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Property and Equipment" sheetId="7" r:id="rId7"/>
    <s:sheet name="Long-Term Debt and Other Financ" sheetId="8" r:id="rId8"/>
    <s:sheet name="Derivatives" sheetId="9" r:id="rId9"/>
    <s:sheet name="Fair Value Measurements" sheetId="10" r:id="rId10"/>
    <s:sheet name="Accrued Expenses and Other Non-" sheetId="11" r:id="rId11"/>
    <s:sheet name="Commitments" sheetId="12" r:id="rId12"/>
    <s:sheet name="Contingencies" sheetId="13" r:id="rId13"/>
    <s:sheet name="Related Party Transactions" sheetId="14" r:id="rId14"/>
    <s:sheet name="Accumulated Other Comprehensive" sheetId="15" r:id="rId15"/>
    <s:sheet name="Geographic Information" sheetId="16" r:id="rId16"/>
    <s:sheet name="Earnings (Loss) Per Share" sheetId="17" r:id="rId17"/>
    <s:sheet name="Condensed Consolidating Financi" sheetId="18" r:id="rId18"/>
    <s:sheet name="Basis of Presentation (Policies" sheetId="19" r:id="rId19"/>
    <s:sheet name="Property and Equipment (Tables)" sheetId="20" r:id="rId20"/>
    <s:sheet name="Long-Term Debt and Other Fina21" sheetId="21" r:id="rId21"/>
    <s:sheet name="Derivatives (Tables)" sheetId="22" r:id="rId22"/>
    <s:sheet name="Fair Value Measurements (Tables" sheetId="23" r:id="rId23"/>
    <s:sheet name="Accrued Expenses and Other No24" sheetId="24" r:id="rId24"/>
    <s:sheet name="Accumulated Other Comprehensi25" sheetId="25" r:id="rId25"/>
    <s:sheet name="Geographic Information (Tables)" sheetId="26" r:id="rId26"/>
    <s:sheet name="Earnings (Loss) Per Share (Tabl" sheetId="27" r:id="rId27"/>
    <s:sheet name="Condensed Consolidating Finan28" sheetId="28" r:id="rId28"/>
    <s:sheet name="Property and Equipment - Schedu" sheetId="29" r:id="rId29"/>
    <s:sheet name="Property and Equipment - Capita" sheetId="30" r:id="rId30"/>
    <s:sheet name="Long-Term Debt and Other Fina31" sheetId="31" r:id="rId31"/>
    <s:sheet name="Long-Term Debt and Other Fina32" sheetId="32" r:id="rId32"/>
    <s:sheet name="Long-Term Debt and Other Fina33" sheetId="33" r:id="rId33"/>
    <s:sheet name="Long-Term Debt and Other Fina34" sheetId="34" r:id="rId34"/>
    <s:sheet name="Long-Term Debt and Other Fina35" sheetId="35" r:id="rId35"/>
    <s:sheet name="Long-Term Debt and Other Fina36" sheetId="36" r:id="rId36"/>
    <s:sheet name="Long-Term Debt and Other Fina37" sheetId="37" r:id="rId37"/>
    <s:sheet name="Derivatives - Schedule of Fair " sheetId="38" r:id="rId38"/>
    <s:sheet name="Derivatives - Schedule of Deriv" sheetId="39" r:id="rId39"/>
    <s:sheet name="Derivatives - Narrative (Detail" sheetId="40" r:id="rId40"/>
    <s:sheet name="Fair Value Measurements - Finan" sheetId="41" r:id="rId41"/>
    <s:sheet name="Fair Value Measurements - (Addi" sheetId="42" r:id="rId42"/>
    <s:sheet name="Fair Value Measurements - Sched" sheetId="43" r:id="rId43"/>
    <s:sheet name="Fair Value Measurements - Fair " sheetId="44" r:id="rId44"/>
    <s:sheet name="Fair Value Measurements - Fai45" sheetId="45" r:id="rId45"/>
    <s:sheet name="Accrued Expenses and Other No46" sheetId="46" r:id="rId46"/>
    <s:sheet name="Commitments (Details)" sheetId="47" r:id="rId47"/>
    <s:sheet name="Contingencies (Details)" sheetId="48" r:id="rId48"/>
    <s:sheet name="Related Party Transactions (Add" sheetId="49" r:id="rId49"/>
    <s:sheet name="Accumulated Other Comprehensi50" sheetId="50" r:id="rId50"/>
    <s:sheet name="Geographic Information - Inform" sheetId="51" r:id="rId51"/>
    <s:sheet name="Geographic Information - Info52" sheetId="52" r:id="rId52"/>
    <s:sheet name="Earnings (Loss) Per Share (Deta" sheetId="53" r:id="rId53"/>
    <s:sheet name="Earnings (Loss) Per Share - Nar" sheetId="54" r:id="rId54"/>
    <s:sheet name="Condensed Consolidating Finan55" sheetId="55" r:id="rId55"/>
    <s:sheet name="Condensed Consolidating Finan56" sheetId="56" r:id="rId56"/>
    <s:sheet name="Condensed Consolidating Finan57" sheetId="57" r:id="rId57"/>
  </s:sheets>
  <s:definedNames/>
  <s:calcPr calcId="124519" calcMode="auto" fullCalcOnLoad="1"/>
</s:workbook>
</file>

<file path=xl/sharedStrings.xml><?xml version="1.0" encoding="utf-8"?>
<sst xmlns="http://schemas.openxmlformats.org/spreadsheetml/2006/main" uniqueCount="545">
  <si>
    <t>Document and Entity Information - shares</t>
  </si>
  <si>
    <t>3 Months Ended</t>
  </si>
  <si>
    <t>Mar. 31, 2016</t>
  </si>
  <si>
    <t>Apr. 28, 2016</t>
  </si>
  <si>
    <t>Document and Entity Information [Line Items]</t>
  </si>
  <si>
    <t>Document type</t>
  </si>
  <si>
    <t>10-Q</t>
  </si>
  <si>
    <t>Amendment flag</t>
  </si>
  <si>
    <t>false</t>
  </si>
  <si>
    <t>Document period end date</t>
  </si>
  <si>
    <t>Mar. 31,
		2016</t>
  </si>
  <si>
    <t>Document fiscal year focus</t>
  </si>
  <si>
    <t>Document fiscal period focus</t>
  </si>
  <si>
    <t>Q1</t>
  </si>
  <si>
    <t>Trading symbol</t>
  </si>
  <si>
    <t>GSAT</t>
  </si>
  <si>
    <t>Entity registrant name</t>
  </si>
  <si>
    <t>Globalstar, Inc.</t>
  </si>
  <si>
    <t>Entity central index key</t>
  </si>
  <si>
    <t>Current fiscal year end date</t>
  </si>
  <si>
    <t>--12-31</t>
  </si>
  <si>
    <t>Entity filer category</t>
  </si>
  <si>
    <t>Large Accelerated Filer</t>
  </si>
  <si>
    <t>Voting Common Stock</t>
  </si>
  <si>
    <t>Entity common stock, shares outstanding (shares)</t>
  </si>
  <si>
    <t>Nonvoting Common Stock</t>
  </si>
  <si>
    <t>Condensed Consolidated Statements of Operations and Comprehensive Loss - USD ($) shares in Thousands, $ in Thousands</t>
  </si>
  <si>
    <t>Mar. 31, 2015</t>
  </si>
  <si>
    <t>Revenue:</t>
  </si>
  <si>
    <t>Service revenues</t>
  </si>
  <si>
    <t>Subscriber equipment sales</t>
  </si>
  <si>
    <t>Total revenue</t>
  </si>
  <si>
    <t>Operating expenses:</t>
  </si>
  <si>
    <t>Cost of services (exclusive of depreciation, amortization, and accretion shown separately below)</t>
  </si>
  <si>
    <t>Cost of subscriber equipment sales</t>
  </si>
  <si>
    <t>Marketing, general and administrative</t>
  </si>
  <si>
    <t>Depreciation, amortization, and accretion</t>
  </si>
  <si>
    <t>Total operating expenses</t>
  </si>
  <si>
    <t>Loss from operations</t>
  </si>
  <si>
    <t>Other income (expense):</t>
  </si>
  <si>
    <t>Interest income and expense, net of amounts capitalized</t>
  </si>
  <si>
    <t>Derivative loss</t>
  </si>
  <si>
    <t>Other</t>
  </si>
  <si>
    <t>Total other income (expense)</t>
  </si>
  <si>
    <t>Loss before income taxes</t>
  </si>
  <si>
    <t>Income tax expense</t>
  </si>
  <si>
    <t>Net loss</t>
  </si>
  <si>
    <t>Other comprehensive loss:</t>
  </si>
  <si>
    <t>Foreign currency translation adjustments</t>
  </si>
  <si>
    <t>Total comprehensive loss</t>
  </si>
  <si>
    <t>Net loss per common share:</t>
  </si>
  <si>
    <t>Basic (USD per share)</t>
  </si>
  <si>
    <t>Diluted (USD per share)</t>
  </si>
  <si>
    <t>Weighted-average shares outstanding:</t>
  </si>
  <si>
    <t>Basic (shares)</t>
  </si>
  <si>
    <t>Diluted (shares)</t>
  </si>
  <si>
    <t>Condensed Consolidated Balance Sheets - USD ($) $ in Thousands</t>
  </si>
  <si>
    <t>Dec. 31, 2015</t>
  </si>
  <si>
    <t>Current assets:</t>
  </si>
  <si>
    <t>Cash and cash equivalents</t>
  </si>
  <si>
    <t>Accounts receivable, net of allowance of $4,851 and $5,270 respectively</t>
  </si>
  <si>
    <t>Inventory</t>
  </si>
  <si>
    <t>Prepaid expenses and other current assets</t>
  </si>
  <si>
    <t>Total current assets</t>
  </si>
  <si>
    <t>Property and equipment, net</t>
  </si>
  <si>
    <t>Restricted cash</t>
  </si>
  <si>
    <t>Prepaid second-generation ground costs</t>
  </si>
  <si>
    <t>Intangible and other assets, net of accumulated amortization of $6,802 and $6,315, respectively</t>
  </si>
  <si>
    <t>Total assets</t>
  </si>
  <si>
    <t>Current liabilities:</t>
  </si>
  <si>
    <t>Current portion of long-term debt</t>
  </si>
  <si>
    <t>Accounts payable</t>
  </si>
  <si>
    <t>Accrued contract termination charge</t>
  </si>
  <si>
    <t>Accrued expenses</t>
  </si>
  <si>
    <t>Payables to affiliates</t>
  </si>
  <si>
    <t>Deferred revenue</t>
  </si>
  <si>
    <t>Total current liabilities</t>
  </si>
  <si>
    <t>Long-term debt, less current portion</t>
  </si>
  <si>
    <t>Employee benefit obligations</t>
  </si>
  <si>
    <t>Derivative liabilities</t>
  </si>
  <si>
    <t>Debt restructuring fees</t>
  </si>
  <si>
    <t>Other non-current liabilities</t>
  </si>
  <si>
    <t>Total non-current liabilities</t>
  </si>
  <si>
    <t>Commitments and contingent liabilities (Notes 7 and 8)</t>
  </si>
  <si>
    <t xml:space="preserve"> </t>
  </si>
  <si>
    <t>Stockholders’ equity:</t>
  </si>
  <si>
    <t>Preferred Stock</t>
  </si>
  <si>
    <t>Additional paid-in capital</t>
  </si>
  <si>
    <t>Accumulated other comprehensive loss</t>
  </si>
  <si>
    <t>Retained deficit</t>
  </si>
  <si>
    <t>Total stockholders’ equity</t>
  </si>
  <si>
    <t>Total liabilities and stockholders’ equity</t>
  </si>
  <si>
    <t>Series A Preferred Stock</t>
  </si>
  <si>
    <t>Common Stock</t>
  </si>
  <si>
    <t>Condensed Consolidated Balance Sheets (Parenthetical) - USD ($) $ in Thousands</t>
  </si>
  <si>
    <t>Accounts receivable, allowance</t>
  </si>
  <si>
    <t>Accumulated amortization</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Cash Flows - USD ($) $ in Thousands</t>
  </si>
  <si>
    <t>Cash flows provided by (used in) operating activities:</t>
  </si>
  <si>
    <t>Adjustments to reconcile net loss to net cash provided by (used in) operating activities:</t>
  </si>
  <si>
    <t>Change in fair value of derivative assets and liabilities</t>
  </si>
  <si>
    <t>Stock-based compensation expense</t>
  </si>
  <si>
    <t>Amortization of deferred financing costs</t>
  </si>
  <si>
    <t>Provision for bad debts</t>
  </si>
  <si>
    <t>Noncash interest and accretion expense</t>
  </si>
  <si>
    <t>Unrealized foreign currency (gain) loss</t>
  </si>
  <si>
    <t>Other, net</t>
  </si>
  <si>
    <t>Changes in operating assets and liabilities:</t>
  </si>
  <si>
    <t>Accounts receivable</t>
  </si>
  <si>
    <t>Other assets</t>
  </si>
  <si>
    <t>Accounts payable and accrued expenses</t>
  </si>
  <si>
    <t>Net cash provided by operating activities</t>
  </si>
  <si>
    <t>Cash flows used in investing activities:</t>
  </si>
  <si>
    <t>Second-generation network costs (including interest)</t>
  </si>
  <si>
    <t>Property and equipment additions</t>
  </si>
  <si>
    <t>Purchase of intangible assets</t>
  </si>
  <si>
    <t>Net cash used in investing activities</t>
  </si>
  <si>
    <t>Cash flows provided by financing activities:</t>
  </si>
  <si>
    <t>Proceeds from issuance of stock to Terrapin</t>
  </si>
  <si>
    <t>Proceeds from issuance of common stock and exercise of options and warrants</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 of non-cash financing and investing activities:</t>
  </si>
  <si>
    <t>Increase in non-cash capitalized accrued interest for second-generation satellites and ground costs</t>
  </si>
  <si>
    <t>Capitalization of the accretion of debt discount and amortization of prepaid financing costs</t>
  </si>
  <si>
    <t>Payments made in convertible notes and common stock</t>
  </si>
  <si>
    <t>Principal amount of debt converted into common stock</t>
  </si>
  <si>
    <t>Reduction of debt discount and issuance costs due to note conversions</t>
  </si>
  <si>
    <t>Increase in accrued second-generation network costs</t>
  </si>
  <si>
    <t>Fair value of common stock issued upon conversion of debt</t>
  </si>
  <si>
    <t>Reduction in derivative liability due to conversion of debt</t>
  </si>
  <si>
    <t>Basis of Presentation</t>
  </si>
  <si>
    <t>Organization, Consolidation and Presentation of Financial Statements [Abstract]</t>
  </si>
  <si>
    <t>BASIS OF PRESENTATION Globalstar, Inc. (“Globalstar” or “the Company”) provides Mobile Satellite Services (“MSS”) including voice and data communications services through its global satellite network. Thermo Capital Partners LLC, through its affiliates, (collectively, “Thermo”) is the principal owner and largest stockholder of Globalstar. The Company’s Chairman and Chief Executive Officer controls Thermo. Two other members of the Company's Board of Directors are also directors, officers or minority equity owners of various Thermo entities.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Globalstar, Inc.’s Annual Report on Form 10-K for the year ended December 31, 2015, as filed with the SEC on February 26, 2016 (the "2015 Annual Report"), and Management's Discussion and Analysis of Financial Condition and Results of Operations herein.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and income taxes. Certain reclassifications have been made to prior period condensed consolidated financial statements to conform to current period presentation. These unaudited interim condensed consolidated financial statements include the accounts of Globalstar and all its subsidiaries. All significant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densed consolidated balance sheets, and condensed consolidated statements of cash flows for the periods presented. The results of operations for the three months ended March 31, 2016 are not necessarily indicative of the results that may be expected for the full year or any future period. Recently Issued Accounting Pronouncements In May 2014, the Financial Accounting Standards Board (the "FASB") issued Accounting Standards Update ("ASU") No. 2014-09, Revenue from Contracts with Customers . ASU No. 2014-09 outlines a single comprehensive model for entities to use in accounting for revenue arising from contracts with customers. This ASU requires an entity to recognize the amount of revenue to which it expects to be entitled for the transfer of promised goods or services to customers. The ASU will replace most existing revenue recognition guidance in U.S. GAAP when it becomes effective. In August 2015, the FASB decided to delay the effective date of ASU No. 2014-09. With the one-year deferral, ASU No. 2014-09 is now effective for fiscal years, and interim periods within those years, beginning after December 15, 2017. Additionally, early adoption is now permitted. However, entities reporting under U.S. GAAP are not permitted to adopt the standard earlier than the original effective date of December 15, 2016. The standard permits the use of either the retrospective or cumulative effect transition method. In March 2016, the FASB issued ASU No. 2016-08, Revenue from Contracts with Customers: Principal versus Agent Considerations (Reporting Revenue Gross versus Net), which does not change the core principle of the guidance in ASU No. 2014-09 but clarifies the implementation guidance on principal versus agent considerations. The effective date and transition requirements for ASU No. 2016-08 are the same as those of ASU No. 2014-09. The Company is currently evaluating the impact that these standards will have on its financial statements and related disclosures. The Company has not yet selected a transition method nor has it determined the effect of these standards on its ongoing reporting. In July 2015, the FASB issued ASU No. 2015-11, Simplifying the Measurement of Inventory . ASU No. 2015-11 requires that inventory within the scope of the guidance be measured at the lower of cost and net realizable value. Inventory measured using last-in, first-out (LIFO) and retail inventory method (RIM) are excluded from this new guidance. This ASU replaces the concept of market with the single measurement of net realizable value and is intended to create efficiencies for preparers and more closely aligns U.S. GAAP with IFRS. This ASU is effective for public business entities in fiscal years beginning after December 15, 2016, including interim periods within those years. Prospective application is required and early adoption is permitted as of the beginning of an interim or annual reporting period. The Company is currently evaluating the impact this standard will have on its financial statements and related disclosures, but does not expect this ASU to have a material effect on its consolidated financial statements and related disclosures. In November 2015, the FASB issued ASU. No. 2015-17, Balance Sheet Classification of Deferred Taxes . ASU No. 2015-17 simplifies the presentation of deferred taxes on the balance sheet by requiring classification of all deferred tax items as noncurrent including valuation allowances by jurisdiction. The ASU is effective for public entities for annual periods beginning after December 15, 2016, and interim periods within those annual reporting periods. Early adoption is permitted as of the beginning of any interim or annual reporting period. The Company has not yet determined the effect of the standard on its ongoing reporting. In March 2016, the FASB issued ASU No. 2016-02, Leases . The main difference between the provisions of ASU No. 2016-02 and previous U.S. GAAP is the recognition of lease assets and lease liabilities by lessees for those leases classified as operating leases under previous U.S. GAAP. ASU No. 2016-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lea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This ASU is effective for public business entities in fiscal years beginning after December 15, 2018, including interim periods within those years. Early adoption is permitted as of the beginning of any interim or annual reporting period. The Company has not yet determined the effect of the standard on its ongoing reporting. In March 2016, the FASB issued ASU No. 2016-04, Liabilities-Extinguishment of Liabilities: Recognition of Breakage for Certain Prepaid Stored-Value Products . ASU No. 2016-04 contains specific guidance for the derecognition of prepaid stored-value product liabilities within the scope of this ASU. This ASU is effective for public entities for annual periods beginning after December 15, 2017, and interim periods within those annual reporting periods. Early adoption is permitted as of the beginning of any interim or annual reporting period. The Company does not expect this ASU to have a material effect on its consolidated financial statements and related disclosures. In March 2016, the FASB issued ASU. No. 2016-06, Derivatives and Hedging: Contingent Put and Call Options in Debt Instruments . ASU No. 2016-06 clarifies the requirements for assessing whether contingent call (put) options that can accelerate the payment of principal on debt instruments are clearly and closely related to their debt hosts. This ASU is effective for public entities for annual periods beginning after December 15, 2016, and interim periods within those annual reporting periods. Early adoption is permitted as of the beginning of any interim or annual reporting period. The Company has not yet determined the effect of this standard on its ongoing reporting. In March 2016, the FASB issued ASU No. 2016-09, Compensation-Stock Compensation . ASU No. 2016-09 simplifies several aspects of the accounting for share-based payment transactions, including the income tax consequences, classification of awards as either equity or liabilities, and classification on the statement of cash flows. This ASU is effective for public business entities for annual periods beginning after December 15, 2016, and interim periods within those annual reporting periods. Early adoption is permitted as of the beginning of any interim or annual reporting period. The Company has not yet determined the effect of this standard on its ongoing reporting.</t>
  </si>
  <si>
    <t>Property and Equipment</t>
  </si>
  <si>
    <t>Property, Plant and Equipment [Abstract]</t>
  </si>
  <si>
    <t>PROPERTY AND EQUIPMENT Property and equipment consists of the following (in thousands): March 31, December 31, Globalstar System: Space component First and second-generation satellites in service $ 1,211,362 $ 1,211,768 Prepaid long-lead items 17,040 17,040 Second-generation satellite, on-ground spare 32,481 32,481 Ground component 47,374 46,870 Construction in progress: Space component 81 81 Ground component 186,464 177,780 Other 8,495 5,593 Total Globalstar System 1,503,297 1,491,613 Internally developed and purchased software 14,742 14,492 Equipment 11,122 10,802 Land and buildings 3,243 3,151 Leasehold improvements 1,685 1,671 Total property and equipment 1,534,089 1,521,729 Accumulated depreciation (463,650 ) (444,169 ) Total property and equipment, net $ 1,070,439 $ 1,077,560 Amounts in the above table consist primarily of costs incurred related to the construction of the Company’s second-generation constellation and ground upgrades. Amounts included in the Company’s second-generation satellite, on-ground spare balance as of March 31, 2016 , consist primarily of costs related to a spare second-generation satellite that has not been placed in orbit, but is capable of being included in a future launch. As of March 31, 2016 , this satellite and the prepaid long-lead items ("LLI") have not been placed into service; therefore, the Company has not started to record depreciation expense for these items. Pursuant to the Amended and Restated Contract for the construction of Globalstar Satellites for the Second Generation Constellation between the Company and Thales Alenia Space France ("Thales"), dated and executed in June 2009 (the "2009 Contract"), the Company paid €12 million in purchase price plus an additional €3.1 million in procurement costs for the LLI to be procured by Thales on the Company's behalf. The LLI were to be used in the construction of the Phase 3 satellites for the Company. As reflected on the Company's condensed consolidated balance sheets and in the above table, the Company believes that it owns the LLI and that the title transferred upon payment. The Company has asked Thales to turn over the LLI. Despite historical statements to the contrary, Thales currently disputes the Company's ownership of the LLI and has asserted that the Company released its title to the LLI pursuant to that certain Release Agreement, dated as of June 24, 2012, which is described more fully in Note 8: Contingencies. Thales further asserts that the LLI belong to Thales and that Thales has no obligation to turn over possession of the LLI to the Company. The Company disputes Thales' assertions and is currently considering its rights and remedies to recover the LLI. At this time, the Company cannot predict the outcome related to this dispute, including, without limitation, the likelihood of any settlement or the probability of success with respect to any litigation that the Company may determine to commence with respect to the LLI. Capitalized Interest and Depreciation Expense The following table summarizes capitalized interest (in thousands): Three Months Ended March 31, 2016 2015 Interest cost eligible to be capitalized $ 11,845 $ 10,116 Interest cost recorded in interest income (expense), net (8,579 ) (7,925 ) Net interest capitalized $ 3,266 $ 2,191 The following table summarizes depreciation expense (in thousands): Three Months Ended March 31, 2016 2015 Depreciation expense $ 19,049 $ 18,903</t>
  </si>
  <si>
    <t>Long-Term Debt and Other Financing Arrangements</t>
  </si>
  <si>
    <t>Debt Disclosure [Abstract]</t>
  </si>
  <si>
    <t>LONG-TERM DEBT AND OTHER FINANCING ARRANGEMENTS As required by U.S. GAAP, the Company adopted the provisions of ASU No. 2015-03, Interest - Imputation of Interest - Simplifying the Presentation of Debt Issue Costs during the quarter ended March 31, 2016. ASU 2015-03 requires that debt issuance costs related to a recognized debt liability be presented in the condensed consolidated balance sheets as a reduction in the carrying amount of the related debt liability, consistent with debt discounts. The Company has applied the provisions of this ASU on a retrospective basis, and therefore, the Company has reduced long-term debt on its condensed consolidated balance sheet as of December 31, 2015 by $57.9 million of deferred financing costs previously reported as assets. Long-term debt consists of the following (in thousands): March 31, 2016 December 31, 2015 Principal Amount Unamortized Discount and Deferred Financing Costs Carrying Value Principal Amount Unamortized Discount and Deferred Financing Costs Carrying Value Facility Agreement $ 575,846 $ 54,765 $ 521,081 $ 575,846 $ 57,829 $ 518,017 Thermo Loan Agreement 85,772 31,857 53,915 83,222 32,558 50,664 8.00% Convertible Senior Notes Issued in 2013 16,747 3,893 12,854 16,747 4,307 12,440 Total Debt 678,365 90,515 587,850 675,815 94,694 581,121 Less: Current Portion 32,835 — 32,835 32,835 — 32,835 Long-Term Debt $ 645,530 $ 90,515 $ 555,015 $ 642,980 $ 94,694 $ 548,286 The principal amounts shown above include payment of in-kind interest, as applicable. The carrying value is net of deferred financing costs and any discounts to the loan amounts at issuance, including accretion, as further described below. The current portion of long-term debt represents the scheduled principal repayments under the Facility Agreement due within one year of the balance sheet date. Facility Agreement On July 31, 2013, the Company entered into the Global Deed of Amendment and Restatement with Thermo, the Company's domestic subsidiaries, a syndicate of bank lenders, including BNP Paribas, Société Générale, Natixis, Credit Agricole Corporate and Investment Bank and Credit Industrial et Commercial, as arrangers, and BNP Paribas, as the security agent and COFACE Agent, providing for the amendment and restatement of its former facility agreement and certain related credit documents effective August 22, 2013 (the amended and restated facility agreement is herein referred to as the "Facility Agreement"). On August 7, 2015, the Company, Thermo, the lenders and their agent entered into a Second Global Amendment and Restatement Agreement (the "2015 GARA"). The Facility Agreement is scheduled to mature in December 2022 . As of March 31, 2016 , the Facility Agreement was fully drawn. Semi-annual principal repayments began in December 2014. The facility bears interest at a floating rate of LIBOR plus 2.75% through June 2017, increasing by an additional 0.5% each year thereafter to a maximum rate of LIBOR plus 5.75% . Ninety-five percent of the Company’s obligations under the Facility Agreement are guaranteed by COFACE, the French export credit agency. The Company’s obligations under the Facility Agreement are guaranteed on a senior secured basis by all of its domestic subsidiaries and are secured by a first priority lien on substantially all of the assets of the Company and its domestic subsidiaries (other than their FCC licenses), including patents and trademarks, 100% of the equity of the Company’s domestic subsidiaries and 65% of the equity of certain foreign subsidiaries. The Facility Agreement contains customary events of default and requires that the Company satisfy various financial and non-financial covenants. Pursuant to the terms of the Facility Agreement, the Company has the ability to cure noncompliance with financial covenants with Equity Cure Contributions (as described below) through a date as late as June 2019. If the Company violates any of these covenants and is unable to make a sufficient Equity Cure Contribution or obtain a waiver, it would be in default under the agreement and payment of the indebtedness could be accelerated. The acceleration of the Company's indebtedness under one agreement may permit acceleration of indebtedness under other agreements that contain cross-acceleration provisions. The covenants under the Facility Agreement limit the Company's ability to, among other things, incur or guarantee additional indebtedness; make certain investments, acquisitions or capital expenditures above certain agreed levels; pay dividends or repurchase or redeem capital stock or subordinated indebtedness; grant liens on its assets; incur restrictions on the ability of its subsidiaries to pay dividends or to make other payments to the Company; enter into transactions with its affiliates; merge or consolidate with other entities or transfer all or substantially all of its assets; and transfer or sell assets. As of March 31, 2016 , the Company was in compliance with respect to the covenants of the Facility Agreement. The compliance calculations of the financial covenants of the Facility Agreement permit inclusion of certain cash funds contributed to the Company from the issuance of the Company's common stock and/or subordinated indebtedness. These funds are referred to as "Equity Cure Contributions" and may be funded in order to achieve compliance with financial covenants, subject to the conditions set forth in the Facility Agreement. Each Equity Cure Contribution must be made in a minimum amount of $10 million for each measurement period or in the aggregate for all periods until the date that such funding is no longer allowed by the Facility Agreement. In August 2015 and February 2016, the Company drew $15 million and $6.5 million , respectively, under its common stock purchase agreement with Terrapin Opportunity, L.P. ("Terrapin") (the "August 2015 Terrapin Agreement"). The Company used a portion of these funds as an Equity Cure Contribution under the Facility Agreement in the calculation of compliance with financial covenants for the measurement period ended December 31, 2015. The Facility Agreement requires the Company to maintain a total of $37.9 million in a debt service reserve account, which is pledged to secure all of the Company's obligations under the Facility Agreement. The use of these funds is restricted to making principal and interest payments under the Facility Agreement. As of March 31, 2016 , the balance in the debt service reserve account, which was established with the proceeds of the loan agreement with Thermo discussed below, was $37.9 million and classified as restricted cash on the Company's condensed consolidated balance sheets. Thermo Loan Agreement In connection with the amendment and restatement of the Facility Agreement, the Company amended and restated its loan agreement with Thermo (as amended and restated, the “Loan Agreement”). All obligations of the Company to Thermo under the Loan Agreement are subordinated to all of the Company’s obligations under the Facility Agreement. The Loan Agreement accrues interest at 12% per annum, which is capitalized and added to the outstanding principal in lieu of cash payments. The Company will make payments to Thermo only when permitted by the Facility Agreement. Principal and interest under the Loan Agreement become due and payable six months after the obligations under the Facility Agreement have been paid in full, or earlier if the Company has a change in control or if any acceleration of the maturity of the loans under the Facility Agreement occurs. As of March 31, 2016 , $42.3 million of interest had accrued since 2009 with respect to the Loan Agreement; the Loan Agreement is included in long-term debt on the Company’s condensed consolidated balance sheets. The Company evaluated the various embedded derivatives within the Loan Agreement (See Note 5: Fair Value Measurements for additional information about the embedded derivative in the Loan Agreement). The Company determined that the conversion option and the contingent put feature upon a fundamental change required bifurcation from the Loan Agreement. The conversion option and the contingent put feature were not deemed clearly and closely related to the Loan Agreement and were separately accounted for as a standalone derivative. The Company recorded this compound embedded derivative liability as a non-current liability on its condensed consolidated balance sheets with a corresponding debt discount, which is netted against the face value of the Loan Agreement. The Company is accreting the debt discount associated with the compound embedded derivative liability to interest expense through the maturity of the Loan Agreement using an effective interest rate method. The fair value of the compound embedded derivative liability is marked-to-market at the end of each reporting period, with any changes in value reported in the condensed consolidated statements of operations. The Company determines the fair value of the compound embedded derivative using a blend of a Monte Carlo simulation model and market prices. In connection with, and as a condition to the effectiveness of, the 2015 GARA, Thermo and certain of its affiliates executed and delivered to the agent under the Facility Agreement an undertaking (the “Second Thermo Group Undertaking Letter”) in which they agreed that, during the period commencing on the effective date of the 2015 GARA and ending on the later of March 31, 2018 and, if the Company's 8% Notes Issued in 2013 shall have been redeemed in full, September 30, 2019 (the “Commitment Period”), under the circumstances described below, they will make, or cause to be made, available to the Company cash equity financing in the aggregate amount of up to $30.0 million . Thermo and its affiliates are required to provide these funds during the Commitment Period if: • The Company requests the funds, or • An Event of Default occurs and is continuing under the Facility Agreement, and, at the direction of the agent under the Facility Agreement, the Company delivers a notice to Terrapin under the Purchase Agreement drawing the amount set forth in the agent’s notice, and Terrapin fails to purchase shares of the Company's voting common stock to provide the Company with cash proceeds in such amount. The balance of this commitment will be reduced by any cash equity financing received by the Company during the Commitment Period from Thermo or an external equity funding source, including Terrapin, if the Company uses the funds as an Equity Cure Contribution. Simultaneously with the execution of the 2015 GARA and the Second Thermo Group Undertaking Letter, the Company entered into an Equity Commitment Agreement (the “Equity Agreement”) and the Loan Agreement. Pursuant to the Equity Agreement, Thermo agreed to make, or cause to be made, available to the Company up to $30.0 million in additional cash equity investments as contemplated by the 2015 GARA and the Second Thermo Group Undertaking Letter. The price per share that Thermo will pay to purchase any shares of the Company's common stock pursuant to this equity commitment will be established using the same method as used to establish the price per share under the August 2015 Terrapin Agreement. If the issuance of shares of voting common stock to Thermo pursuant to the Equity Agreement would constitute a “Change of Control,” “Default” or “Event of Default” under any applicable agreement, the Company will issue instead an equal number of shares of non-voting common stock. In August 2015 and February 2016, the Company drew $15 million and $6.5 million , respectively, under the August 2015 Terrapin Agreement. Thermo's remaining cash equity commitment under the Equity Agreement is $8.5 million as of March 31, 2016 . All of the transactions between the Company and Thermo and its affiliates were reviewed and approved on the Company's behalf by a Special Committee of its independent directors, who were represented by independent counsel. 8.00% Convertible Senior Notes Issued in 2013 The 8.00% Convertible Senior Notes Issued in 2013 (the "8.00% Notes Issued in 2013") initially were convertible into shares of common stock at a conversion price of $0.80 per share of common stock, or 1,250 shares of the Company’s common stock per $1,000 principal amount of the 8.00% Notes Issued in 2013, subject to adjustment. The conversion price of the 8.00% Notes Issued in 2013 is adjusted in the event of certain stock splits or extraordinary share distributions, or as a reset of the base conversion and exercise price pursuant to the terms of the Fourth Supplemental Indenture between the Company and U.S. Bank National Association, as Trustee, dated May 20, 2013 (the "Indenture"). Due to common stock issuances by the Company since May 20, 2013 at prices below the then effective conversion rate, the base conversion price (rounded to the nearest cent) has been reduced to $0.73 per share of common stock as of March 31, 2016 . The 8.00% Notes Issued in 2013 are senior unsecured debt obligations of the Company with no sinking fund. The 8.00% Notes Issued in 2013 will mature on April 1, 2028, subject to various call and put features, and bear interest at a rate of 8.00% per annum. Interest on the 8.00% Notes Issued in 2013 is payable semi-annually in arrears on April 1 and October 1 of each year. Interest is paid in cash at a rate of 5.75% per annum and in additional notes at a rate of 2.25% per annum. The Indenture for the 8.00% Notes Issued in 2013 provides for customary events of default. As of March 31, 2016 , the Company was in compliance with respect to the terms of the 8.00% Notes Issued in 2013 and the Indenture. Subject to certain conditions set forth in the Indenture, the Company may redeem the 8.00% Notes Issued in 2013, with the prior approval of the majority lenders under the Facility Agreement, in whole or in part, at any time on or after April 1, 2018, at a price equal to the principal amount of the 8.00% Notes Issued in 2013 to be redeemed plus all accrued and unpaid interest thereon. A holder of 8.00% Notes Issued in 2013 has the right, at the holder’s option, to require the Company to purchase some or all of the 8.00% Notes Issued in 2013 held by it on each of April 1, 2018 and April 1, 2023 at a price equal to the principal amount of the 8.00% Notes Issued in 2013 to be purchased plus accrued and unpaid interest. Subject to the procedures for conversion and other terms and conditions of the Indenture, a holder may convert its 8.00% Notes Issued in 2013 at its option at any time prior to the close of business on the business day immediately preceding April 1, 2028 , into shares of common stock (or, at the option of the Company, cash in lieu of all or a portion thereof, provided that, under the Facility Agreement, the Company may pay cash only with the consent of the Majority Lenders). As of March 31, 2016 , holders had converted a total of $39.4 million principal amount of 8.00% Notes Issued in 2013, resulting in the issuance of approximately 72.1 million shares of voting common stock. There were no conversions during the three month period ended March 31, 2016 . During the three month period ended March 31, 2015, holders converted a total of $0.2 million principal amount of 8.00% Notes Issued in 2013, resulting in the issuance of approximately 0.5 million shares of voting common stock and recognition of a loss on extinguishment of debt of $0.1 million . Holders who convert 8.00% Notes Issued in 2013 receive conversion shares over a 40 -consecutive trading day settlement period. Accordingly, the portion of converted debt is extinguished on an incremental basis over the 40 -day settlement period, reducing the Company's outstanding debt balance. As of March 31, 2016 , no conversions had been initiated but not yet fully settled. The Company evaluated the various embedded derivatives within the Indenture for the 8.00% Notes Issued in 2013. The Company determined that the conversion option and the contingent put feature within the Indenture required bifurcation from the 8.00% Notes Issued in 2013. The Company did not deem the conversion option and the contingent put feature to be clearly and closely related to the 8.00% Notes Issued in 2013 and separately accounted for them as a standalone derivative. The Company recorded this compound embedded derivative liability as a non-current liability on its condensed consolidated balance sheets with a corresponding debt discount which is netted against the face value of the 8.00% Notes Issued in 2013. The Company is accreting the debt discount associated with the compound embedded derivative liability to interest expense through the first put date of the 8.00% Notes Issued in 2013 (April 1, 2018) using an effective interest rate method. The Company is marking to market the fair value of the compound embedded derivative liability at the end of each reporting period, with any changes in value reported in the condensed consolidated statements of operations. The Company determines the fair value of the compound embedded derivative using a blend of a Monte Carlo simulation model and market prices. Warrants Outstanding Warrants are outstanding to purchase shares of common stock as shown in the table below: Outstanding Warrants Strike Price March 31, December 31, March 31, December 31, Contingent Equity Agreement (1) 30,191,866 30,191,866 $ 0.01 $ 0.01 5.0% Warrants (2) 8,000,000 8,000,000 0.32 0.32 38,191,866 38,191,866 (1) Pursuant to the terms of the Contingent Equity Agreement with Thermo (See Note 9: Related Party Transactions in the Consolidated Financial Statements in the 2015 Annual Report for a description of the Contingent Equity Agreement), the Company issued to Thermo warrants to purchase shares of common stock pursuant to the annual availability fee and subsequent reset provisions in the Contingent Equity Agreement. These warrants have a five -year exercise period from issuance. These warrants were issued between June 2009 and June 2012, and the exercise periods expire through June 2017. As of March 31, 2016 , Thermo had exercised warrants to purchase approximately 11.3 million of these shares prior to the expiration of the associated warrants. (2) In June 2011, the Company issued warrants (the “ 5.0% Warrants”) to purchase 15.2 million shares of its voting common stock in connection with the issuance of its 5.0% Convertible Senior Unsecured Notes. During 2013, a portion of the 5.0% Warrants was exercised to purchase 7.2 million shares of common stock. The remaining 5.0% Warrants are exercisable until June 2016, which is five years after their issuance. See Note 3: Long-Term Debt and Other Financing Arrangements in the Consolidated Financial Statements in the 2015 Annual Report for a complete description of the 5.0% Warrants. Terrapin Opportunity, L.P. Common Stock Purchase Agreement On December 28, 2012 the Company entered into a common stock purchase agreement with Terrapin pursuant to which the Company, subject to certain conditions, could require Terrapin to purchase up to $30.0 million of shares of voting common stock over the 24 -month term following the effectiveness of a resale registration statement, which became effective on August 2, 2013. When the Company made a draw under this Terrapin common stock purchase agreement, it issued Terrapin shares of common stock at a price per share calculated as specified in the agreement. During the three months ended March 31, 2015, the Company drew $10.0 million under the agreement and issued 4.5 million shares of voting common stock to Terrapin at an average price of $2.22 per share. Through the term of this agreement, Terrapin purchased a total of 17.2 million shares of voting common stock at a total purchase price of $30.0 million . No funds remain available under this agreement. In conjunction with the amendment of the Facility Agreement in August 2015 (as discussed above), the Company entered into a new common stock purchase agreement with Terrapin pursuant to which the Company may require Terrapin to purchase up to $75.0 million of shares of the Company’s voting common stock over the 24 -month term following the date of the agreement. From time to time over the 24 -month term, in the Company’s discretion, the Company may present Terrapin with up to 24 draw notices requiring Terrapin to purchase a specified dollar amount of shares of voting common stock, based on the price per share per day over ten consecutive trading days (a "Draw Down Period"). The per share purchase price for these shares of voting common stock will equal the daily volume weighted average price of the common stock on each date during the Draw Down Period on which shares are purchased by Terrapin, but not less than a minimum price specified by the Company (a “Threshold Price”), less a discount ranging from 2.75% to 4.00% based on the Threshold Price. In addition, in the Company’s discretion, but subject to certain limitations, the Company may grant to Terrapin the option to purchase additional shares during the Draw Down Period. The Company has agreed not to sell to Terrapin a number of shares of voting common stock that, when aggregated with all other shares of voting common stock then beneficially owned by Terrapin and its affiliates, would result in their beneficial ownership of more than 9.9% of the then issued and outstanding shares of voting common stock. As discussed above in this Note 3: Long-Term Debt and Other Financing Arrangements and in Note 9: Related Party Transactions, Thermo committed, under certain conditions, to purchase equity securities of the Company on the same pricing terms as the August 2015 Terrapin Agreement. In August 2015, the Company drew $15.0 million under the August 2015 Terrapin Agreement and issued 9.3 million shares of voting common stock to Terrapin at an average price of $1.61 per share. In February 2016, the Company drew $6.5 million under the August 2015 Terrapin Agreement and issued 6.4 million shares of voting common stock to Terrapin at an average price of $1.02 per share. As of March 31, 2016 , $53.5 million remained available under the August 2015 Terrapin Agreement. The Company will make additional draws from time to time under the August 2015 Terrapin Agreement to be used as Equity Cure Contributions under the Facility Agreement or for general corporate purposes.</t>
  </si>
  <si>
    <t>Derivatives</t>
  </si>
  <si>
    <t>Derivative Instruments and Hedging Activities Disclosure [Abstract]</t>
  </si>
  <si>
    <t>DERIVATIVES In connection with certain existing and past borrowing arrangements, the Company was required to record derivative instruments on its condensed consolidated balance sheets. None of these derivative instruments are designated as hedges. The following tables disclose the fair values of the derivative instruments on the Company’s condensed consolidated balance sheets (in thousands): March 31, 2016 December 31, 2015 Derivative assets: Interest rate cap $ 2 $ 6 Total derivative assets $ 2 $ 6 Derivative liabilities: Compound embedded derivative with 8.00% Notes Issued in 2013 $ (25,754 ) $ (26,203 ) Compound embedded derivative with the Amended and Restated Thermo Loan Agreement (215,228 ) (213,439 ) Total derivative liabilities $ (240,982 ) $ (239,642 ) The following table discloses the changes in value recorded as derivative loss in the Company’s condensed consolidated statement of operations (in thousands): Three Months Ended March 31, 2016 March 31, 2015 Interest rate cap $ (4 ) $ (22 ) Compound embedded derivative with 8.00% Notes Issued in 2013 449 (19,035 ) Compound embedded derivative with the Amended and Restated Thermo Loan Agreement (1,789 ) (88,808 ) Total derivative loss $ (1,344 ) $ (107,865 ) Intangible and Other Assets Interest Rate Cap In June 2009, in connection with entering into the Facility Agreement, under which interest accrues at a variable rate, the Company entered into five ten -year interest rate cap agreements. The interest rate cap agreements reflect a variable notional amount at interest rates that provide coverage to the Company for exposure resulting from escalating interest rates over the term of the Facility Agreement. The interest rate cap provides limits on the six-month Libor rate (“Base Rate”) used to calculate the coupon interest on outstanding amounts on the Facility Agreement and is capped at 5.50% should the Base Rate not exceed 6.5% . Should the Base Rate exceed 6.5% , the Company’s Base Rate will be 1% less than the then six-month Libor rate. The Company paid an approximately $12.4 million upfront fee for the interest rate cap agreements. The interest rate cap did not qualify for hedge accounting treatment, and changes in the fair value of the agreements are included in the condensed consolidated statements of operations. Derivative Liabilities The Company has identified various embedded derivatives resulting from certain features in the Company’s debt instruments. These embedded derivatives required bifurcation from the debt host agreement. All embedded derivatives that required bifurcation are recorded as a derivative liability on the Company’s condensed consolidated balance sheets with a corresponding debt discount netted against the principal amount of the related debt instrument. The Company accretes the debt discount associated with each derivative liability to interest expense over the term of the related debt instrument using an effective interest rate method. The fair value of each embedded derivative liability is marked-to-market at the end of each reporting period with any changes in value reported in its condensed consolidated statements of operations. Each liability and the features embedded in the debt instrument, which required the Company to account for the instrument as a derivative, are described below. Compound Embedded Derivative with 8.00% Notes Issued in 2013 As a result of the conversion option and the contingent put feature within the 8.00% Notes Issued in 2013, the Company recorded a compound embedded derivative liability on its condensed consolidated balance sheets with a corresponding debt discount that is netted against the face value of the 8.00% Notes Issued in 2013. The Company determined the fair value of the compound embedded derivative liability using a blend of a Monte Carlo simulation model and market prices. Compound Embedded Derivative with the Amended and Restated Thermo Loan Agreement As a result of the conversion option and the contingent put feature within the Thermo Loan Agreement, the Company recorded a compound embedded derivative liability on its condensed consolidated balance sheets with a corresponding debt discount that is netted against the face value of the Amended and Restated Loan Agreement. The Company determined the fair value of the compound embedded derivative liability using a blend of a Monte Carlo simulation model and market prices.</t>
  </si>
  <si>
    <t>Fair Value Measurements</t>
  </si>
  <si>
    <t>Fair Value Disclosures [Abstract]</t>
  </si>
  <si>
    <t>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Recurring Fair Value Measurements The following table provides a summary of the financial assets and liabilities measured at fair value on a recurring basis (in thousands): March 31, 2016 (Level 1) (Level 2) (Level 3) Total Balance Assets: Interest rate cap $ — $ 2 $ — $ 2 Total assets measured at fair value $ — $ 2 $ — $ 2 Liabilities: Liability for potential stock issuance to Hughes $ — $ (5,343 ) $ — $ (5,343 ) Compound embedded derivative with 8.00% Notes Issued in 2013 — — (25,754 ) (25,754 ) Compound embedded derivative with the Amended and Restated Thermo Loan Agreement — — (215,228 ) (215,228 ) Total liabilities measured at fair value $ — $ (5,343 ) $ (240,982 ) $ (246,325 ) December 31, 2015 (Level 1) (Level 2) (Level 3) Total Balance Assets: Interest rate cap $ — $ 6 $ — $ 6 Total assets measured at fair value $ — $ 6 $ — $ 6 Liabilities: Liability for potential stock issuance to Hughes $ — $ (5,495 ) $ — $ (5,495 ) Compound embedded derivative with 8.00% Notes Issued in 2013 — — (26,203 ) (26,203 ) Compound embedded derivative with the Amended and Restated Thermo Loan Agreement — — (213,439 ) (213,439 ) Total liabilities measured at fair value $ — $ (5,495 ) $ (239,642 ) $ (245,137 ) Assets Interest Rate Cap The fair value of the interest rate cap is determined using observable pricing inputs including benchmark yields, reported trades, and broker/dealer quotes at the reporting date. See Note 4: Derivatives for further discussion. Liabilities Liability for potential stock issuance to Hughes The Company has one liability classified as Level 2. As described in Note 7: Commitments, the Company agreed to provide downside protection after the issuance of shares of common stock to Hughes in lieu of cash for contract payments in June 2015. This feature requires the Company to issue to Hughes additional shares of common stock equal to the difference, if any, between $15.5 million and the total amount of gross proceeds Hughes receives from the sale of any shares plus the market value of any shares still held by Hughes as of the close of trading on June 30, 2016. The value of this option is calculated using a Black-Scholes pricing model. This liability is marked to market at each balance sheet date and through the settlement date. Derivative Liabilities The Company has two derivative liabilities classified as Level 3. The Company marks-to-market these liabilities at each reporting date with the changes in fair value recognized in the Company’s condensed consolidated statements of operations. See Note 4: Derivatives for further discussion. The significant quantitative Level 3 inputs utilized in the valuation models are shown in the tables below: March 31, 2016 Stock Price Volatility Risk-Free Interest Rate Note Conversion Price Market Price of Common Stock Compound embedded derivative with 8.00% Notes Issued in 2013 80% - 90% 0.7 % $ 0.73 $ 1.47 Compound embedded derivative with the Amended and Restated Thermo Loan Agreement 50% - 90% 1.6 % $ 0.73 $ 1.47 December 31, 2015 Stock Price Volatility Risk-Free Interest Rate Note Conversion Price Market Price of Common Stock Compound embedded derivative with 8.00% Notes Issued in 2013 75% - 90% 1.1 % $ 0.73 $ 1.44 Compound embedded derivative with the Amended and Restated Thermo Loan Agreement 50% - 90% 2.1 % $ 0.73 $ 1.44 Fluctuation in the Company’s stock price is the primary driver for the changes in the derivative valuations during each reporting period. As the stock price decreases towards the current conversion price for each of the related derivative instruments, the value to the holder of the instrument generally decreases, thereby decreasing the liability on the Company’s condensed consolidated balance sheets. These valuations are sensitive to the weighting applied to each of the simulated values. Additionally, stock price volatility is one of the significant unobservable inputs used in the fair value measurement of each of the Company’s derivative instruments. The simulated fair value of these liabilities is sensitive to changes in the expected volatility of the Company's stock price. Decreases in expected volatility would generally result in a lower fair value measurement. Probability of a change of control is another significant unobservable input used in the fair value measurement of the Company’s derivative instruments. Subject to certain restrictions in each indenture, the Company’s debt instruments contain certain provisions whereby holders may require the Company to purchase all or any portion of the convertible debt instrument upon a change of control. A change of control will occur upon certain changes in the ownership of the Company or certain events relating to the trading of the Company’s common stock. The simulated fair value of the derivative liabilities above is sensitive to changes in the assumed probabilities of a change of control. Decreases in the assumed probability of a change of control would generally result in a lower fair value measurement. In addition to the inputs described above, the valuation model used to calculate the fair value measurement of the compound embedded derivatives within the Company’s 8.00% Notes Issued in 2013 and Thermo Loan Agreement included the following inputs and features: payment in kind interest payments, make whole premiums, a 40 -day stock issuance settlement period upon conversion, automatic conversions, and the principal balance of each loan at the balance sheet date. There are also certain put and call features within the 8.00% Notes Issued in 2013 that impact the valuation model. The trading activity in the market provides the Company with additional valuation support. The Company uses a weight factor to calculate the fair value of the embedded derivatives to align the fair value produced from the Monte Carlo simulation model with the market value of the 8.00% Notes Issued in 2013. Due to the similarities of the debt instruments, the Company applies a similar weight to the embedded derivative in the Thermo Loan Agreement. These valuations are sensitive to the weighting applied to each of the simulated values. The following table presents a rollforward for all liabilities measured at fair value on a recurring basis using significant unobservable inputs (Level 3) (in thousands): Three months ended March 31, 2016 2015 Balance at beginning of period $ (239,642 ) $ (441,550 ) Derivative adjustment related to conversions and exercises — 867 Unrealized loss, included in derivative loss (1,344 ) (107,843 ) Balance at end of period $ (240,986 ) $ (548,526 ) Fair Value of Debt Instruments The Company believes it is not practicable to determine the fair value of the Facility Agreement. Unlike typical long-term debt, interest rates and other terms for the Facility Agreement are not readily available and generally involve a variety of factors, including due diligence by the debt holders. As such, it is not practicable to determine the fair value of the Facility Agreement without incurring significant additional costs. The following table sets forth the carrying values and estimated fair values of the Company's other debt instruments, which are classified as Level 3 financial instruments (in thousands): March 31, 2016 December 31, 2015 Carrying Value Estimated Fair Value Carrying Value Estimated Fair Value Thermo Loan Agreement $ 53,915 $ 20,800 $ 50,664 $ 17,244 8.00% Convertible Senior Notes Issued in 2013 12,854 10,665 12,440 9,831</t>
  </si>
  <si>
    <t>Accrued Expenses and Other Non-Current Liabilities</t>
  </si>
  <si>
    <t>Payables and Accruals [Abstract]</t>
  </si>
  <si>
    <t>ACCRUED EXPENSES AND OTHER NON-CURRENT LIABILITIES Accrued expenses consist of the following (in thousands): March 31, December 31, Accrued interest $ 5,778 $ 317 Accrued compensation and benefits 2,854 2,098 Accrued property and other taxes 4,058 4,125 Accrued customer liabilities and deposits 3,259 3,216 Accrued professional and other service provider fees 1,705 1,601 Accrued commissions 935 1,216 Accrued telecommunications expenses 682 1,487 Accrued inventory 44 502 Accrued liability for potential stock issuance to Hughes 5,343 5,495 Other accrued expenses 2,186 2,382 Total accrued expenses $ 26,844 $ 22,439 Accrued liability for potential stock issuance to Hughes includes the estimated value at March 31, 2016 of the downside protection that the Company provided to Hughes in connection with its April 2015 agreement (as amended). See Note 5: Fair Value Measurements and Note 7: Commitments for further discussion. Other accrued expenses primarily include advertising, vendor services, storage, warranty reserve, maintenance, rent, payments to independent gateway operators and estimated payroll shortfall under the Cooperative Endeavor Agreement with the Louisiana Department of Economic Development. Other non-current liabilities consist of the following (in thousands): March 31, December 31, Long-term accrued interest $ 192 $ 96 Asset retirement obligation 1,336 1,302 Deferred rent and other deferred expense 549 593 Liability related to the Cooperative Endeavor Agreement with the State of Louisiana 632 716 Uncertain income tax positions 6,272 5,795 Foreign tax contingencies 2,485 2,311 Capital lease obligations 81 94 Total other non-current liabilities $ 11,547 $ 10,907</t>
  </si>
  <si>
    <t>Commitments</t>
  </si>
  <si>
    <t>COMMITMENTS [Abstract]</t>
  </si>
  <si>
    <t>COMMITMENTS Contractual Obligations - Second-Generation Satellites, Next-Generation Gateways and Other Ground Facilities As of March 31, 2016 , the Company had purchase commitments with Thales, Hughes Network Systems, LLC (“Hughes”) and Ericsson Inc. (“Ericsson”) related to the procurement, deployment and maintenance of the second-generation network. Second-Generation Satellites As of March 31, 2016 , the Company had a contract with Thales for the construction of the Company’s second-generation low-earth orbit satellites and related services. The Company has successfully launched all of these second-generation satellites, excluding one on-ground spare. The Company and Thales have discussed the ownership of certain deliverables under this contract but have been unable to reach an agreement. Effective October 24, 2014, the Company entered into a contract with Thales for in-orbit support services for the second-generation satellites delivered under the 2009 contract described in Note 2: Property and Equipment. These services will be performed over a three -year period for a total cost of approximately €1.9 million . A credit of €0.6 million will be applied to the total cost, reducing the first annual payment to €0 . This credit results from a settlement of amounts previously paid in conjunction with the 2009 contract. Next-Generation Gateways and Other Ground Facilities Hughes Network Systems In May 2008, the Company entered into a contract with Hughes under which Hughes will design, supply and implement the Radio Access Network (RAN) ground network equipment and software upgrades for installation at a number of the Company’s satellite gateway ground stations and satellite interface chips to be used in various second-generation Globalstar devices. In March 2015, the Company entered into an agreement with Hughes for the design, development, build, testing and delivery of four custom test equipment units for a total of $1.9 million . This test equipment was delivered during the fourth quarter of 2015. In April 2015, the Company extended the scope of work for delivery of two additional RANs for a total of $4.0 million . These RANS were delivered in February 2016. In July 2015, the Company and Hughes formally amended the contract to include the revised scope of work set forth in the March 2015 and April 2015 letter agreements. In April 2015, Hughes exercised an option to be paid in shares of the Company's common stock (at a price 7% below market) in lieu of cash for certain of its remaining contract payments, including those related to the 2015 work mentioned above, totaling approximately $15.5 million . In June 2015, the Company issued 7.4 million shares of freely tradable common stock at the 7% discount pursuant to this option. The portion of these contract payments related to future milestone work is included in Prepaid second-generation ground costs on the condensed consolidated balance sheets as of March 31, 2016 . As the contract milestones are achieved, the Company will reclassify the related costs from Prepaid second-generation ground costs to construction in progress within Property and equipment. In the April 2015 agreement (as amended), the Company agreed to provide downside protection through June 30, 2016. This feature requires that the Company issue additional shares of common stock equal to the difference, if any, between $15.5 million and the total amount of gross proceeds Hughes receives from the sale of any shares plus the market value of any shares still held by Hughes as of the close of trading on June 30, 2016. Pursuant to this agreement, the Company recorded a liability of $5.3 million as of March 31, 2016 and $5.5 million as of December 31, 2015, respectively. The Company calculated these estimates of the value of this option using a Black-Scholes pricing model. This liability is marked to market at each balance sheet date and through the settlement date. The Company records gains and losses resulting from changes in the value of this liability in its condensed consolidated statement of operations. Ericsson In October 2008, the Company entered into a contract with Ericsson to develop, implement and maintain a ground interface, or core network system, which will be installed at a number of the Company’s satellite gateway ground stations. In July 2014, the parties signed an amended and restated contract to specify the remaining contract value and a new milestone schedule to reflect a revised program time line. Prior to the amended and restated contract being finalized, Ericsson and the Company agreed to defer certain milestone payments previously due under the 2008 contract to 2014 and beyond. The deferred payments were incurring interest at a rate of 6.5% per annum. In April 2015, the Company signed an amendment to the 2014 contract to incorporate certain changes in scope and timing identified as necessary by the parties. In conjunction with signing this amendment, the parties executed a new letter agreement under which Ericsson waived the remaining $1.0 million in deferred milestone payments and $0.4 million in interest accrued on the milestone payments under the 2008 contract. In the first quarter of 2015, the Company reversed these amounts from accounts payable, accrued expenses and construction in progress on the Company's condensed consolidated balance sheet. In August 2015, the Company and Ericsson executed a second amendment to the 2014 contract which incorporated revised payment and pricing schedules. This amendment also reflected an accelerated timeline for the project providing that the work is estimated to be completed in the second quarter, instead of the third quarter, of 2016. As of March 31, 2016 , the remaining amount due under the contract is $6.1 million . Other Second-Generation Commitments The Company has signed various licensing and royalty agreements necessary for the manufacture and distribution of its second-generation products, which are expected to be introduced in the coming months. The Company will pay or has paid license fees for new product technology with royalty fees payable on a per unit basis as these units are manufactured, sold, or activated.</t>
  </si>
  <si>
    <t>Contingencies</t>
  </si>
  <si>
    <t>CONTINGENCIES [Abstract]</t>
  </si>
  <si>
    <t>CONTINGENCIES Arbitration On June 3, 2011, Globalstar filed a demand for arbitration against Thales before the American Arbitration Association to enforce certain rights to order additional satellites under the 2009 Contract. The Company did not include within its demand any claims that it had against Thales for work previously performed under the contract to design, manufacture and timely deliver the first 25 second-generation satellites. On May 10, 2012, the arbitration tribunal issued its award in which it determined that the Company had terminated the 2009 Contract "for convenience" and had materially breached the contract by failing to pay to Thales the €51.3 million in termination charges required under the contract. The tribunal additionally determined that absent further agreement between the parties, Thales had no further obligation to manufacture or deliver satellites under Phase 3 of the 2009 Contract. Based on these determinations, the tribunal directed the Company to pay Thales approximately €53 million in termination charges, plus interest by June 9, 2012. On May 23, 2012, Thales commenced an action in the United States District Court for the Southern District of New York by filing a petition to confirm the arbitration award (the “New York Proceeding”). Thales and the Company entered into a tolling agreement as of June 13, 2013, under which Thales dismissed the New York Proceeding without prejudice. The tolling agreement has expired. Thales may refile the petition at a later date and pursue the confirmation of the arbitration award, which the Company would oppose. Should Thales be successful in confirming the arbitration award, this would have a material adverse effect on the Company's financial condition, results of operations and liquidity. On June 24, 2012, the Company and Thales agreed to settle their prior commercial disputes, including those disputes that were the subject of the arbitration award. In order to effectuate this settlement, the Company and Thales entered into a Release Agreement, a Settlement Agreement and a Submission Agreement. Under the terms of the Release Agreement, Thales agreed unconditionally and irrevocably to release and forever discharge the Company from any and all claims and obligations (with the exception of those items payable under the Settlement Agreement or in connection with a new contract for the purchase of any additional second-generation satellites), including, without limitation, a full release from paying €35.6 million of the termination charges awarded in the arbitration together with all interest on the award amount effective upon the earlier of December 31, 2012, and the effective date of the financing for the purchase of any additional second-generation satellites. Under the terms of the Release Agreement, the Company agreed unconditionally and irrevocably to release and forever discharge Thales from any and all claims (with limited exceptions), including, without limitation, claims related to Thales’ work under the 2009 satellite construction contract, including any obligation to pay liquidated damages, effective upon the earlier of December 31, 2012, and the effective date of the financing for the purchase of any additional second-generation satellites. In connection with the Release Agreement and the Settlement Agreement, the Company recorded a contract termination charge of approximately €17.5 million which is recorded in the Company’s condensed consolidated balance sheets as of March 31, 2016 and December 31, 2015. The releases became effective on December 31, 2012. Under the terms of the Settlement Agreement, the Company agreed to pay €17.5 million to Thales, representing one-third of the termination charges awarded to Thales in the arbitration, subject to certain conditions, on the later of the effective date of the new contract for the purchase of any additional second-generation satellites and the effective date of the financing for the purchase of these satellites. As of March 31, 2016 , this condition had not been satisfied. Because the effective date of the new contract for the purchase of additional second-generation satellites did not occur on or prior to February 28, 2013, any party may terminate the Settlement Agreement. If any party terminates the Settlement Agreement, all parties’ rights and obligations under the Settlement Agreement shall terminate. The Release Agreement is a separate and independent agreement from the Settlement Agreement, and therefore it would survive any termination of the Settlement Agreement. As of March 31, 2016 , no party had terminated the Settlement Agreement, and the Release Agreement provides that it supersedes all prior understandings, commitments and representations between the parties with respect to the subject matter thereof. Litigation Due to the nature of the Company's business, the Company is involved, from time to time, in various litigation matters or subject to disputes or routine claims regarding its business activities. Legal costs related to these matters are expensed as incurred. In management's opinion, there is no pending litigation, dispute or claim, other than those described in this report, which may have a material adverse effect on the Company's financial condition, results of operations or liquidity.</t>
  </si>
  <si>
    <t>Related Party Transactions</t>
  </si>
  <si>
    <t>Related Party Transactions [Abstract]</t>
  </si>
  <si>
    <t>RELATED PARTY TRANSACTIONS Payables to Thermo and other affiliates related to normal purchase transactions were $0.6 million at each of March 31, 2016 and December 31, 2015 . Transactions with Thermo Expenses incurred by Thermo on behalf of the Company, including non-cash expenses and those expenses charged to the Company, were $0.1 million and $0.3 million during the three months ended March 31, 2016 and 2015, respectively. Non-cash expenses, which the Company accounts for as a contribution to capital, relate to services provided by two executive officers of Thermo (who are also directors of the Company and receive no cash compensation from the Company). The Thermo expense charges are based on actual amounts (with no mark-up) incurred or upon allocated employee time. As of March 31, 2016 , the principal amount outstanding under the Loan Agreement with Thermo was $85.8 million , and the fair value of the compound embedded derivative liability associated with the Loan Agreement was $215 million . For the three months ended March 31, 2016 and 2015, interest on the Loan Agreement was approximately $2.5 million and $2.1 million , respectively. In addition, as of March 31, 2016 , warrants to purchase approximately 30.2 million shares issued under the Contingent Equity Agreement and 8.0 million 5.0% Warrants remain outstanding, all of which are held by Thermo and are scheduled to expire between June 2016 and June 2017. In August 2015, the Company entered into an Equity Agreement with Thermo. Thermo agreed to purchase up to $30.0 million in equity securities of the Company if the Company so requests or if an event of default is continuing under the Facility Agreement and funds are not available under the August 2015 Terrapin Agreement. If the Company requires Thermo to purchase equity securities under this commitment, the price per share of common stock will be calculated in the same manner as in the August 2015 Terrapin Agreement. In August 2015, the Company drew $15.0 million under the August 2015 Terrapin Agreement and issued 9.3 million shares of voting common stock to Terrapin at an average price of $1.61 per share. In February 2016, the Company drew $6.5 million under the August 2015 Terrapin Agreement and issued 6.4 million shares of voting common stock to Terrapin at an average price of $1.02 per share. Thermo's remaining cash equity commitment under the Equity Agreement is $8.5 million as of March 31, 2016 . The Facility Agreement requires Thermo to maintain minimum and maximum ownership levels in the Company's common stock. Thermo may convert shares of nonvoting common stock into shares of voting common stock as needed to comply with these ownership limitations. See Note 3: Long-Term Debt and Other Financing Arrangements and Note 4: Derivatives for further discussion of the Company's debt and financing transactions with Thermo.</t>
  </si>
  <si>
    <t>Accumulated Other Comprehensive Income (Loss)</t>
  </si>
  <si>
    <t>Accumulated Other Comprehensive Income (Loss), Net of Tax [Abstract]</t>
  </si>
  <si>
    <t>ACCUMULATED OTHER COMPREHENSIVE INCOME (LOSS) Accumulated other comprehensive income (loss) includes all changes in equity during a period from non-owner sources. The components of accumulated other comprehensive income (loss) were as follows (in thousands): Three Months Ended March 31, 2016 2015 Accumulated other comprehensive loss, beginning of period $ (4,833 ) $ (2,898 ) Other comprehensive loss: Foreign currency translation adjustments (651 ) (1,290 ) Accumulated other comprehensive loss, end of period $ (5,484 ) $ (4,188 ) No amounts were reclassified out of accumulated other comprehensive loss for the periods shown above.</t>
  </si>
  <si>
    <t>Geographic Information</t>
  </si>
  <si>
    <t>Segment Reporting [Abstract]</t>
  </si>
  <si>
    <t>GEOGRAPHIC INFORMATION The Company attributes equipment revenue to various countries based on the location where equipment is sold. Service revenue is generally attributed to the various countries based on the Globalstar entity that holds the customer contract. Long-lived assets consist primarily of property and equipment and are attributed to various countries based on the physical location of the asset at the end of a given period, except for the Company's satellites that are included in the long-lived assets of the United States. The Company’s information by geographic area is as follows (in thousands): Three Months Ended March 31, 2016 2015 Revenues: Service: United States $ 13,269 $ 11,715 Canada 3,244 3,433 Europe 1,458 1,202 Central and South America 618 614 Others 160 143 Total service revenue $ 18,749 $ 17,107 Subscriber equipment: United States 1,304 1,588 Canada 760 1,161 Europe 430 533 Central and South America 388 633 Others 205 — Total subscriber equipment sales $ 3,087 $ 3,915 Total revenue $ 21,836 $ 21,022 March 31, December 31, Property and equipment, net: United States $ 1,066,087 $ 1,073,327 Canada 588 510 Europe 476 484 Central and South America 2,889 2,782 Others 399 457 Total property and equipment, net $ 1,070,439 $ 1,077,560</t>
  </si>
  <si>
    <t>Earnings (Loss) Per Share</t>
  </si>
  <si>
    <t>Earnings Per Share [Abstract]</t>
  </si>
  <si>
    <t>EARNINGS (LOSS) PER SHARE Basic earnings (loss) per share are computed based on the weighted average number of shares of common stock outstanding during the period. Common stock equivalents are included in the calculation of diluted earnings per share only when the effect of their inclusion would be dilutive. The following table sets forth the calculation of basic and diluted earnings (loss) per share for the periods indicated (in thousands): Three Months Ended March 31, 2016 Three Months Ended March 31, 2015 Net loss $ (26,947 ) $ (129,727 ) Weighted average common shares outstanding: Basic shares outstanding 1,041,028 1,000,845 Diluted shares outstanding 1,041,028 1,000,845 Loss per share: Basic (0.03 ) (0.13 ) Diluted (0.03 ) (0.13 ) For the three months ended March 31, 2016 and March 31, 2015 , 204.5 million and 199.8 million , respectively, shares of potential common stock were excluded from diluted shares outstanding because the effects of potentially dilutive securities would be anti-dilutive.</t>
  </si>
  <si>
    <t>Condensed Consolidating Financial Information</t>
  </si>
  <si>
    <t>SUPPLEMENTAL CONSOLIDATING FINANCIAL INFORMATION [Abstract]</t>
  </si>
  <si>
    <t>CONDENSED CONSOLIDATING FINANCIAL INFORMATION In connection with the Company’s issuance of the 8.00% Notes issued in 2013, certain of the Company’s 100% owned domestic subsidiaries (the “Guarantor Subsidiaries”), fully, unconditionally, jointly, and severally guaranteed the payment obligations under the 8.00% Notes Issued in 2013. The following financial information sets forth, on a consolidating basis, the balance sheets, statements of operations and statements of cash flows for Globalstar, Inc. (“Parent Company”), for the Guarantor Subsidiaries and for the Parent Company’s other subsidiaries (the “Non-Guarantor Subsidiaries”). The condensed consolidating financial information has been prepared pursuant to the rules and regulations for condensed financial information and does not include disclosures included in annual financial statements. The principal eliminating entries eliminate investments in subsidiaries, intercompany balances and intercompany revenues and expenses. Globalstar, Inc. Condensed Consolidating Statement of Operations Three Months Ended March 31, 2016 (Unaudited) Parent Company Guarantor Subsidiaries Non- Guarantor Subsidiaries Eliminations Consolidated (In thousands) Revenue: Service revenues $ 16,938 $ 7,495 $ 9,425 $ (15,109 ) $ 18,749 Subscriber equipment sales 328 1,692 1,677 (610 ) 3,087 Total revenue 17,266 9,187 11,102 (15,719 ) 21,836 Operating expenses: Cost of services (exclusive of depreciation, amortization, and accretion shown separately below) 4,813 1,036 2,895 (1,153 ) 7,591 Cost of subscriber equipment sales 144 1,428 1,215 (609 ) 2,178 Marketing, general and administrative 5,174 532 16,845 (13,941 ) 8,610 Depreciation, amortization, and accretion 18,772 220 281 (118 ) 19,155 Total operating expenses 28,903 3,216 21,236 (15,821 ) 37,534 Income (loss) from operations (11,637 ) 5,971 (10,134 ) 102 (15,698 ) Other income (expense): Interest income and expense, net of amounts capitalized (8,981 ) (9 ) (105 ) (10 ) (9,105 ) Derivative loss (1,344 ) — — — (1,344 ) Equity in subsidiary earnings (4,351 ) 3,047 — 1,304 — Other (634 ) (204 ) 276 (47 ) (609 ) Total other income (expense) (15,310 ) 2,834 171 1,247 (11,058 ) Income (loss) before income taxes (26,947 ) 8,805 (9,963 ) 1,349 (26,756 ) Income tax expense — — 191 — 191 Net income (loss) $ (26,947 ) $ 8,805 $ (10,154 ) $ 1,349 $ (26,947 ) Comprehensive income (loss) $ (26,947 ) $ 8,805 $ (10,808 ) $ 1,352 $ (27,598 ) Globalstar, Inc. Condensed Consolidating Statement of Operations Three Months Ended March 31, 2015 (Unaudited) Parent Company Guarantor Subsidiaries Non- Guarantor Subsidiaries Eliminations Consolidated (In thousands) Revenue: Service revenues $ 15,052 $ 7,678 $ 8,297 $ (13,920 ) $ 17,107 Subscriber equipment sales 58 3,449 2,498 (2,090 ) 3,915 Total revenue 15,110 11,127 10,795 (16,010 ) 21,022 Operating expenses: Cost of services (exclusive of depreciation, amortization, and accretion shown separately below) 4,535 1,525 3,238 (1,864 ) 7,434 Cost of subscriber equipment sales (18 ) 3,306 2,446 (2,603 ) 3,131 Marketing, general and administrative 4,509 1,159 14,450 (11,522 ) 8,596 Depreciation, amortization, and accretion 18,549 298 323 (124 ) 19,046 Total operating expenses 27,575 6,288 20,457 (16,113 ) 38,207 Income (loss) from operations (12,465 ) 4,839 (9,662 ) 103 (17,185 ) Other income (expense): Interest income and expense, net of amounts capitalized (8,336 ) (10 ) (171 ) — (8,517 ) Derivative loss (107,865 ) — — — (107,865 ) Equity in subsidiary earnings (2,723 ) 3,465 — (742 ) — Other 1,741 526 1,747 54 4,068 Total other income (expense) (117,183 ) 3,981 1,576 (688 ) (112,314 ) Income (loss) before income taxes (129,648 ) 8,820 (8,086 ) (585 ) (129,499 ) Income tax expense 79 23 126 — 228 Net income (loss) $ (129,727 ) $ 8,797 $ (8,212 ) $ (585 ) $ (129,727 ) Comprehensive income (loss) $ (129,727 ) $ 8,797 $ (9,502 ) $ (585 ) $ (131,017 ) Globalstar, Inc. Condensed Consolidating Balance Sheet As of March 31, 2016 (Unaudited) Parent Company Guarantor Subsidiaries Non-Guarantor Subsidiaries Eliminations Consolidated (In thousands) ASSETS Current assets: Cash and cash equivalents $ 7,580 $ 801 $ 3,478 $ — $ 11,859 Accounts receivable 4,586 4,749 4,699 411 14,445 Intercompany receivables 857,010 523,329 57,437 (1,437,776 ) — Inventory 2,160 5,837 3,358 — 11,355 Prepaid expenses and other current assets 2,361 344 1,696 — 4,401 Total current assets 873,697 535,060 70,668 (1,437,365 ) 42,060 Property and equipment, net 1,061,239 4,847 4,600 (247 ) 1,070,439 Restricted cash 37,918 — — — 37,918 Intercompany notes receivable 11,583 — 16,295 (27,878 ) — Investment in subsidiaries (275,352 ) 24,049 33,526 217,777 — Prepaid second-generation ground costs 4,501 — — — 4,501 Intangible and other assets, net 11,611 235 505 (13 ) 12,338 Total assets $ 1,725,197 $ 564,191 $ 125,594 $ (1,247,726 ) $ 1,167,256 LIABILITIES AND STOCKHOLDERS’ EQUITY Current liabilities: Current portion of long-term debt $ 32,835 $ — $ — $ — $ 32,835 Accounts payable 2,050 2,959 1,126 — 6,135 Accrued contract termination charge 19,908 — — — 19,908 Accrued expenses 15,267 5,621 5,956 — 26,844 Intercompany payables 600,446 614,735 230,292 (1,445,473 ) — Payables to affiliates 615 — — — 615 Deferred revenue 2,095 17,362 5,139 — 24,596 Total current liabilities 673,216 640,677 242,513 (1,445,473 ) 110,933 Long-term debt, less current portion 555,015 — — — 555,015 Employee benefit obligations 4,856 — — — 4,856 Intercompany notes payable 6,005 — 13,725 (19,730 ) — Derivative liabilities 240,982 — — — 240,982 Deferred revenue 5,905 320 — — 6,225 Debt restructuring fees 20,795 — — — 20,795 Other non-current liabilities 1,520 310 9,717 — 11,547 Total non-current liabilities 835,078 630 23,442 (19,730 ) 839,420 Stockholders’ (deficit) equity 216,903 (77,116 ) (140,361 ) 217,477 216,903 Total liabilities and stockholders’ equity $ 1,725,197 $ 564,191 $ 125,594 $ (1,247,726 ) $ 1,167,256 Globalstar, Inc. Condensed Consolidating Balance Sheet As of December 31, 2015 (Unaudited) Parent Company Guarantor Subsidiaries Non-Guarantor Subsidiaries Eliminations Consolidated (In thousands) ASSETS Current assets: Cash and cash equivalents $ 3,530 $ 719 $ 3,227 $ — $ 7,476 Accounts receivable 4,521 5,215 4,461 339 14,536 Intercompany receivables 859,370 465,488 34,742 (1,359,600 ) — Inventory 2,148 6,321 3,554 — 12,023 Prepaid expenses and other current assets 2,399 291 1,766 — 4,456 Total current assets 871,968 478,034 47,750 (1,359,261 ) 38,491 Property and equipment, net 1,069,605 3,722 4,587 (354 ) 1,077,560 Restricted cash 37,918 — — — 37,918 Intercompany notes receivable 12,037 — 14,994 (27,031 ) — Investment in subsidiaries (298,976 ) 9,512 32,946 256,518 — Prepaid second-generation ground costs 8,929 — — — 8,929 Intangible and other assets, net 11,384 280 464 (11 ) 12,117 Total assets $ 1,712,865 $ 491,548 $ 100,741 $ (1,130,139 ) $ 1,175,015 LIABILITIES AND STOCKHOLDERS’ EQUITY Current liabilities: Current portion of long-term debt $ 32,835 $ — $ — $ — $ 32,835 Accounts payable 4,292 2,439 1,387 — 8,118 Accrued contract termination charge 19,121 — — — 19,121 Accrued expenses 9,816 6,949 5,674 — 22,439 Intercompany payables 580,383 604,999 179,105 (1,364,487 ) — Payables to affiliates 616 — — — 616 Deferred revenue 1,980 17,722 4,200 — 23,902 Total current liabilities 649,043 632,109 190,366 (1,364,487 ) 107,031 Long-term debt, less current portion 548,286 — — — 548,286 Employee benefit obligations 4,810 — — — 4,810 Intercompany notes payable 5,564 — 13,970 (19,534 ) — Derivative liabilities 239,642 — — — 239,642 Deferred revenue 6,027 386 — — 6,413 Debt restructuring fees 20,795 — — — 20,795 Other non-current liabilities 1,567 305 9,035 — 10,907 Total non-current liabilities 826,691 691 23,005 (19,534 ) 830,853 Stockholders’ (deficit) equity 237,131 (141,252 ) (112,630 ) 253,882 237,131 Total liabilities and stockholders’ equity $ 1,712,865 $ 491,548 $ 100,741 $ (1,130,139 ) $ 1,175,015 Globalstar, Inc. Condensed Consolidating Statement of Cash Flows Three Months Ended March 31, 2016 (Unaudited) Parent Company Guarantor Subsidiaries Non- Guarantor Subsidiaries Eliminations Consolidated (In thousands) Cash flows provided by operating activities: $ 1,175 $ 1,218 $ 210 $ — $ 2,603 Cash flows used in investing activities: Second-generation network costs (including interest) (1,560 ) — (38 ) — (1,598 ) Property and equipment additions (1,732 ) (1,136 ) (81 ) — (2,949 ) Purchase of intangible assets (361 ) — — — (361 ) Net cash used in investing activities (3,653 ) (1,136 ) (119 ) — (4,908 ) Cash flows provided by financing activities: Proceeds from issuance of stock to Terrapin 6,500 — — — 6,500 Proceeds from issuance of common stock and exercise of options and warrants 28 — — — 28 Net cash provided by financing activities 6,528 — — — 6,528 Effect of exchange rate changes on cash — — 160 — 160 Net increase in cash and cash equivalents 4,050 82 251 — 4,383 Cash and cash equivalents, beginning of period 3,530 719 3,227 — 7,476 Cash and cash equivalents, end of period $ 7,580 $ 801 $ 3,478 $ — $ 11,859 Globalstar, Inc. Condensed Consolidating Statement of Cash Flows Three Months Ended March 31, 2015 (Unaudited) Parent Company Guarantor Subsidiaries Non- Guarantor Subsidiaries Eliminations Consolidated (In thousands) Cash flows provided by operating activities $ 1,401 $ 673 $ 447 $ — $ 2,521 Cash flows used in investing activities: Second-generation network costs (including interest) (4,018 ) — — — (4,018 ) Property and equipment additions (747 ) (259 ) (127 ) — (1,133 ) Purchase of intangible assets (657 ) — — — (657 ) Net cash used in investing activities (5,422 ) (259 ) (127 ) — (5,808 ) Cash flows provided by financing activities: Proceeds from issuance of common stock and exercise of options and warrants 61 — — — 61 Proceeds from equity issuance to related party 10,000 — — — 10,000 Net cash provided by financing activities 10,061 — — — 10,061 Effect of exchange rate changes on cash — — (240 ) — (240 ) Net increase in cash and cash equivalents 6,040 414 80 — 6,534 Cash and cash equivalents, beginning of period 3,166 672 3,283 — 7,121 Cash and cash equivalents, end of period $ 9,206 $ 1,086 $ 3,363 $ — $ 13,655</t>
  </si>
  <si>
    <t>Basis of Presentation (Policies)</t>
  </si>
  <si>
    <t>Globalstar, Inc. (“Globalstar” or “the Company”) provides Mobile Satellite Services (“MSS”) including voice and data communications services through its global satellite network. Thermo Capital Partners LLC, through its affiliates, (collectively, “Thermo”) is the principal owner and largest stockholder of Globalstar. The Company’s Chairman and Chief Executive Officer controls Thermo. Two other members of the Company's Board of Directors are also directors, officers or minority equity owners of various Thermo entities.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Globalstar, Inc.’s Annual Report on Form 10-K for the year ended December 31, 2015, as filed with the SEC on February 26, 2016 (the "2015 Annual Report"), and Management's Discussion and Analysis of Financial Condition and Results of Operations herein.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and income taxes. Certain reclassifications have been made to prior period condensed consolidated financial statements to conform to current period presentation. These unaudited interim condensed consolidated financial statements include the accounts of Globalstar and all its subsidiaries. All significant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densed consolidated balance sheets, and condensed consolidated statements of cash flows for the periods presented. The results of operations for the three months ended March 31, 2016 are not necessarily indicative of the results that may be expected for the full year or any future period.</t>
  </si>
  <si>
    <t>Recently Issued Accounting Pronouncements</t>
  </si>
  <si>
    <t>Recently Issued Accounting Pronouncements In May 2014, the Financial Accounting Standards Board (the "FASB") issued Accounting Standards Update ("ASU") No. 2014-09, Revenue from Contracts with Customers . ASU No. 2014-09 outlines a single comprehensive model for entities to use in accounting for revenue arising from contracts with customers. This ASU requires an entity to recognize the amount of revenue to which it expects to be entitled for the transfer of promised goods or services to customers. The ASU will replace most existing revenue recognition guidance in U.S. GAAP when it becomes effective. In August 2015, the FASB decided to delay the effective date of ASU No. 2014-09. With the one-year deferral, ASU No. 2014-09 is now effective for fiscal years, and interim periods within those years, beginning after December 15, 2017. Additionally, early adoption is now permitted. However, entities reporting under U.S. GAAP are not permitted to adopt the standard earlier than the original effective date of December 15, 2016. The standard permits the use of either the retrospective or cumulative effect transition method. In March 2016, the FASB issued ASU No. 2016-08, Revenue from Contracts with Customers: Principal versus Agent Considerations (Reporting Revenue Gross versus Net), which does not change the core principle of the guidance in ASU No. 2014-09 but clarifies the implementation guidance on principal versus agent considerations. The effective date and transition requirements for ASU No. 2016-08 are the same as those of ASU No. 2014-09. The Company is currently evaluating the impact that these standards will have on its financial statements and related disclosures. The Company has not yet selected a transition method nor has it determined the effect of these standards on its ongoing reporting. In July 2015, the FASB issued ASU No. 2015-11, Simplifying the Measurement of Inventory . ASU No. 2015-11 requires that inventory within the scope of the guidance be measured at the lower of cost and net realizable value. Inventory measured using last-in, first-out (LIFO) and retail inventory method (RIM) are excluded from this new guidance. This ASU replaces the concept of market with the single measurement of net realizable value and is intended to create efficiencies for preparers and more closely aligns U.S. GAAP with IFRS. This ASU is effective for public business entities in fiscal years beginning after December 15, 2016, including interim periods within those years. Prospective application is required and early adoption is permitted as of the beginning of an interim or annual reporting period. The Company is currently evaluating the impact this standard will have on its financial statements and related disclosures, but does not expect this ASU to have a material effect on its consolidated financial statements and related disclosures. In November 2015, the FASB issued ASU. No. 2015-17, Balance Sheet Classification of Deferred Taxes . ASU No. 2015-17 simplifies the presentation of deferred taxes on the balance sheet by requiring classification of all deferred tax items as noncurrent including valuation allowances by jurisdiction. The ASU is effective for public entities for annual periods beginning after December 15, 2016, and interim periods within those annual reporting periods. Early adoption is permitted as of the beginning of any interim or annual reporting period. The Company has not yet determined the effect of the standard on its ongoing reporting. In March 2016, the FASB issued ASU No. 2016-02, Leases . The main difference between the provisions of ASU No. 2016-02 and previous U.S. GAAP is the recognition of lease assets and lease liabilities by lessees for those leases classified as operating leases under previous U.S. GAAP. ASU No. 2016-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lea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This ASU is effective for public business entities in fiscal years beginning after December 15, 2018, including interim periods within those years. Early adoption is permitted as of the beginning of any interim or annual reporting period. The Company has not yet determined the effect of the standard on its ongoing reporting. In March 2016, the FASB issued ASU No. 2016-04, Liabilities-Extinguishment of Liabilities: Recognition of Breakage for Certain Prepaid Stored-Value Products . ASU No. 2016-04 contains specific guidance for the derecognition of prepaid stored-value product liabilities within the scope of this ASU. This ASU is effective for public entities for annual periods beginning after December 15, 2017, and interim periods within those annual reporting periods. Early adoption is permitted as of the beginning of any interim or annual reporting period. The Company does not expect this ASU to have a material effect on its consolidated financial statements and related disclosures. In March 2016, the FASB issued ASU. No. 2016-06, Derivatives and Hedging: Contingent Put and Call Options in Debt Instruments . ASU No. 2016-06 clarifies the requirements for assessing whether contingent call (put) options that can accelerate the payment of principal on debt instruments are clearly and closely related to their debt hosts. This ASU is effective for public entities for annual periods beginning after December 15, 2016, and interim periods within those annual reporting periods. Early adoption is permitted as of the beginning of any interim or annual reporting period. The Company has not yet determined the effect of this standard on its ongoing reporting. In March 2016, the FASB issued ASU No. 2016-09, Compensation-Stock Compensation . ASU No. 2016-09 simplifies several aspects of the accounting for share-based payment transactions, including the income tax consequences, classification of awards as either equity or liabilities, and classification on the statement of cash flows. This ASU is effective for public business entities for annual periods beginning after December 15, 2016, and interim periods within those annual reporting periods. Early adoption is permitted as of the beginning of any interim or annual reporting period. The Company has not yet determined the effect of this standard on its ongoing reporting.</t>
  </si>
  <si>
    <t>Property and Equipment (Tables)</t>
  </si>
  <si>
    <t>Property and equipment consists of the following (in thousands): March 31, December 31, Globalstar System: Space component First and second-generation satellites in service $ 1,211,362 $ 1,211,768 Prepaid long-lead items 17,040 17,040 Second-generation satellite, on-ground spare 32,481 32,481 Ground component 47,374 46,870 Construction in progress: Space component 81 81 Ground component 186,464 177,780 Other 8,495 5,593 Total Globalstar System 1,503,297 1,491,613 Internally developed and purchased software 14,742 14,492 Equipment 11,122 10,802 Land and buildings 3,243 3,151 Leasehold improvements 1,685 1,671 Total property and equipment 1,534,089 1,521,729 Accumulated depreciation (463,650 ) (444,169 ) Total property and equipment, net $ 1,070,439 $ 1,077,560</t>
  </si>
  <si>
    <t>Capitalized Interest</t>
  </si>
  <si>
    <t>The following table summarizes capitalized interest (in thousands): Three Months Ended March 31, 2016 2015 Interest cost eligible to be capitalized $ 11,845 $ 10,116 Interest cost recorded in interest income (expense), net (8,579 ) (7,925 ) Net interest capitalized $ 3,266 $ 2,191</t>
  </si>
  <si>
    <t>Depreciation Expense</t>
  </si>
  <si>
    <t>The following table summarizes depreciation expense (in thousands): Three Months Ended March 31, 2016 2015 Depreciation expense $ 19,049 $ 18,903</t>
  </si>
  <si>
    <t>Long-Term Debt and Other Financing Arrangements (Tables)</t>
  </si>
  <si>
    <t>Schedule of Long-term Debt</t>
  </si>
  <si>
    <t>Long-term debt consists of the following (in thousands): March 31, 2016 December 31, 2015 Principal Amount Unamortized Discount and Deferred Financing Costs Carrying Value Principal Amount Unamortized Discount and Deferred Financing Costs Carrying Value Facility Agreement $ 575,846 $ 54,765 $ 521,081 $ 575,846 $ 57,829 $ 518,017 Thermo Loan Agreement 85,772 31,857 53,915 83,222 32,558 50,664 8.00% Convertible Senior Notes Issued in 2013 16,747 3,893 12,854 16,747 4,307 12,440 Total Debt 678,365 90,515 587,850 675,815 94,694 581,121 Less: Current Portion 32,835 — 32,835 32,835 — 32,835 Long-Term Debt $ 645,530 $ 90,515 $ 555,015 $ 642,980 $ 94,694 $ 548,286</t>
  </si>
  <si>
    <t>Summary of Warrants Outstanding</t>
  </si>
  <si>
    <t>Warrants are outstanding to purchase shares of common stock as shown in the table below: Outstanding Warrants Strike Price March 31, December 31, March 31, December 31, Contingent Equity Agreement (1) 30,191,866 30,191,866 $ 0.01 $ 0.01 5.0% Warrants (2) 8,000,000 8,000,000 0.32 0.32 38,191,866 38,191,866 (1) Pursuant to the terms of the Contingent Equity Agreement with Thermo (See Note 9: Related Party Transactions in the Consolidated Financial Statements in the 2015 Annual Report for a description of the Contingent Equity Agreement), the Company issued to Thermo warrants to purchase shares of common stock pursuant to the annual availability fee and subsequent reset provisions in the Contingent Equity Agreement. These warrants have a five -year exercise period from issuance. These warrants were issued between June 2009 and June 2012, and the exercise periods expire through June 2017. As of March 31, 2016 , Thermo had exercised warrants to purchase approximately 11.3 million of these shares prior to the expiration of the associated warrants. (2) In June 2011, the Company issued warrants (the “ 5.0% Warrants”) to purchase 15.2 million shares of its voting common stock in connection with the issuance of its 5.0% Convertible Senior Unsecured Notes. During 2013, a portion of the 5.0% Warrants was exercised to purchase 7.2 million shares of common stock. The remaining 5.0% Warrants are exercisable until June 2016, which is five years after their issuance. See Note 3: Long-Term Debt and Other Financing Arrangements in the Consolidated Financial Statements in the 2015 Annual Report for a complete description of the 5.0% Warrants.</t>
  </si>
  <si>
    <t>Derivatives (Tables)</t>
  </si>
  <si>
    <t>Schedule of Fair Values of Derivative Instruments</t>
  </si>
  <si>
    <t>The following tables disclose the fair values of the derivative instruments on the Company’s condensed consolidated balance sheets (in thousands): March 31, 2016 December 31, 2015 Derivative assets: Interest rate cap $ 2 $ 6 Total derivative assets $ 2 $ 6 Derivative liabilities: Compound embedded derivative with 8.00% Notes Issued in 2013 $ (25,754 ) $ (26,203 ) Compound embedded derivative with the Amended and Restated Thermo Loan Agreement (215,228 ) (213,439 ) Total derivative liabilities $ (240,982 ) $ (239,642 )</t>
  </si>
  <si>
    <t>Schedule of Derivative Gains (Losses)</t>
  </si>
  <si>
    <t>The following table discloses the changes in value recorded as derivative loss in the Company’s condensed consolidated statement of operations (in thousands): Three Months Ended March 31, 2016 March 31, 2015 Interest rate cap $ (4 ) $ (22 ) Compound embedded derivative with 8.00% Notes Issued in 2013 449 (19,035 ) Compound embedded derivative with the Amended and Restated Thermo Loan Agreement (1,789 ) (88,808 ) Total derivative loss $ (1,344 ) $ (107,865 )</t>
  </si>
  <si>
    <t>Fair Value Measurements (Tables)</t>
  </si>
  <si>
    <t>Financial Assets and Liabilities Measured at Fair Value on Recurring Basis</t>
  </si>
  <si>
    <t>The following table provides a summary of the financial assets and liabilities measured at fair value on a recurring basis (in thousands): March 31, 2016 (Level 1) (Level 2) (Level 3) Total Balance Assets: Interest rate cap $ — $ 2 $ — $ 2 Total assets measured at fair value $ — $ 2 $ — $ 2 Liabilities: Liability for potential stock issuance to Hughes $ — $ (5,343 ) $ — $ (5,343 ) Compound embedded derivative with 8.00% Notes Issued in 2013 — — (25,754 ) (25,754 ) Compound embedded derivative with the Amended and Restated Thermo Loan Agreement — — (215,228 ) (215,228 ) Total liabilities measured at fair value $ — $ (5,343 ) $ (240,982 ) $ (246,325 ) December 31, 2015 (Level 1) (Level 2) (Level 3) Total Balance Assets: Interest rate cap $ — $ 6 $ — $ 6 Total assets measured at fair value $ — $ 6 $ — $ 6 Liabilities: Liability for potential stock issuance to Hughes $ — $ (5,495 ) $ — $ (5,495 ) Compound embedded derivative with 8.00% Notes Issued in 2013 — — (26,203 ) (26,203 ) Compound embedded derivative with the Amended and Restated Thermo Loan Agreement — — (213,439 ) (213,439 ) Total liabilities measured at fair value $ — $ (5,495 ) $ (239,642 ) $ (245,137 )</t>
  </si>
  <si>
    <t>Schedule of Significant Quantitative Level 3 Inputs Utilized</t>
  </si>
  <si>
    <t>The significant quantitative Level 3 inputs utilized in the valuation models are shown in the tables below: March 31, 2016 Stock Price Volatility Risk-Free Interest Rate Note Conversion Price Market Price of Common Stock Compound embedded derivative with 8.00% Notes Issued in 2013 80% - 90% 0.7 % $ 0.73 $ 1.47 Compound embedded derivative with the Amended and Restated Thermo Loan Agreement 50% - 90% 1.6 % $ 0.73 $ 1.47 December 31, 2015 Stock Price Volatility Risk-Free Interest Rate Note Conversion Price Market Price of Common Stock Compound embedded derivative with 8.00% Notes Issued in 2013 75% - 90% 1.1 % $ 0.73 $ 1.44 Compound embedded derivative with the Amended and Restated Thermo Loan Agreement 50% - 90% 2.1 % $ 0.73 $ 1.44</t>
  </si>
  <si>
    <t>Rollforward of Liabilities Measured At Fair Value</t>
  </si>
  <si>
    <t>The following table presents a rollforward for all liabilities measured at fair value on a recurring basis using significant unobservable inputs (Level 3) (in thousands): Three months ended March 31, 2016 2015 Balance at beginning of period $ (239,642 ) $ (441,550 ) Derivative adjustment related to conversions and exercises — 867 Unrealized loss, included in derivative loss (1,344 ) (107,843 ) Balance at end of period $ (240,986 ) $ (548,526 )</t>
  </si>
  <si>
    <t>Schedule of Carrying Values and Estimated Fair Values of Debt Instruments</t>
  </si>
  <si>
    <t>The following table sets forth the carrying values and estimated fair values of the Company's other debt instruments, which are classified as Level 3 financial instruments (in thousands): March 31, 2016 December 31, 2015 Carrying Value Estimated Fair Value Carrying Value Estimated Fair Value Thermo Loan Agreement $ 53,915 $ 20,800 $ 50,664 $ 17,244 8.00% Convertible Senior Notes Issued in 2013 12,854 10,665 12,440 9,831</t>
  </si>
  <si>
    <t>Accrued Expenses and Other Non-Current Liabilities (Tables)</t>
  </si>
  <si>
    <t>Schedule of Accrued Expenses</t>
  </si>
  <si>
    <t>Accrued expenses consist of the following (in thousands): March 31, December 31, Accrued interest $ 5,778 $ 317 Accrued compensation and benefits 2,854 2,098 Accrued property and other taxes 4,058 4,125 Accrued customer liabilities and deposits 3,259 3,216 Accrued professional and other service provider fees 1,705 1,601 Accrued commissions 935 1,216 Accrued telecommunications expenses 682 1,487 Accrued inventory 44 502 Accrued liability for potential stock issuance to Hughes 5,343 5,495 Other accrued expenses 2,186 2,382 Total accrued expenses $ 26,844 $ 22,439</t>
  </si>
  <si>
    <t>Schedule of Other Non-current Liabilities</t>
  </si>
  <si>
    <t>Other non-current liabilities consist of the following (in thousands): March 31, December 31, Long-term accrued interest $ 192 $ 96 Asset retirement obligation 1,336 1,302 Deferred rent and other deferred expense 549 593 Liability related to the Cooperative Endeavor Agreement with the State of Louisiana 632 716 Uncertain income tax positions 6,272 5,795 Foreign tax contingencies 2,485 2,311 Capital lease obligations 81 94 Total other non-current liabilities $ 11,547 $ 10,907</t>
  </si>
  <si>
    <t>Accumulated Other Comprehensive Income (Loss) (Tables)</t>
  </si>
  <si>
    <t>Components of Accumulated Other Comprehensive Loss</t>
  </si>
  <si>
    <t>The components of accumulated other comprehensive income (loss) were as follows (in thousands): Three Months Ended March 31, 2016 2015 Accumulated other comprehensive loss, beginning of period $ (4,833 ) $ (2,898 ) Other comprehensive loss: Foreign currency translation adjustments (651 ) (1,290 ) Accumulated other comprehensive loss, end of period $ (5,484 ) $ (4,188 )</t>
  </si>
  <si>
    <t>Geographic Information (Tables)</t>
  </si>
  <si>
    <t>Company's Information on Revenues and Long-lived Assets by Geographic Area</t>
  </si>
  <si>
    <t>The Company’s information by geographic area is as follows (in thousands): Three Months Ended March 31, 2016 2015 Revenues: Service: United States $ 13,269 $ 11,715 Canada 3,244 3,433 Europe 1,458 1,202 Central and South America 618 614 Others 160 143 Total service revenue $ 18,749 $ 17,107 Subscriber equipment: United States 1,304 1,588 Canada 760 1,161 Europe 430 533 Central and South America 388 633 Others 205 — Total subscriber equipment sales $ 3,087 $ 3,915 Total revenue $ 21,836 $ 21,022 March 31, December 31, Property and equipment, net: United States $ 1,066,087 $ 1,073,327 Canada 588 510 Europe 476 484 Central and South America 2,889 2,782 Others 399 457 Total property and equipment, net $ 1,070,439 $ 1,077,560</t>
  </si>
  <si>
    <t>Earnings (Loss) Per Share (Tables)</t>
  </si>
  <si>
    <t>Reconciliation of Basic Weighted Average Share to Diluted Weighted Average Common Shares Outstanding</t>
  </si>
  <si>
    <t>The following table sets forth the calculation of basic and diluted earnings (loss) per share for the periods indicated (in thousands): Three Months Ended March 31, 2016 Three Months Ended March 31, 2015 Net loss $ (26,947 ) $ (129,727 ) Weighted average common shares outstanding: Basic shares outstanding 1,041,028 1,000,845 Diluted shares outstanding 1,041,028 1,000,845 Loss per share: Basic (0.03 ) (0.13 ) Diluted (0.03 ) (0.13 )</t>
  </si>
  <si>
    <t>Condensed Consolidating Financial Information (Tables)</t>
  </si>
  <si>
    <t>Supplemental Condensed Consolidating Statement of Operations</t>
  </si>
  <si>
    <t>Globalstar, Inc. Condensed Consolidating Statement of Operations Three Months Ended March 31, 2016 (Unaudited) Parent Company Guarantor Subsidiaries Non- Guarantor Subsidiaries Eliminations Consolidated (In thousands) Revenue: Service revenues $ 16,938 $ 7,495 $ 9,425 $ (15,109 ) $ 18,749 Subscriber equipment sales 328 1,692 1,677 (610 ) 3,087 Total revenue 17,266 9,187 11,102 (15,719 ) 21,836 Operating expenses: Cost of services (exclusive of depreciation, amortization, and accretion shown separately below) 4,813 1,036 2,895 (1,153 ) 7,591 Cost of subscriber equipment sales 144 1,428 1,215 (609 ) 2,178 Marketing, general and administrative 5,174 532 16,845 (13,941 ) 8,610 Depreciation, amortization, and accretion 18,772 220 281 (118 ) 19,155 Total operating expenses 28,903 3,216 21,236 (15,821 ) 37,534 Income (loss) from operations (11,637 ) 5,971 (10,134 ) 102 (15,698 ) Other income (expense): Interest income and expense, net of amounts capitalized (8,981 ) (9 ) (105 ) (10 ) (9,105 ) Derivative loss (1,344 ) — — — (1,344 ) Equity in subsidiary earnings (4,351 ) 3,047 — 1,304 — Other (634 ) (204 ) 276 (47 ) (609 ) Total other income (expense) (15,310 ) 2,834 171 1,247 (11,058 ) Income (loss) before income taxes (26,947 ) 8,805 (9,963 ) 1,349 (26,756 ) Income tax expense — — 191 — 191 Net income (loss) $ (26,947 ) $ 8,805 $ (10,154 ) $ 1,349 $ (26,947 ) Comprehensive income (loss) $ (26,947 ) $ 8,805 $ (10,808 ) $ 1,352 $ (27,598 ) Globalstar, Inc. Condensed Consolidating Statement of Operations Three Months Ended March 31, 2015 (Unaudited) Parent Company Guarantor Subsidiaries Non- Guarantor Subsidiaries Eliminations Consolidated (In thousands) Revenue: Service revenues $ 15,052 $ 7,678 $ 8,297 $ (13,920 ) $ 17,107 Subscriber equipment sales 58 3,449 2,498 (2,090 ) 3,915 Total revenue 15,110 11,127 10,795 (16,010 ) 21,022 Operating expenses: Cost of services (exclusive of depreciation, amortization, and accretion shown separately below) 4,535 1,525 3,238 (1,864 ) 7,434 Cost of subscriber equipment sales (18 ) 3,306 2,446 (2,603 ) 3,131 Marketing, general and administrative 4,509 1,159 14,450 (11,522 ) 8,596 Depreciation, amortization, and accretion 18,549 298 323 (124 ) 19,046 Total operating expenses 27,575 6,288 20,457 (16,113 ) 38,207 Income (loss) from operations (12,465 ) 4,839 (9,662 ) 103 (17,185 ) Other income (expense): Interest income and expense, net of amounts capitalized (8,336 ) (10 ) (171 ) — (8,517 ) Derivative loss (107,865 ) — — — (107,865 ) Equity in subsidiary earnings (2,723 ) 3,465 — (742 ) — Other 1,741 526 1,747 54 4,068 Total other income (expense) (117,183 ) 3,981 1,576 (688 ) (112,314 ) Income (loss) before income taxes (129,648 ) 8,820 (8,086 ) (585 ) (129,499 ) Income tax expense 79 23 126 — 228 Net income (loss) $ (129,727 ) $ 8,797 $ (8,212 ) $ (585 ) $ (129,727 ) Comprehensive income (loss) $ (129,727 ) $ 8,797 $ (9,502 ) $ (585 ) $ (131,017 )</t>
  </si>
  <si>
    <t>Supplemental Condensed Consolidating Balance Sheet</t>
  </si>
  <si>
    <t>Globalstar, Inc. Condensed Consolidating Balance Sheet As of March 31, 2016 (Unaudited) Parent Company Guarantor Subsidiaries Non-Guarantor Subsidiaries Eliminations Consolidated (In thousands) ASSETS Current assets: Cash and cash equivalents $ 7,580 $ 801 $ 3,478 $ — $ 11,859 Accounts receivable 4,586 4,749 4,699 411 14,445 Intercompany receivables 857,010 523,329 57,437 (1,437,776 ) — Inventory 2,160 5,837 3,358 — 11,355 Prepaid expenses and other current assets 2,361 344 1,696 — 4,401 Total current assets 873,697 535,060 70,668 (1,437,365 ) 42,060 Property and equipment, net 1,061,239 4,847 4,600 (247 ) 1,070,439 Restricted cash 37,918 — — — 37,918 Intercompany notes receivable 11,583 — 16,295 (27,878 ) — Investment in subsidiaries (275,352 ) 24,049 33,526 217,777 — Prepaid second-generation ground costs 4,501 — — — 4,501 Intangible and other assets, net 11,611 235 505 (13 ) 12,338 Total assets $ 1,725,197 $ 564,191 $ 125,594 $ (1,247,726 ) $ 1,167,256 LIABILITIES AND STOCKHOLDERS’ EQUITY Current liabilities: Current portion of long-term debt $ 32,835 $ — $ — $ — $ 32,835 Accounts payable 2,050 2,959 1,126 — 6,135 Accrued contract termination charge 19,908 — — — 19,908 Accrued expenses 15,267 5,621 5,956 — 26,844 Intercompany payables 600,446 614,735 230,292 (1,445,473 ) — Payables to affiliates 615 — — — 615 Deferred revenue 2,095 17,362 5,139 — 24,596 Total current liabilities 673,216 640,677 242,513 (1,445,473 ) 110,933 Long-term debt, less current portion 555,015 — — — 555,015 Employee benefit obligations 4,856 — — — 4,856 Intercompany notes payable 6,005 — 13,725 (19,730 ) — Derivative liabilities 240,982 — — — 240,982 Deferred revenue 5,905 320 — — 6,225 Debt restructuring fees 20,795 — — — 20,795 Other non-current liabilities 1,520 310 9,717 — 11,547 Total non-current liabilities 835,078 630 23,442 (19,730 ) 839,420 Stockholders’ (deficit) equity 216,903 (77,116 ) (140,361 ) 217,477 216,903 Total liabilities and stockholders’ equity $ 1,725,197 $ 564,191 $ 125,594 $ (1,247,726 ) $ 1,167,256 Globalstar, Inc. Condensed Consolidating Balance Sheet As of December 31, 2015 (Unaudited) Parent Company Guarantor Subsidiaries Non-Guarantor Subsidiaries Eliminations Consolidated (In thousands) ASSETS Current assets: Cash and cash equivalents $ 3,530 $ 719 $ 3,227 $ — $ 7,476 Accounts receivable 4,521 5,215 4,461 339 14,536 Intercompany receivables 859,370 465,488 34,742 (1,359,600 ) — Inventory 2,148 6,321 3,554 — 12,023 Prepaid expenses and other current assets 2,399 291 1,766 — 4,456 Total current assets 871,968 478,034 47,750 (1,359,261 ) 38,491 Property and equipment, net 1,069,605 3,722 4,587 (354 ) 1,077,560 Restricted cash 37,918 — — — 37,918 Intercompany notes receivable 12,037 — 14,994 (27,031 ) — Investment in subsidiaries (298,976 ) 9,512 32,946 256,518 — Prepaid second-generation ground costs 8,929 — — — 8,929 Intangible and other assets, net 11,384 280 464 (11 ) 12,117 Total assets $ 1,712,865 $ 491,548 $ 100,741 $ (1,130,139 ) $ 1,175,015 LIABILITIES AND STOCKHOLDERS’ EQUITY Current liabilities: Current portion of long-term debt $ 32,835 $ — $ — $ — $ 32,835 Accounts payable 4,292 2,439 1,387 — 8,118 Accrued contract termination charge 19,121 — — — 19,121 Accrued expenses 9,816 6,949 5,674 — 22,439 Intercompany payables 580,383 604,999 179,105 (1,364,487 ) — Payables to affiliates 616 — — — 616 Deferred revenue 1,980 17,722 4,200 — 23,902 Total current liabilities 649,043 632,109 190,366 (1,364,487 ) 107,031 Long-term debt, less current portion 548,286 — — — 548,286 Employee benefit obligations 4,810 — — — 4,810 Intercompany notes payable 5,564 — 13,970 (19,534 ) — Derivative liabilities 239,642 — — — 239,642 Deferred revenue 6,027 386 — — 6,413 Debt restructuring fees 20,795 — — — 20,795 Other non-current liabilities 1,567 305 9,035 — 10,907 Total non-current liabilities 826,691 691 23,005 (19,534 ) 830,853 Stockholders’ (deficit) equity 237,131 (141,252 ) (112,630 ) 253,882 237,131 Total liabilities and stockholders’ equity $ 1,712,865 $ 491,548 $ 100,741 $ (1,130,139 ) $ 1,175,015</t>
  </si>
  <si>
    <t>Supplemental Condensed Consolidating Statement of Cash Flows</t>
  </si>
  <si>
    <t>Globalstar, Inc. Condensed Consolidating Statement of Cash Flows Three Months Ended March 31, 2016 (Unaudited) Parent Company Guarantor Subsidiaries Non- Guarantor Subsidiaries Eliminations Consolidated (In thousands) Cash flows provided by operating activities: $ 1,175 $ 1,218 $ 210 $ — $ 2,603 Cash flows used in investing activities: Second-generation network costs (including interest) (1,560 ) — (38 ) — (1,598 ) Property and equipment additions (1,732 ) (1,136 ) (81 ) — (2,949 ) Purchase of intangible assets (361 ) — — — (361 ) Net cash used in investing activities (3,653 ) (1,136 ) (119 ) — (4,908 ) Cash flows provided by financing activities: Proceeds from issuance of stock to Terrapin 6,500 — — — 6,500 Proceeds from issuance of common stock and exercise of options and warrants 28 — — — 28 Net cash provided by financing activities 6,528 — — — 6,528 Effect of exchange rate changes on cash — — 160 — 160 Net increase in cash and cash equivalents 4,050 82 251 — 4,383 Cash and cash equivalents, beginning of period 3,530 719 3,227 — 7,476 Cash and cash equivalents, end of period $ 7,580 $ 801 $ 3,478 $ — $ 11,859 Globalstar, Inc. Condensed Consolidating Statement of Cash Flows Three Months Ended March 31, 2015 (Unaudited) Parent Company Guarantor Subsidiaries Non- Guarantor Subsidiaries Eliminations Consolidated (In thousands) Cash flows provided by operating activities $ 1,401 $ 673 $ 447 $ — $ 2,521 Cash flows used in investing activities: Second-generation network costs (including interest) (4,018 ) — — — (4,018 ) Property and equipment additions (747 ) (259 ) (127 ) — (1,133 ) Purchase of intangible assets (657 ) — — — (657 ) Net cash used in investing activities (5,422 ) (259 ) (127 ) — (5,808 ) Cash flows provided by financing activities: Proceeds from issuance of common stock and exercise of options and warrants 61 — — — 61 Proceeds from equity issuance to related party 10,000 — — — 10,000 Net cash provided by financing activities 10,061 — — — 10,061 Effect of exchange rate changes on cash — — (240 ) — (240 ) Net increase in cash and cash equivalents 6,040 414 80 — 6,534 Cash and cash equivalents, beginning of period 3,166 672 3,283 — 7,121 Cash and cash equivalents, end of period $ 9,206 $ 1,086 $ 3,363 $ — $ 13,655</t>
  </si>
  <si>
    <t>Property and Equipment - Schedule of Property and Equipment (Details) $ in Thousands, € in Millions</t>
  </si>
  <si>
    <t>1 Months Ended</t>
  </si>
  <si>
    <t>Jun. 30, 2009EUR (€)</t>
  </si>
  <si>
    <t>Mar. 31, 2016USD ($)</t>
  </si>
  <si>
    <t>Dec. 31, 2015USD ($)</t>
  </si>
  <si>
    <t>Property, Plant and Equipment [Line Items]</t>
  </si>
  <si>
    <t>Property and equipment, gross</t>
  </si>
  <si>
    <t>Accumulated depreciation and amortization</t>
  </si>
  <si>
    <t>Property, Plant and Equipment, Net, Total</t>
  </si>
  <si>
    <t>Payments to acquire machinery and equipment | €</t>
  </si>
  <si>
    <t>Payments for construction in process | €</t>
  </si>
  <si>
    <t>Internally developed and purchased software</t>
  </si>
  <si>
    <t>Equipment</t>
  </si>
  <si>
    <t>Land and buildings</t>
  </si>
  <si>
    <t>Leasehold improvements</t>
  </si>
  <si>
    <t>Global Star System</t>
  </si>
  <si>
    <t>Global Star System | Space component</t>
  </si>
  <si>
    <t>Global Star System | First and second-generation satellites in service | Space component</t>
  </si>
  <si>
    <t>Global Star System | Prepaid long-lead items | Space component</t>
  </si>
  <si>
    <t>Global Star System | Second-generation satellite, on-ground spare | Space component</t>
  </si>
  <si>
    <t>Global Star System | Construction in progress | Space component</t>
  </si>
  <si>
    <t>Global Star System | Construction in progress | Ground component</t>
  </si>
  <si>
    <t>Global Star System | Construction in progress | Other</t>
  </si>
  <si>
    <t>Property and Equipment - Capitalized Interest and Depreciation Expense (Details) - USD ($) $ in Thousands</t>
  </si>
  <si>
    <t>Interest Costs Incurred [Abstract]</t>
  </si>
  <si>
    <t>Interest cost eligible to be capitalized</t>
  </si>
  <si>
    <t>Interest cost recorded in interest income (expense), net</t>
  </si>
  <si>
    <t>Net interest capitalized</t>
  </si>
  <si>
    <t>Depreciation expense</t>
  </si>
  <si>
    <t>Long-Term Debt and Other Financing Arrangements - ASU No. 2015-03 Update (Details) $ in Millions</t>
  </si>
  <si>
    <t>Accounting Standards Update 2015-03 [Member] | Long-term Debt</t>
  </si>
  <si>
    <t>Error Corrections and Prior Period Adjustments Restatement [Line Items]</t>
  </si>
  <si>
    <t>Debt issuance costs, net</t>
  </si>
  <si>
    <t>Long-Term Debt and Other Financing Arrangements - Schedule of Long-term Debt (Details) - USD ($) $ in Thousands</t>
  </si>
  <si>
    <t>Principal Amount</t>
  </si>
  <si>
    <t>Total Debt</t>
  </si>
  <si>
    <t>Less: Current Portion</t>
  </si>
  <si>
    <t>Long-Term Debt</t>
  </si>
  <si>
    <t>Unamortized Discount and Deferred Financing Costs</t>
  </si>
  <si>
    <t>Carrying Value</t>
  </si>
  <si>
    <t>Facility Agreement</t>
  </si>
  <si>
    <t>Thermo Loan Agreement</t>
  </si>
  <si>
    <t>8.00% Convertible Senior Notes Issued in 2013</t>
  </si>
  <si>
    <t>Long-Term Debt and Other Financing Arrangements - Facility Agreement (Details) - USD ($)</t>
  </si>
  <si>
    <t>Feb. 29, 2016</t>
  </si>
  <si>
    <t>Aug. 31, 2015</t>
  </si>
  <si>
    <t>Terrapin</t>
  </si>
  <si>
    <t>Debt Instrument [Line Items]</t>
  </si>
  <si>
    <t>Proceeds from lines of credit</t>
  </si>
  <si>
    <t>Interest above LIBOR rate</t>
  </si>
  <si>
    <t>2.75%</t>
  </si>
  <si>
    <t>Percentage of guarantee provided by French export credit agency to lending syndicate</t>
  </si>
  <si>
    <t>95.00%</t>
  </si>
  <si>
    <t>Debt instrument, covenant, equity cure contribution, minimum amount</t>
  </si>
  <si>
    <t>Debt service reserve account</t>
  </si>
  <si>
    <t>Facility Agreement | Domestic Subsidiaries</t>
  </si>
  <si>
    <t>Percentage of equity pledged as collateral</t>
  </si>
  <si>
    <t>100.00%</t>
  </si>
  <si>
    <t>Facility Agreement | Foreign Subsidiaries</t>
  </si>
  <si>
    <t>65.00%</t>
  </si>
  <si>
    <t>Facility Agreement | Minimum</t>
  </si>
  <si>
    <t>Interest rate increase</t>
  </si>
  <si>
    <t>0.50%</t>
  </si>
  <si>
    <t>Facility Agreement | Maximum</t>
  </si>
  <si>
    <t>5.75%</t>
  </si>
  <si>
    <t>Long-Term Debt and Other Financing Arrangements - Thermo Loan Agreement (Details) - USD ($)</t>
  </si>
  <si>
    <t>Dec. 28, 2012</t>
  </si>
  <si>
    <t>Maximum value of shares required to be purchased per terms of stock purchase agreement</t>
  </si>
  <si>
    <t>Thermo</t>
  </si>
  <si>
    <t>Thermo Loan Agreement | Thermo</t>
  </si>
  <si>
    <t>Loan interest rate</t>
  </si>
  <si>
    <t>12.00%</t>
  </si>
  <si>
    <t>Maturity period after full payment of Facility Agreement</t>
  </si>
  <si>
    <t>6 months</t>
  </si>
  <si>
    <t>Outstanding interest</t>
  </si>
  <si>
    <t>Long-Term Debt and Other Financing Arrangements - 8.00% Convertible Senior Notes Issued in 2013 (Details)</t>
  </si>
  <si>
    <t>12 Months Ended</t>
  </si>
  <si>
    <t>27 Months Ended</t>
  </si>
  <si>
    <t>Mar. 31, 2016USD ($)$ / sharesshares</t>
  </si>
  <si>
    <t>Mar. 31, 2015USD ($)shares</t>
  </si>
  <si>
    <t>Dec. 31, 2013USD ($)shares$ / shares</t>
  </si>
  <si>
    <t>Mar. 31, 2016USD ($)$ / shares</t>
  </si>
  <si>
    <t>Principal Amount Converted</t>
  </si>
  <si>
    <t>Debt conversion, converted instrument, settlement period</t>
  </si>
  <si>
    <t>40 days</t>
  </si>
  <si>
    <t>8.00%</t>
  </si>
  <si>
    <t>Conversion price per share of common stock (USD per share) | $ / shares</t>
  </si>
  <si>
    <t>Number of shares of common stock convertible into (shares) | shares</t>
  </si>
  <si>
    <t>Interest rate, payable in cash</t>
  </si>
  <si>
    <t>Interest rate, payable in additional notes</t>
  </si>
  <si>
    <t>2.25%</t>
  </si>
  <si>
    <t>Debt conversion, converted instrument, amount</t>
  </si>
  <si>
    <t>Debt conversion, converted instrument, shares issued (shares) | shares</t>
  </si>
  <si>
    <t>Loss on extinguishment of debt</t>
  </si>
  <si>
    <t>Long-Term Debt and Other Financing Arrangements - Warrants Outstanding (Details) - $ / shares</t>
  </si>
  <si>
    <t>Dec. 31, 2013</t>
  </si>
  <si>
    <t>Jun. 30, 2011</t>
  </si>
  <si>
    <t>Class of Warrant or Right [Line Items]</t>
  </si>
  <si>
    <t>Warrants outstanding (warrants)</t>
  </si>
  <si>
    <t>Contingent Equity Agreement</t>
  </si>
  <si>
    <t>Exercise price of warrants (USD per warrant)</t>
  </si>
  <si>
    <t>Expiration period</t>
  </si>
  <si>
    <t>5 years</t>
  </si>
  <si>
    <t>Contingent Equity Agreement | Thermo</t>
  </si>
  <si>
    <t>Number of warrants exercised (in warrants)</t>
  </si>
  <si>
    <t>5.00% Convertible Senior Unsecured Notes</t>
  </si>
  <si>
    <t>5.00%</t>
  </si>
  <si>
    <t>Long-Term Debt and Other Financing Arrangements - Terrapin Opportunity, L.P. Common Stock Purchase Agreement (Details)</t>
  </si>
  <si>
    <t>Dec. 28, 2012USD ($)</t>
  </si>
  <si>
    <t>Feb. 29, 2016USD ($)$ / sharesshares</t>
  </si>
  <si>
    <t>Aug. 31, 2015USD ($)draw_down_notice$ / sharesshares</t>
  </si>
  <si>
    <t>Dec. 31, 2015USD ($)shares</t>
  </si>
  <si>
    <t>Stock purchase agreement term</t>
  </si>
  <si>
    <t>24 months</t>
  </si>
  <si>
    <t>Number of draw down notices (in notices) | draw_down_notice</t>
  </si>
  <si>
    <t>Draw down period</t>
  </si>
  <si>
    <t>10 days</t>
  </si>
  <si>
    <t>Minimum discount percentage per each share sold under the stock sold agreement</t>
  </si>
  <si>
    <t>Maximum discount percentage per each share sold under the stock purchase agreement</t>
  </si>
  <si>
    <t>4.00%</t>
  </si>
  <si>
    <t>Maximum beneficial ownership percentage allowed per terms of stock purchase agreement</t>
  </si>
  <si>
    <t>9.90%</t>
  </si>
  <si>
    <t>Number of shares issued (in shares) | shares</t>
  </si>
  <si>
    <t>Shares issued, price per share (USD per share) | $ / shares</t>
  </si>
  <si>
    <t>Derivatives - Schedule of Fair Value of Derivative Instruments (Details) - USD ($) $ in Thousands</t>
  </si>
  <si>
    <t>Derivative liabilities:</t>
  </si>
  <si>
    <t>Derivative liabilities, non-current</t>
  </si>
  <si>
    <t>Total derivative liabilities</t>
  </si>
  <si>
    <t>Interest rate cap</t>
  </si>
  <si>
    <t>Derivative assets:</t>
  </si>
  <si>
    <t>Intangible and other assets</t>
  </si>
  <si>
    <t>Compound embedded derivative with 8.00% Notes Issued in 2013</t>
  </si>
  <si>
    <t>Compound embedded derivative with the Amended and Restated Thermo Loan Agreement</t>
  </si>
  <si>
    <t>Derivatives - Schedule of Derivative Gain (Loss) (Details) - USD ($) $ in Thousands</t>
  </si>
  <si>
    <t>Derivative Instruments, Gain (Loss) [Line Items]</t>
  </si>
  <si>
    <t>Derivatives - Narrative (Details) $ in Millions</t>
  </si>
  <si>
    <t>Jun. 30, 2009USD ($)contract</t>
  </si>
  <si>
    <t>Derivative [Line Items]</t>
  </si>
  <si>
    <t>Number of Interest rate cap agreements (in contracts) | contract</t>
  </si>
  <si>
    <t>Maturity period</t>
  </si>
  <si>
    <t>10 years</t>
  </si>
  <si>
    <t>Interest rate cap | Six-month LIBOR Rate</t>
  </si>
  <si>
    <t>Base rate to be capped, should the Base Rate not exceed 6.50%</t>
  </si>
  <si>
    <t>5.50%</t>
  </si>
  <si>
    <t>Interest on outstanding amounts on the Facility Agreement</t>
  </si>
  <si>
    <t>6.50%</t>
  </si>
  <si>
    <t>Base rate to be lowered from LIBOR, should the base rate exceed 6.50%</t>
  </si>
  <si>
    <t>1.00%</t>
  </si>
  <si>
    <t>Fee for interest rate cap agreements | $</t>
  </si>
  <si>
    <t>Fair Value Measurements - Financial Assets and Liabilities Measured at Fair Value on Recurring Basis (Details) - Fair Value, Measurements, Recurring - USD ($) $ in Thousands</t>
  </si>
  <si>
    <t>Fair Value, Assets and Liabilities Measured on Recurring and Nonrecurring Basis [Line Items]</t>
  </si>
  <si>
    <t>Total assets measured at fair value</t>
  </si>
  <si>
    <t>Total liabilities measured at fair value</t>
  </si>
  <si>
    <t>Liability for potential stock issuance to Hughes</t>
  </si>
  <si>
    <t>(Level 1)</t>
  </si>
  <si>
    <t>(Level 1) | Liability for potential stock issuance to Hughes</t>
  </si>
  <si>
    <t>(Level 1) | Interest rate cap</t>
  </si>
  <si>
    <t>(Level 1) | Compound embedded derivative with 8.00% Notes Issued in 2013</t>
  </si>
  <si>
    <t>(Level 1) | Compound embedded derivative with the Amended and Restated Thermo Loan Agreement</t>
  </si>
  <si>
    <t>(Level 2)</t>
  </si>
  <si>
    <t>(Level 2) | Liability for potential stock issuance to Hughes</t>
  </si>
  <si>
    <t>(Level 2) | Interest rate cap</t>
  </si>
  <si>
    <t>(Level 2) | Compound embedded derivative with 8.00% Notes Issued in 2013</t>
  </si>
  <si>
    <t>(Level 2) | Compound embedded derivative with the Amended and Restated Thermo Loan Agreement</t>
  </si>
  <si>
    <t>(Level 3)</t>
  </si>
  <si>
    <t>(Level 3) | Liability for potential stock issuance to Hughes</t>
  </si>
  <si>
    <t>(Level 3) | Interest rate cap</t>
  </si>
  <si>
    <t>(Level 3) | Compound embedded derivative with 8.00% Notes Issued in 2013</t>
  </si>
  <si>
    <t>(Level 3) | Compound embedded derivative with the Amended and Restated Thermo Loan Agreement</t>
  </si>
  <si>
    <t>Fair Value Measurements - (Additional Information) (Details) $ in Millions</t>
  </si>
  <si>
    <t>Jun. 30, 2015USD ($)</t>
  </si>
  <si>
    <t>Apr. 30, 2015USD ($)</t>
  </si>
  <si>
    <t>Mar. 31, 2016contract</t>
  </si>
  <si>
    <t>Fair Value Measurements [Line Items]</t>
  </si>
  <si>
    <t>Stock issuance settlement period</t>
  </si>
  <si>
    <t>Number of derivatives (contract) | contract</t>
  </si>
  <si>
    <t>Hughes Network Systems LLC</t>
  </si>
  <si>
    <t>Fair value of common stock issued to vendor for payment of invoices | $</t>
  </si>
  <si>
    <t>Fair Value Measurements - Schedule of Significant Quantitative Level 3 Inputs Utilized (Details) - $ / shares</t>
  </si>
  <si>
    <t>Fair Value Measurements, Recurring and Nonrecurring, Valuation Techniques [Line Items]</t>
  </si>
  <si>
    <t>Risk-Free Interest Rate</t>
  </si>
  <si>
    <t>0.70%</t>
  </si>
  <si>
    <t>1.10%</t>
  </si>
  <si>
    <t>Note Conversion Price/Warrant Exercise Price (USD per share)</t>
  </si>
  <si>
    <t>Market Price of Common Stock</t>
  </si>
  <si>
    <t>Compound embedded derivative with 8.00% Notes Issued in 2013 | Minimum</t>
  </si>
  <si>
    <t>Stock Price Volatility</t>
  </si>
  <si>
    <t>80.00%</t>
  </si>
  <si>
    <t>75.00%</t>
  </si>
  <si>
    <t>Compound embedded derivative with 8.00% Notes Issued in 2013 | Maximum</t>
  </si>
  <si>
    <t>90.00%</t>
  </si>
  <si>
    <t>1.60%</t>
  </si>
  <si>
    <t>2.10%</t>
  </si>
  <si>
    <t>Compound embedded derivative with the Amended and Restated Thermo Loan Agreement | Minimum</t>
  </si>
  <si>
    <t>50.00%</t>
  </si>
  <si>
    <t>Compound embedded derivative with the Amended and Restated Thermo Loan Agreement | Maximum</t>
  </si>
  <si>
    <t>Fair Value Measurements - Fair Value, Liabilities Measured on Recurring Basis, Unobservable Input Reconciliation (Details) - USD ($) $ in Thousands</t>
  </si>
  <si>
    <t>Fair Value, Liabilities Measured on Recurring Basis, Unobservable Input Reconciliation, Calculation [Roll Forward]</t>
  </si>
  <si>
    <t>Balance at beginning of period</t>
  </si>
  <si>
    <t>Unrealized loss, included in derivative loss</t>
  </si>
  <si>
    <t>Balance at end of period</t>
  </si>
  <si>
    <t>Derivative Financial Instruments, Liabilities</t>
  </si>
  <si>
    <t>Derivative adjustment related to conversions and exercises</t>
  </si>
  <si>
    <t>Fair Value Measurements - Fair Value and Carrying Value of Debt (Details) - USD ($) $ in Thousands</t>
  </si>
  <si>
    <t>Fair Value, Balance Sheet Grouping, Financial Statement Captions [Line Items]</t>
  </si>
  <si>
    <t>Long-term debt, carrying value</t>
  </si>
  <si>
    <t>Thermo Loan Agreement | Estimate of Fair Value Measurement</t>
  </si>
  <si>
    <t>Debt instrument, fair value disclosure</t>
  </si>
  <si>
    <t>8.00% Convertible Senior Notes Issued in 2013 | Estimate of Fair Value Measurement</t>
  </si>
  <si>
    <t>Accrued Expenses and Other Non-Current Liabilities (Details) - USD ($) $ in Thousands</t>
  </si>
  <si>
    <t>Accrued expenses:</t>
  </si>
  <si>
    <t>Accrued interest</t>
  </si>
  <si>
    <t>Accrued compensation and benefits</t>
  </si>
  <si>
    <t>Accrued property and other taxes</t>
  </si>
  <si>
    <t>Accrued customer liabilities and deposits</t>
  </si>
  <si>
    <t>Accrued professional and other service provider fees</t>
  </si>
  <si>
    <t>Accrued commissions</t>
  </si>
  <si>
    <t>Accrued telecommunications expenses</t>
  </si>
  <si>
    <t>Accrued inventory</t>
  </si>
  <si>
    <t>Accrued liability for potential stock issuance to Hughes</t>
  </si>
  <si>
    <t>Other accrued expenses</t>
  </si>
  <si>
    <t>Total accrued expenses</t>
  </si>
  <si>
    <t>Non-current liabilities:</t>
  </si>
  <si>
    <t>Long-term accrued interest</t>
  </si>
  <si>
    <t>Asset retirement obligation</t>
  </si>
  <si>
    <t>Deferred rent and other deferred expense</t>
  </si>
  <si>
    <t>Liability related to the Cooperative Endeavor Agreement with the State of Louisiana</t>
  </si>
  <si>
    <t>Uncertain income tax positions</t>
  </si>
  <si>
    <t>Foreign tax contingencies</t>
  </si>
  <si>
    <t>Capital lease obligations</t>
  </si>
  <si>
    <t>Total other non-current liabilities</t>
  </si>
  <si>
    <t>Commitments (Details) $ in Thousands</t>
  </si>
  <si>
    <t>Oct. 24, 2014EUR (€)</t>
  </si>
  <si>
    <t>Jun. 30, 2015USD ($)shares</t>
  </si>
  <si>
    <t>Jul. 31, 2014</t>
  </si>
  <si>
    <t>Mar. 31, 2015USD ($)</t>
  </si>
  <si>
    <t>Commitments [Line Items]</t>
  </si>
  <si>
    <t>Contractual obligation</t>
  </si>
  <si>
    <t>Increase in contract amount</t>
  </si>
  <si>
    <t>Percentage discount when paid In stock</t>
  </si>
  <si>
    <t>7.00%</t>
  </si>
  <si>
    <t>Contract amount</t>
  </si>
  <si>
    <t>Share-based goods and nonemployee services transaction, quantity of securities issued (shares) | shares</t>
  </si>
  <si>
    <t>Fair value of common stock issued to vendor for payment of invoices</t>
  </si>
  <si>
    <t>Ericsson Inc.</t>
  </si>
  <si>
    <t>Interest accrued rate</t>
  </si>
  <si>
    <t>Accounts payable, interest-bearing, current</t>
  </si>
  <si>
    <t>Support Services | Thales Alenia Space</t>
  </si>
  <si>
    <t>Long-term purchase commitment, period</t>
  </si>
  <si>
    <t>3 years</t>
  </si>
  <si>
    <t>Long-term purchase commitment, amount | €</t>
  </si>
  <si>
    <t>Long-term purchase commitment, contract credit amount | €</t>
  </si>
  <si>
    <t>Long-term purchase commitment, first annual payment contract amount | €</t>
  </si>
  <si>
    <t>Contingencies (Details) € in Millions</t>
  </si>
  <si>
    <t>Jun. 24, 2012EUR (€)</t>
  </si>
  <si>
    <t>May. 10, 2012EUR (€)</t>
  </si>
  <si>
    <t>Jun. 03, 2011satellite</t>
  </si>
  <si>
    <t>Mar. 31, 2016EUR (€)</t>
  </si>
  <si>
    <t>Dec. 31, 2015EUR (€)</t>
  </si>
  <si>
    <t>Loss Contingencies [Line Items]</t>
  </si>
  <si>
    <t>Number of satellites (satellite) | satellite</t>
  </si>
  <si>
    <t>Thales Alenia Space</t>
  </si>
  <si>
    <t>Contract termination, damages awarded</t>
  </si>
  <si>
    <t>Contract termination charge</t>
  </si>
  <si>
    <t>Gain on release of liability</t>
  </si>
  <si>
    <t>Settlement amount</t>
  </si>
  <si>
    <t>Related Party Transactions (Additional Information) (Details) - USD ($)</t>
  </si>
  <si>
    <t>Related Party Transaction [Line Items]</t>
  </si>
  <si>
    <t>Debt instrument, face amount</t>
  </si>
  <si>
    <t>Number of shares issued (in shares)</t>
  </si>
  <si>
    <t>Interest Expense, Related Party</t>
  </si>
  <si>
    <t>Non-cash expenses incurred</t>
  </si>
  <si>
    <t>Thermo | Contingent Equity Agreement</t>
  </si>
  <si>
    <t>Shares issued, price per share (USD per share)</t>
  </si>
  <si>
    <t>Accumulated Other Comprehensive Income (Loss) (Details) - USD ($) $ in Thousands</t>
  </si>
  <si>
    <t>Accumulated Other Comprehensive Income (Loss), Net of Tax [Roll Forward]</t>
  </si>
  <si>
    <t>Accumulated other comprehensive loss, beginning of period</t>
  </si>
  <si>
    <t>Accumulated other comprehensive loss, end of period</t>
  </si>
  <si>
    <t>Geographic Information - Information by Geographic Area Revenues (Details) - USD ($) $ in Thousands</t>
  </si>
  <si>
    <t>Segment Reporting Information [Line Items]</t>
  </si>
  <si>
    <t>Subscriber equipment revenues</t>
  </si>
  <si>
    <t>United States</t>
  </si>
  <si>
    <t>Canada</t>
  </si>
  <si>
    <t>Europe</t>
  </si>
  <si>
    <t>Central and South America</t>
  </si>
  <si>
    <t>Others</t>
  </si>
  <si>
    <t>Geographic Information - Information by Geographic Area, Property and Equipment (Details) - USD ($) $ in Thousands</t>
  </si>
  <si>
    <t>Segment Reporting, Asset Reconciling Item [Line Items]</t>
  </si>
  <si>
    <t>Earnings (Loss) Per Share (Details) - USD ($) $ / shares in Units, shares in Thousands, $ in Thousands</t>
  </si>
  <si>
    <t>Weighted average common shares outstanding:</t>
  </si>
  <si>
    <t>Basic shares outstanding (shares)</t>
  </si>
  <si>
    <t>Diluted shares outstanding (shares)</t>
  </si>
  <si>
    <t>Loss per share:</t>
  </si>
  <si>
    <t>Earnings (Loss) Per Share - Narrative (Details) - shares shares in Millions</t>
  </si>
  <si>
    <t>Antidilutive securities excluded from earnings per share calculation (shares)</t>
  </si>
  <si>
    <t>Condensed Consolidating Financial Information Condensed Consolidating Statement of Operations (Details) - USD ($) $ in Thousands</t>
  </si>
  <si>
    <t>Equity in subsidiary earnings</t>
  </si>
  <si>
    <t>Comprehensive income (loss)</t>
  </si>
  <si>
    <t>Reportable Legal Entities | Parent Company</t>
  </si>
  <si>
    <t>Reportable Legal Entities | Guarantor Subsidiaries</t>
  </si>
  <si>
    <t>Reportable Legal Entities | Non- Guarantor Subsidiaries</t>
  </si>
  <si>
    <t>Eliminations</t>
  </si>
  <si>
    <t>Condensed Consolidating Financial Information Condensed Consolidating Balance Sheet (Details) - USD ($) $ in Thousands</t>
  </si>
  <si>
    <t>Dec. 31, 2014</t>
  </si>
  <si>
    <t>Intercompany receivables</t>
  </si>
  <si>
    <t>Intercompany notes receivable</t>
  </si>
  <si>
    <t>Investment in subsidiaries</t>
  </si>
  <si>
    <t>Intangible and other assets, net</t>
  </si>
  <si>
    <t>Intercompany payables</t>
  </si>
  <si>
    <t>Intercompany notes payable</t>
  </si>
  <si>
    <t>Condensed Consolidating Financial Information - Condensed Consolidating Statement of Cash Flows (Details) - USD ($) $ in Thousands</t>
  </si>
  <si>
    <t>Condensed Financial Statements, Captions [Line Items]</t>
  </si>
  <si>
    <t>Cash flows provided by operating activities:</t>
  </si>
  <si>
    <t>Cash flows from investing activiti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_);_(&quot;€ &quot;(#,##0)" numFmtId="168"/>
    <numFmt formatCode="_(&quot;€ &quot;#,##0.0_);_(&quot;€ &quot;(#,##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366868</v>
      </c>
    </row>
    <row r="12" spans="1:3">
      <c t="s" r="A12" s="4">
        <v>19</v>
      </c>
      <c t="s" r="B12" s="4">
        <v>20</v>
      </c>
    </row>
    <row r="13" spans="1:3">
      <c t="s" r="A13" s="4">
        <v>21</v>
      </c>
      <c t="s" r="B13" s="4">
        <v>22</v>
      </c>
    </row>
    <row r="14" spans="1:3">
      <c t="s" r="A14" s="4">
        <v>23</v>
      </c>
    </row>
    <row r="15" spans="1:3">
      <c t="s" r="A15" s="3">
        <v>4</v>
      </c>
    </row>
    <row r="16" spans="1:3">
      <c t="s" r="A16" s="4">
        <v>24</v>
      </c>
      <c t="n" r="C16" s="6">
        <v>910964078</v>
      </c>
    </row>
    <row r="17" spans="1:3">
      <c t="s" r="A17" s="4">
        <v>25</v>
      </c>
    </row>
    <row r="18" spans="1:3">
      <c t="s" r="A18" s="3">
        <v>4</v>
      </c>
    </row>
    <row r="19" spans="1:3">
      <c t="s" r="A19" s="4">
        <v>24</v>
      </c>
      <c t="n" r="C19" s="6">
        <v>134008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43</v>
      </c>
    </row>
    <row r="4" spans="1:2">
      <c t="s" r="A4" s="4">
        <v>142</v>
      </c>
      <c t="s" r="B4" s="4">
        <v>182</v>
      </c>
    </row>
    <row r="5" spans="1:2">
      <c t="s" r="A5" s="4">
        <v>183</v>
      </c>
      <c t="s" r="B5"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v>
      </c>
      <c t="s" r="B1" s="2">
        <v>1</v>
      </c>
    </row>
    <row r="2" spans="1:3">
      <c t="s" r="B2" s="2">
        <v>2</v>
      </c>
      <c t="s" r="C2" s="2">
        <v>27</v>
      </c>
    </row>
    <row r="3" spans="1:3">
      <c t="s" r="A3" s="3">
        <v>28</v>
      </c>
    </row>
    <row r="4" spans="1:3">
      <c t="s" r="A4" s="4">
        <v>29</v>
      </c>
      <c t="n" r="B4" s="7">
        <v>18749</v>
      </c>
      <c t="n" r="C4" s="7">
        <v>17107</v>
      </c>
    </row>
    <row r="5" spans="1:3">
      <c t="s" r="A5" s="4">
        <v>30</v>
      </c>
      <c t="n" r="B5" s="6">
        <v>3087</v>
      </c>
      <c t="n" r="C5" s="6">
        <v>3915</v>
      </c>
    </row>
    <row r="6" spans="1:3">
      <c t="s" r="A6" s="4">
        <v>31</v>
      </c>
      <c t="n" r="B6" s="6">
        <v>21836</v>
      </c>
      <c t="n" r="C6" s="6">
        <v>21022</v>
      </c>
    </row>
    <row r="7" spans="1:3">
      <c t="s" r="A7" s="3">
        <v>32</v>
      </c>
    </row>
    <row r="8" spans="1:3">
      <c t="s" r="A8" s="4">
        <v>33</v>
      </c>
      <c t="n" r="B8" s="6">
        <v>7591</v>
      </c>
      <c t="n" r="C8" s="6">
        <v>7434</v>
      </c>
    </row>
    <row r="9" spans="1:3">
      <c t="s" r="A9" s="4">
        <v>34</v>
      </c>
      <c t="n" r="B9" s="6">
        <v>2178</v>
      </c>
      <c t="n" r="C9" s="6">
        <v>3131</v>
      </c>
    </row>
    <row r="10" spans="1:3">
      <c t="s" r="A10" s="4">
        <v>35</v>
      </c>
      <c t="n" r="B10" s="6">
        <v>8610</v>
      </c>
      <c t="n" r="C10" s="6">
        <v>8596</v>
      </c>
    </row>
    <row r="11" spans="1:3">
      <c t="s" r="A11" s="4">
        <v>36</v>
      </c>
      <c t="n" r="B11" s="6">
        <v>19155</v>
      </c>
      <c t="n" r="C11" s="6">
        <v>19046</v>
      </c>
    </row>
    <row r="12" spans="1:3">
      <c t="s" r="A12" s="4">
        <v>37</v>
      </c>
      <c t="n" r="B12" s="6">
        <v>37534</v>
      </c>
      <c t="n" r="C12" s="6">
        <v>38207</v>
      </c>
    </row>
    <row r="13" spans="1:3">
      <c t="s" r="A13" s="4">
        <v>38</v>
      </c>
      <c t="n" r="B13" s="6">
        <v>-15698</v>
      </c>
      <c t="n" r="C13" s="6">
        <v>-17185</v>
      </c>
    </row>
    <row r="14" spans="1:3">
      <c t="s" r="A14" s="3">
        <v>39</v>
      </c>
    </row>
    <row r="15" spans="1:3">
      <c t="s" r="A15" s="4">
        <v>40</v>
      </c>
      <c t="n" r="B15" s="6">
        <v>-9105</v>
      </c>
      <c t="n" r="C15" s="6">
        <v>-8517</v>
      </c>
    </row>
    <row r="16" spans="1:3">
      <c t="s" r="A16" s="4">
        <v>41</v>
      </c>
      <c t="n" r="B16" s="6">
        <v>-1344</v>
      </c>
      <c t="n" r="C16" s="6">
        <v>-107865</v>
      </c>
    </row>
    <row r="17" spans="1:3">
      <c t="s" r="A17" s="4">
        <v>42</v>
      </c>
      <c t="n" r="B17" s="6">
        <v>-609</v>
      </c>
      <c t="n" r="C17" s="6">
        <v>4068</v>
      </c>
    </row>
    <row r="18" spans="1:3">
      <c t="s" r="A18" s="4">
        <v>43</v>
      </c>
      <c t="n" r="B18" s="6">
        <v>-11058</v>
      </c>
      <c t="n" r="C18" s="6">
        <v>-112314</v>
      </c>
    </row>
    <row r="19" spans="1:3">
      <c t="s" r="A19" s="4">
        <v>44</v>
      </c>
      <c t="n" r="B19" s="6">
        <v>-26756</v>
      </c>
      <c t="n" r="C19" s="6">
        <v>-129499</v>
      </c>
    </row>
    <row r="20" spans="1:3">
      <c t="s" r="A20" s="4">
        <v>45</v>
      </c>
      <c t="n" r="B20" s="6">
        <v>191</v>
      </c>
      <c t="n" r="C20" s="6">
        <v>228</v>
      </c>
    </row>
    <row r="21" spans="1:3">
      <c t="s" r="A21" s="4">
        <v>46</v>
      </c>
      <c t="n" r="B21" s="6">
        <v>-26947</v>
      </c>
      <c t="n" r="C21" s="6">
        <v>-129727</v>
      </c>
    </row>
    <row r="22" spans="1:3">
      <c t="s" r="A22" s="3">
        <v>47</v>
      </c>
    </row>
    <row r="23" spans="1:3">
      <c t="s" r="A23" s="4">
        <v>48</v>
      </c>
      <c t="n" r="B23" s="6">
        <v>-651</v>
      </c>
      <c t="n" r="C23" s="6">
        <v>-1290</v>
      </c>
    </row>
    <row r="24" spans="1:3">
      <c t="s" r="A24" s="4">
        <v>49</v>
      </c>
      <c t="n" r="B24" s="7">
        <v>-27598</v>
      </c>
      <c t="n" r="C24" s="7">
        <v>-131017</v>
      </c>
    </row>
    <row r="25" spans="1:3">
      <c t="s" r="A25" s="3">
        <v>50</v>
      </c>
    </row>
    <row r="26" spans="1:3">
      <c t="s" r="A26" s="4">
        <v>51</v>
      </c>
      <c t="n" r="B26" s="8">
        <v>-0.03</v>
      </c>
      <c t="n" r="C26" s="8">
        <v>-0.13</v>
      </c>
    </row>
    <row r="27" spans="1:3">
      <c t="s" r="A27" s="4">
        <v>52</v>
      </c>
      <c t="n" r="B27" s="8">
        <v>-0.03</v>
      </c>
      <c t="n" r="C27" s="8">
        <v>-0.13</v>
      </c>
    </row>
    <row r="28" spans="1:3">
      <c t="s" r="A28" s="3">
        <v>53</v>
      </c>
    </row>
    <row r="29" spans="1:3">
      <c t="s" r="A29" s="4">
        <v>54</v>
      </c>
      <c t="n" r="B29" s="6">
        <v>1041028</v>
      </c>
      <c t="n" r="C29" s="6">
        <v>1000845</v>
      </c>
    </row>
    <row r="30" spans="1:3">
      <c t="s" r="A30" s="4">
        <v>55</v>
      </c>
      <c t="n" r="B30" s="6">
        <v>1041028</v>
      </c>
      <c t="n" r="C30" s="6">
        <v>100084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t="s" r="A1" s="1">
        <v>185</v>
      </c>
      <c t="s" r="B1" s="2">
        <v>1</v>
      </c>
    </row>
    <row r="2" spans="1:2">
      <c t="s" r="B2" s="2">
        <v>2</v>
      </c>
    </row>
    <row r="3" spans="1:2">
      <c t="s" r="A3" s="3">
        <v>146</v>
      </c>
    </row>
    <row r="4" spans="1:2">
      <c t="s" r="A4" s="4">
        <v>145</v>
      </c>
      <c t="s" r="B4" s="4">
        <v>186</v>
      </c>
    </row>
    <row r="5" spans="1:2">
      <c t="s" r="A5" s="4">
        <v>187</v>
      </c>
      <c t="s" r="B5" s="4">
        <v>188</v>
      </c>
    </row>
    <row r="6" spans="1:2">
      <c t="s" r="A6" s="4">
        <v>189</v>
      </c>
      <c t="s" r="B6"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191</v>
      </c>
      <c t="s" r="B1" s="2">
        <v>1</v>
      </c>
    </row>
    <row r="2" spans="1:2">
      <c t="s" r="B2" s="2">
        <v>2</v>
      </c>
    </row>
    <row r="3" spans="1:2">
      <c t="s" r="A3" s="3">
        <v>149</v>
      </c>
    </row>
    <row r="4" spans="1:2">
      <c t="s" r="A4" s="4">
        <v>192</v>
      </c>
      <c t="s" r="B4" s="4">
        <v>193</v>
      </c>
    </row>
    <row r="5" spans="1:2">
      <c t="s" r="A5" s="4">
        <v>194</v>
      </c>
      <c t="s" r="B5"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196</v>
      </c>
      <c t="s" r="B1" s="2">
        <v>1</v>
      </c>
    </row>
    <row r="2" spans="1:2">
      <c t="s" r="B2" s="2">
        <v>2</v>
      </c>
    </row>
    <row r="3" spans="1:2">
      <c t="s" r="A3" s="3">
        <v>152</v>
      </c>
    </row>
    <row r="4" spans="1:2">
      <c t="s" r="A4" s="4">
        <v>197</v>
      </c>
      <c t="s" r="B4" s="4">
        <v>198</v>
      </c>
    </row>
    <row r="5" spans="1:2">
      <c t="s" r="A5" s="4">
        <v>199</v>
      </c>
      <c t="s" r="B5"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t="s" r="A1" s="1">
        <v>201</v>
      </c>
      <c t="s" r="B1" s="2">
        <v>1</v>
      </c>
    </row>
    <row r="2" spans="1:2">
      <c t="s" r="B2" s="2">
        <v>2</v>
      </c>
    </row>
    <row r="3" spans="1:2">
      <c t="s" r="A3" s="3">
        <v>155</v>
      </c>
    </row>
    <row r="4" spans="1:2">
      <c t="s" r="A4" s="4">
        <v>202</v>
      </c>
      <c t="s" r="B4" s="4">
        <v>203</v>
      </c>
    </row>
    <row r="5" spans="1:2">
      <c t="s" r="A5" s="4">
        <v>204</v>
      </c>
      <c t="s" r="B5" s="4">
        <v>205</v>
      </c>
    </row>
    <row r="6" spans="1:2">
      <c t="s" r="A6" s="4">
        <v>206</v>
      </c>
      <c t="s" r="B6" s="4">
        <v>207</v>
      </c>
    </row>
    <row r="7" spans="1:2">
      <c t="s" r="A7" s="4">
        <v>208</v>
      </c>
      <c t="s" r="B7"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10</v>
      </c>
      <c t="s" r="B1" s="2">
        <v>1</v>
      </c>
    </row>
    <row r="2" spans="1:2">
      <c t="s" r="B2" s="2">
        <v>2</v>
      </c>
    </row>
    <row r="3" spans="1:2">
      <c t="s" r="A3" s="3">
        <v>158</v>
      </c>
    </row>
    <row r="4" spans="1:2">
      <c t="s" r="A4" s="4">
        <v>211</v>
      </c>
      <c t="s" r="B4" s="4">
        <v>212</v>
      </c>
    </row>
    <row r="5" spans="1:2">
      <c t="s" r="A5" s="4">
        <v>213</v>
      </c>
      <c t="s" r="B5"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5</v>
      </c>
      <c t="s" r="B1" s="2">
        <v>1</v>
      </c>
    </row>
    <row r="2" spans="1:2">
      <c t="s" r="B2" s="2">
        <v>2</v>
      </c>
    </row>
    <row r="3" spans="1:2">
      <c t="s" r="A3" s="3">
        <v>170</v>
      </c>
    </row>
    <row r="4" spans="1:2">
      <c t="s" r="A4" s="4">
        <v>216</v>
      </c>
      <c t="s" r="B4"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18</v>
      </c>
      <c t="s" r="B1" s="2">
        <v>1</v>
      </c>
    </row>
    <row r="2" spans="1:2">
      <c t="s" r="B2" s="2">
        <v>2</v>
      </c>
    </row>
    <row r="3" spans="1:2">
      <c t="s" r="A3" s="3">
        <v>173</v>
      </c>
    </row>
    <row r="4" spans="1:2">
      <c t="s" r="A4" s="4">
        <v>219</v>
      </c>
      <c t="s" r="B4"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176</v>
      </c>
    </row>
    <row r="4" spans="1:2">
      <c t="s" r="A4" s="4">
        <v>222</v>
      </c>
      <c t="s" r="B4"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t="s" r="A1" s="1">
        <v>224</v>
      </c>
      <c t="s" r="B1" s="2">
        <v>1</v>
      </c>
    </row>
    <row r="2" spans="1:2">
      <c t="s" r="B2" s="2">
        <v>2</v>
      </c>
    </row>
    <row r="3" spans="1:2">
      <c t="s" r="A3" s="3">
        <v>179</v>
      </c>
    </row>
    <row r="4" spans="1:2">
      <c t="s" r="A4" s="4">
        <v>225</v>
      </c>
      <c t="s" r="B4" s="4">
        <v>226</v>
      </c>
    </row>
    <row r="5" spans="1:2">
      <c t="s" r="A5" s="4">
        <v>227</v>
      </c>
      <c t="s" r="B5" s="4">
        <v>228</v>
      </c>
    </row>
    <row r="6" spans="1:2">
      <c t="s" r="A6" s="4">
        <v>229</v>
      </c>
      <c t="s" r="B6"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231</v>
      </c>
      <c t="s" r="B1" s="2">
        <v>232</v>
      </c>
    </row>
    <row r="2" spans="1:4">
      <c t="s" r="B2" s="2">
        <v>233</v>
      </c>
      <c t="s" r="C2" s="2">
        <v>234</v>
      </c>
      <c t="s" r="D2" s="2">
        <v>235</v>
      </c>
    </row>
    <row r="3" spans="1:4">
      <c t="s" r="A3" s="3">
        <v>236</v>
      </c>
    </row>
    <row r="4" spans="1:4">
      <c t="s" r="A4" s="4">
        <v>237</v>
      </c>
      <c t="n" r="C4" s="7">
        <v>1534089</v>
      </c>
      <c t="n" r="D4" s="7">
        <v>1521729</v>
      </c>
    </row>
    <row r="5" spans="1:4">
      <c t="s" r="A5" s="4">
        <v>238</v>
      </c>
      <c t="n" r="C5" s="6">
        <v>-463650</v>
      </c>
      <c t="n" r="D5" s="6">
        <v>-444169</v>
      </c>
    </row>
    <row r="6" spans="1:4">
      <c t="s" r="A6" s="4">
        <v>239</v>
      </c>
      <c t="n" r="C6" s="6">
        <v>1070439</v>
      </c>
      <c t="n" r="D6" s="6">
        <v>1077560</v>
      </c>
    </row>
    <row r="7" spans="1:4">
      <c t="s" r="A7" s="4">
        <v>240</v>
      </c>
      <c t="n" r="B7" s="10">
        <v>12</v>
      </c>
    </row>
    <row r="8" spans="1:4">
      <c t="s" r="A8" s="4">
        <v>241</v>
      </c>
      <c t="n" r="B8" s="11">
        <v>3.1</v>
      </c>
    </row>
    <row r="9" spans="1:4">
      <c t="s" r="A9" s="4">
        <v>242</v>
      </c>
    </row>
    <row r="10" spans="1:4">
      <c t="s" r="A10" s="3">
        <v>236</v>
      </c>
    </row>
    <row r="11" spans="1:4">
      <c t="s" r="A11" s="4">
        <v>237</v>
      </c>
      <c t="n" r="C11" s="6">
        <v>14742</v>
      </c>
      <c t="n" r="D11" s="6">
        <v>14492</v>
      </c>
    </row>
    <row r="12" spans="1:4">
      <c t="s" r="A12" s="4">
        <v>243</v>
      </c>
    </row>
    <row r="13" spans="1:4">
      <c t="s" r="A13" s="3">
        <v>236</v>
      </c>
    </row>
    <row r="14" spans="1:4">
      <c t="s" r="A14" s="4">
        <v>237</v>
      </c>
      <c t="n" r="C14" s="6">
        <v>11122</v>
      </c>
      <c t="n" r="D14" s="6">
        <v>10802</v>
      </c>
    </row>
    <row r="15" spans="1:4">
      <c t="s" r="A15" s="4">
        <v>244</v>
      </c>
    </row>
    <row r="16" spans="1:4">
      <c t="s" r="A16" s="3">
        <v>236</v>
      </c>
    </row>
    <row r="17" spans="1:4">
      <c t="s" r="A17" s="4">
        <v>237</v>
      </c>
      <c t="n" r="C17" s="6">
        <v>3243</v>
      </c>
      <c t="n" r="D17" s="6">
        <v>3151</v>
      </c>
    </row>
    <row r="18" spans="1:4">
      <c t="s" r="A18" s="4">
        <v>245</v>
      </c>
    </row>
    <row r="19" spans="1:4">
      <c t="s" r="A19" s="3">
        <v>236</v>
      </c>
    </row>
    <row r="20" spans="1:4">
      <c t="s" r="A20" s="4">
        <v>237</v>
      </c>
      <c t="n" r="C20" s="6">
        <v>1685</v>
      </c>
      <c t="n" r="D20" s="6">
        <v>1671</v>
      </c>
    </row>
    <row r="21" spans="1:4">
      <c t="s" r="A21" s="4">
        <v>246</v>
      </c>
    </row>
    <row r="22" spans="1:4">
      <c t="s" r="A22" s="3">
        <v>236</v>
      </c>
    </row>
    <row r="23" spans="1:4">
      <c t="s" r="A23" s="4">
        <v>237</v>
      </c>
      <c t="n" r="C23" s="6">
        <v>1503297</v>
      </c>
      <c t="n" r="D23" s="6">
        <v>1491613</v>
      </c>
    </row>
    <row r="24" spans="1:4">
      <c t="s" r="A24" s="4">
        <v>247</v>
      </c>
    </row>
    <row r="25" spans="1:4">
      <c t="s" r="A25" s="3">
        <v>236</v>
      </c>
    </row>
    <row r="26" spans="1:4">
      <c t="s" r="A26" s="4">
        <v>237</v>
      </c>
      <c t="n" r="C26" s="6">
        <v>47374</v>
      </c>
      <c t="n" r="D26" s="6">
        <v>46870</v>
      </c>
    </row>
    <row r="27" spans="1:4">
      <c t="s" r="A27" s="4">
        <v>248</v>
      </c>
    </row>
    <row r="28" spans="1:4">
      <c t="s" r="A28" s="3">
        <v>236</v>
      </c>
    </row>
    <row r="29" spans="1:4">
      <c t="s" r="A29" s="4">
        <v>237</v>
      </c>
      <c t="n" r="C29" s="6">
        <v>1211362</v>
      </c>
      <c t="n" r="D29" s="6">
        <v>1211768</v>
      </c>
    </row>
    <row r="30" spans="1:4">
      <c t="s" r="A30" s="4">
        <v>249</v>
      </c>
    </row>
    <row r="31" spans="1:4">
      <c t="s" r="A31" s="3">
        <v>236</v>
      </c>
    </row>
    <row r="32" spans="1:4">
      <c t="s" r="A32" s="4">
        <v>237</v>
      </c>
      <c t="n" r="C32" s="6">
        <v>17040</v>
      </c>
      <c t="n" r="D32" s="6">
        <v>17040</v>
      </c>
    </row>
    <row r="33" spans="1:4">
      <c t="s" r="A33" s="4">
        <v>250</v>
      </c>
    </row>
    <row r="34" spans="1:4">
      <c t="s" r="A34" s="3">
        <v>236</v>
      </c>
    </row>
    <row r="35" spans="1:4">
      <c t="s" r="A35" s="4">
        <v>237</v>
      </c>
      <c t="n" r="C35" s="6">
        <v>32481</v>
      </c>
      <c t="n" r="D35" s="6">
        <v>32481</v>
      </c>
    </row>
    <row r="36" spans="1:4">
      <c t="s" r="A36" s="4">
        <v>251</v>
      </c>
    </row>
    <row r="37" spans="1:4">
      <c t="s" r="A37" s="3">
        <v>236</v>
      </c>
    </row>
    <row r="38" spans="1:4">
      <c t="s" r="A38" s="4">
        <v>237</v>
      </c>
      <c t="n" r="C38" s="6">
        <v>81</v>
      </c>
      <c t="n" r="D38" s="6">
        <v>81</v>
      </c>
    </row>
    <row r="39" spans="1:4">
      <c t="s" r="A39" s="4">
        <v>252</v>
      </c>
    </row>
    <row r="40" spans="1:4">
      <c t="s" r="A40" s="3">
        <v>236</v>
      </c>
    </row>
    <row r="41" spans="1:4">
      <c t="s" r="A41" s="4">
        <v>237</v>
      </c>
      <c t="n" r="C41" s="6">
        <v>186464</v>
      </c>
      <c t="n" r="D41" s="6">
        <v>177780</v>
      </c>
    </row>
    <row r="42" spans="1:4">
      <c t="s" r="A42" s="4">
        <v>253</v>
      </c>
    </row>
    <row r="43" spans="1:4">
      <c t="s" r="A43" s="3">
        <v>236</v>
      </c>
    </row>
    <row r="44" spans="1:4">
      <c t="s" r="A44" s="4">
        <v>237</v>
      </c>
      <c t="n" r="C44" s="7">
        <v>8495</v>
      </c>
      <c t="n" r="D44" s="7">
        <v>55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v>
      </c>
      <c t="s" r="B1" s="2">
        <v>2</v>
      </c>
      <c t="s" r="C1" s="2">
        <v>57</v>
      </c>
    </row>
    <row r="2" spans="1:3">
      <c t="s" r="A2" s="3">
        <v>58</v>
      </c>
    </row>
    <row r="3" spans="1:3">
      <c t="s" r="A3" s="4">
        <v>59</v>
      </c>
      <c t="n" r="B3" s="7">
        <v>11859</v>
      </c>
      <c t="n" r="C3" s="7">
        <v>7476</v>
      </c>
    </row>
    <row r="4" spans="1:3">
      <c t="s" r="A4" s="4">
        <v>60</v>
      </c>
      <c t="n" r="B4" s="6">
        <v>14445</v>
      </c>
      <c t="n" r="C4" s="6">
        <v>14536</v>
      </c>
    </row>
    <row r="5" spans="1:3">
      <c t="s" r="A5" s="4">
        <v>61</v>
      </c>
      <c t="n" r="B5" s="6">
        <v>11355</v>
      </c>
      <c t="n" r="C5" s="6">
        <v>12023</v>
      </c>
    </row>
    <row r="6" spans="1:3">
      <c t="s" r="A6" s="4">
        <v>62</v>
      </c>
      <c t="n" r="B6" s="6">
        <v>4401</v>
      </c>
      <c t="n" r="C6" s="6">
        <v>4456</v>
      </c>
    </row>
    <row r="7" spans="1:3">
      <c t="s" r="A7" s="4">
        <v>63</v>
      </c>
      <c t="n" r="B7" s="6">
        <v>42060</v>
      </c>
      <c t="n" r="C7" s="6">
        <v>38491</v>
      </c>
    </row>
    <row r="8" spans="1:3">
      <c t="s" r="A8" s="4">
        <v>64</v>
      </c>
      <c t="n" r="B8" s="6">
        <v>1070439</v>
      </c>
      <c t="n" r="C8" s="6">
        <v>1077560</v>
      </c>
    </row>
    <row r="9" spans="1:3">
      <c t="s" r="A9" s="4">
        <v>65</v>
      </c>
      <c t="n" r="B9" s="6">
        <v>37918</v>
      </c>
      <c t="n" r="C9" s="6">
        <v>37918</v>
      </c>
    </row>
    <row r="10" spans="1:3">
      <c t="s" r="A10" s="4">
        <v>66</v>
      </c>
      <c t="n" r="B10" s="6">
        <v>4501</v>
      </c>
      <c t="n" r="C10" s="6">
        <v>8929</v>
      </c>
    </row>
    <row r="11" spans="1:3">
      <c t="s" r="A11" s="4">
        <v>67</v>
      </c>
      <c t="n" r="B11" s="6">
        <v>12338</v>
      </c>
      <c t="n" r="C11" s="6">
        <v>12117</v>
      </c>
    </row>
    <row r="12" spans="1:3">
      <c t="s" r="A12" s="4">
        <v>68</v>
      </c>
      <c t="n" r="B12" s="6">
        <v>1167256</v>
      </c>
      <c t="n" r="C12" s="6">
        <v>1175015</v>
      </c>
    </row>
    <row r="13" spans="1:3">
      <c t="s" r="A13" s="3">
        <v>69</v>
      </c>
    </row>
    <row r="14" spans="1:3">
      <c t="s" r="A14" s="4">
        <v>70</v>
      </c>
      <c t="n" r="B14" s="6">
        <v>32835</v>
      </c>
      <c t="n" r="C14" s="6">
        <v>32835</v>
      </c>
    </row>
    <row r="15" spans="1:3">
      <c t="s" r="A15" s="4">
        <v>71</v>
      </c>
      <c t="n" r="B15" s="6">
        <v>6135</v>
      </c>
      <c t="n" r="C15" s="6">
        <v>8118</v>
      </c>
    </row>
    <row r="16" spans="1:3">
      <c t="s" r="A16" s="4">
        <v>72</v>
      </c>
      <c t="n" r="B16" s="6">
        <v>19908</v>
      </c>
      <c t="n" r="C16" s="6">
        <v>19121</v>
      </c>
    </row>
    <row r="17" spans="1:3">
      <c t="s" r="A17" s="4">
        <v>73</v>
      </c>
      <c t="n" r="B17" s="6">
        <v>26844</v>
      </c>
      <c t="n" r="C17" s="6">
        <v>22439</v>
      </c>
    </row>
    <row r="18" spans="1:3">
      <c t="s" r="A18" s="4">
        <v>74</v>
      </c>
      <c t="n" r="B18" s="6">
        <v>615</v>
      </c>
      <c t="n" r="C18" s="6">
        <v>616</v>
      </c>
    </row>
    <row r="19" spans="1:3">
      <c t="s" r="A19" s="4">
        <v>75</v>
      </c>
      <c t="n" r="B19" s="6">
        <v>24596</v>
      </c>
      <c t="n" r="C19" s="6">
        <v>23902</v>
      </c>
    </row>
    <row r="20" spans="1:3">
      <c t="s" r="A20" s="4">
        <v>76</v>
      </c>
      <c t="n" r="B20" s="6">
        <v>110933</v>
      </c>
      <c t="n" r="C20" s="6">
        <v>107031</v>
      </c>
    </row>
    <row r="21" spans="1:3">
      <c t="s" r="A21" s="4">
        <v>77</v>
      </c>
      <c t="n" r="B21" s="6">
        <v>555015</v>
      </c>
      <c t="n" r="C21" s="6">
        <v>548286</v>
      </c>
    </row>
    <row r="22" spans="1:3">
      <c t="s" r="A22" s="4">
        <v>78</v>
      </c>
      <c t="n" r="B22" s="6">
        <v>4856</v>
      </c>
      <c t="n" r="C22" s="6">
        <v>4810</v>
      </c>
    </row>
    <row r="23" spans="1:3">
      <c t="s" r="A23" s="4">
        <v>79</v>
      </c>
      <c t="n" r="B23" s="6">
        <v>240982</v>
      </c>
      <c t="n" r="C23" s="6">
        <v>239642</v>
      </c>
    </row>
    <row r="24" spans="1:3">
      <c t="s" r="A24" s="4">
        <v>75</v>
      </c>
      <c t="n" r="B24" s="6">
        <v>6225</v>
      </c>
      <c t="n" r="C24" s="6">
        <v>6413</v>
      </c>
    </row>
    <row r="25" spans="1:3">
      <c t="s" r="A25" s="4">
        <v>80</v>
      </c>
      <c t="n" r="B25" s="6">
        <v>20795</v>
      </c>
      <c t="n" r="C25" s="6">
        <v>20795</v>
      </c>
    </row>
    <row r="26" spans="1:3">
      <c t="s" r="A26" s="4">
        <v>81</v>
      </c>
      <c t="n" r="B26" s="6">
        <v>11547</v>
      </c>
      <c t="n" r="C26" s="6">
        <v>10907</v>
      </c>
    </row>
    <row r="27" spans="1:3">
      <c t="s" r="A27" s="4">
        <v>82</v>
      </c>
      <c t="n" r="B27" s="7">
        <v>839420</v>
      </c>
      <c t="n" r="C27" s="7">
        <v>830853</v>
      </c>
    </row>
    <row r="28" spans="1:3">
      <c t="s" r="A28" s="4">
        <v>83</v>
      </c>
      <c t="s" r="B28" s="4">
        <v>84</v>
      </c>
      <c t="s" r="C28" s="4">
        <v>84</v>
      </c>
    </row>
    <row r="29" spans="1:3">
      <c t="s" r="A29" s="3">
        <v>85</v>
      </c>
    </row>
    <row r="30" spans="1:3">
      <c t="s" r="A30" s="4">
        <v>86</v>
      </c>
      <c t="n" r="B30" s="7">
        <v>0</v>
      </c>
      <c t="n" r="C30" s="7">
        <v>0</v>
      </c>
    </row>
    <row r="31" spans="1:3">
      <c t="s" r="A31" s="4">
        <v>87</v>
      </c>
      <c t="n" r="B31" s="6">
        <v>1598812</v>
      </c>
      <c t="n" r="C31" s="6">
        <v>1591443</v>
      </c>
    </row>
    <row r="32" spans="1:3">
      <c t="s" r="A32" s="4">
        <v>88</v>
      </c>
      <c t="n" r="B32" s="6">
        <v>-5484</v>
      </c>
      <c t="n" r="C32" s="6">
        <v>-4833</v>
      </c>
    </row>
    <row r="33" spans="1:3">
      <c t="s" r="A33" s="4">
        <v>89</v>
      </c>
      <c t="n" r="B33" s="6">
        <v>-1376529</v>
      </c>
      <c t="n" r="C33" s="6">
        <v>-1349582</v>
      </c>
    </row>
    <row r="34" spans="1:3">
      <c t="s" r="A34" s="4">
        <v>90</v>
      </c>
      <c t="n" r="B34" s="6">
        <v>216903</v>
      </c>
      <c t="n" r="C34" s="6">
        <v>237131</v>
      </c>
    </row>
    <row r="35" spans="1:3">
      <c t="s" r="A35" s="4">
        <v>91</v>
      </c>
      <c t="n" r="B35" s="6">
        <v>1167256</v>
      </c>
      <c t="n" r="C35" s="6">
        <v>1175015</v>
      </c>
    </row>
    <row r="36" spans="1:3">
      <c t="s" r="A36" s="4">
        <v>92</v>
      </c>
    </row>
    <row r="37" spans="1:3">
      <c t="s" r="A37" s="3">
        <v>85</v>
      </c>
    </row>
    <row r="38" spans="1:3">
      <c t="s" r="A38" s="4">
        <v>86</v>
      </c>
      <c t="n" r="B38" s="6">
        <v>0</v>
      </c>
      <c t="n" r="C38" s="6">
        <v>0</v>
      </c>
    </row>
    <row r="39" spans="1:3">
      <c t="s" r="A39" s="4">
        <v>93</v>
      </c>
    </row>
    <row r="40" spans="1:3">
      <c t="s" r="A40" s="3">
        <v>85</v>
      </c>
    </row>
    <row r="41" spans="1:3">
      <c t="s" r="A41" s="4">
        <v>93</v>
      </c>
      <c t="n" r="B41" s="6">
        <v>91</v>
      </c>
      <c t="n" r="C41" s="6">
        <v>90</v>
      </c>
    </row>
    <row r="42" spans="1:3">
      <c t="s" r="A42" s="4">
        <v>25</v>
      </c>
    </row>
    <row r="43" spans="1:3">
      <c t="s" r="A43" s="3">
        <v>85</v>
      </c>
    </row>
    <row r="44" spans="1:3">
      <c t="s" r="A44" s="4">
        <v>93</v>
      </c>
      <c t="n" r="B44" s="7">
        <v>13</v>
      </c>
      <c t="n" r="C44" s="7">
        <v>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4</v>
      </c>
      <c t="s" r="B1" s="2">
        <v>1</v>
      </c>
    </row>
    <row r="2" spans="1:3">
      <c t="s" r="B2" s="2">
        <v>2</v>
      </c>
      <c t="s" r="C2" s="2">
        <v>27</v>
      </c>
    </row>
    <row r="3" spans="1:3">
      <c t="s" r="A3" s="3">
        <v>255</v>
      </c>
    </row>
    <row r="4" spans="1:3">
      <c t="s" r="A4" s="4">
        <v>256</v>
      </c>
      <c t="n" r="B4" s="7">
        <v>11845</v>
      </c>
      <c t="n" r="C4" s="7">
        <v>10116</v>
      </c>
    </row>
    <row r="5" spans="1:3">
      <c t="s" r="A5" s="4">
        <v>257</v>
      </c>
      <c t="n" r="B5" s="6">
        <v>-8579</v>
      </c>
      <c t="n" r="C5" s="6">
        <v>-7925</v>
      </c>
    </row>
    <row r="6" spans="1:3">
      <c t="s" r="A6" s="4">
        <v>258</v>
      </c>
      <c t="n" r="B6" s="6">
        <v>3266</v>
      </c>
      <c t="n" r="C6" s="6">
        <v>2191</v>
      </c>
    </row>
    <row r="7" spans="1:3">
      <c t="s" r="A7" s="4">
        <v>259</v>
      </c>
      <c t="n" r="B7" s="7">
        <v>19049</v>
      </c>
      <c t="n" r="C7" s="7">
        <v>189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60</v>
      </c>
      <c t="s" r="B1" s="2">
        <v>235</v>
      </c>
    </row>
    <row r="2" spans="1:2">
      <c t="s" r="A2" s="4">
        <v>261</v>
      </c>
    </row>
    <row r="3" spans="1:2">
      <c t="s" r="A3" s="3">
        <v>262</v>
      </c>
    </row>
    <row r="4" spans="1:2">
      <c t="s" r="A4" s="4">
        <v>263</v>
      </c>
      <c t="n" r="B4" s="12">
        <v>57.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4</v>
      </c>
      <c t="s" r="B1" s="2">
        <v>2</v>
      </c>
      <c t="s" r="C1" s="2">
        <v>57</v>
      </c>
    </row>
    <row r="2" spans="1:3">
      <c t="s" r="A2" s="3">
        <v>265</v>
      </c>
    </row>
    <row r="3" spans="1:3">
      <c t="s" r="A3" s="4">
        <v>266</v>
      </c>
      <c t="n" r="B3" s="7">
        <v>678365</v>
      </c>
      <c t="n" r="C3" s="7">
        <v>675815</v>
      </c>
    </row>
    <row r="4" spans="1:3">
      <c t="s" r="A4" s="4">
        <v>267</v>
      </c>
      <c t="n" r="B4" s="6">
        <v>32835</v>
      </c>
      <c t="n" r="C4" s="6">
        <v>32835</v>
      </c>
    </row>
    <row r="5" spans="1:3">
      <c t="s" r="A5" s="4">
        <v>268</v>
      </c>
      <c t="n" r="B5" s="6">
        <v>645530</v>
      </c>
      <c t="n" r="C5" s="6">
        <v>642980</v>
      </c>
    </row>
    <row r="6" spans="1:3">
      <c t="s" r="A6" s="4">
        <v>269</v>
      </c>
      <c t="n" r="B6" s="6">
        <v>90515</v>
      </c>
      <c t="n" r="C6" s="6">
        <v>94694</v>
      </c>
    </row>
    <row r="7" spans="1:3">
      <c t="s" r="A7" s="3">
        <v>270</v>
      </c>
    </row>
    <row r="8" spans="1:3">
      <c t="s" r="A8" s="4">
        <v>266</v>
      </c>
      <c t="n" r="B8" s="6">
        <v>587850</v>
      </c>
      <c t="n" r="C8" s="6">
        <v>581121</v>
      </c>
    </row>
    <row r="9" spans="1:3">
      <c t="s" r="A9" s="4">
        <v>267</v>
      </c>
      <c t="n" r="B9" s="6">
        <v>32835</v>
      </c>
      <c t="n" r="C9" s="6">
        <v>32835</v>
      </c>
    </row>
    <row r="10" spans="1:3">
      <c t="s" r="A10" s="4">
        <v>77</v>
      </c>
      <c t="n" r="B10" s="6">
        <v>555015</v>
      </c>
      <c t="n" r="C10" s="6">
        <v>548286</v>
      </c>
    </row>
    <row r="11" spans="1:3">
      <c t="s" r="A11" s="4">
        <v>271</v>
      </c>
    </row>
    <row r="12" spans="1:3">
      <c t="s" r="A12" s="3">
        <v>265</v>
      </c>
    </row>
    <row r="13" spans="1:3">
      <c t="s" r="A13" s="4">
        <v>266</v>
      </c>
      <c t="n" r="B13" s="6">
        <v>575846</v>
      </c>
      <c t="n" r="C13" s="6">
        <v>575846</v>
      </c>
    </row>
    <row r="14" spans="1:3">
      <c t="s" r="A14" s="4">
        <v>269</v>
      </c>
      <c t="n" r="B14" s="6">
        <v>54765</v>
      </c>
      <c t="n" r="C14" s="6">
        <v>57829</v>
      </c>
    </row>
    <row r="15" spans="1:3">
      <c t="s" r="A15" s="3">
        <v>270</v>
      </c>
    </row>
    <row r="16" spans="1:3">
      <c t="s" r="A16" s="4">
        <v>266</v>
      </c>
      <c t="n" r="B16" s="6">
        <v>521081</v>
      </c>
      <c t="n" r="C16" s="6">
        <v>518017</v>
      </c>
    </row>
    <row r="17" spans="1:3">
      <c t="s" r="A17" s="4">
        <v>272</v>
      </c>
    </row>
    <row r="18" spans="1:3">
      <c t="s" r="A18" s="3">
        <v>265</v>
      </c>
    </row>
    <row r="19" spans="1:3">
      <c t="s" r="A19" s="4">
        <v>266</v>
      </c>
      <c t="n" r="B19" s="6">
        <v>85772</v>
      </c>
      <c t="n" r="C19" s="6">
        <v>83222</v>
      </c>
    </row>
    <row r="20" spans="1:3">
      <c t="s" r="A20" s="4">
        <v>269</v>
      </c>
      <c t="n" r="B20" s="6">
        <v>31857</v>
      </c>
      <c t="n" r="C20" s="6">
        <v>32558</v>
      </c>
    </row>
    <row r="21" spans="1:3">
      <c t="s" r="A21" s="3">
        <v>270</v>
      </c>
    </row>
    <row r="22" spans="1:3">
      <c t="s" r="A22" s="4">
        <v>266</v>
      </c>
      <c t="n" r="B22" s="6">
        <v>53915</v>
      </c>
      <c t="n" r="C22" s="6">
        <v>50664</v>
      </c>
    </row>
    <row r="23" spans="1:3">
      <c t="s" r="A23" s="4">
        <v>273</v>
      </c>
    </row>
    <row r="24" spans="1:3">
      <c t="s" r="A24" s="3">
        <v>265</v>
      </c>
    </row>
    <row r="25" spans="1:3">
      <c t="s" r="A25" s="4">
        <v>266</v>
      </c>
      <c t="n" r="B25" s="6">
        <v>16747</v>
      </c>
      <c t="n" r="C25" s="6">
        <v>16747</v>
      </c>
    </row>
    <row r="26" spans="1:3">
      <c t="s" r="A26" s="4">
        <v>269</v>
      </c>
      <c t="n" r="B26" s="6">
        <v>3893</v>
      </c>
      <c t="n" r="C26" s="6">
        <v>4307</v>
      </c>
    </row>
    <row r="27" spans="1:3">
      <c t="s" r="A27" s="3">
        <v>270</v>
      </c>
    </row>
    <row r="28" spans="1:3">
      <c t="s" r="A28" s="4">
        <v>266</v>
      </c>
      <c t="n" r="B28" s="7">
        <v>12854</v>
      </c>
      <c t="n" r="C28" s="7">
        <v>124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4</v>
      </c>
      <c t="s" r="B1" s="2">
        <v>232</v>
      </c>
      <c t="s" r="D1" s="2">
        <v>1</v>
      </c>
    </row>
    <row r="2" spans="1:5">
      <c t="s" r="B2" s="2">
        <v>275</v>
      </c>
      <c t="s" r="C2" s="2">
        <v>276</v>
      </c>
      <c t="s" r="D2" s="2">
        <v>2</v>
      </c>
      <c t="s" r="E2" s="2">
        <v>27</v>
      </c>
    </row>
    <row r="3" spans="1:5">
      <c t="s" r="A3" s="4">
        <v>277</v>
      </c>
    </row>
    <row r="4" spans="1:5">
      <c t="s" r="A4" s="3">
        <v>278</v>
      </c>
    </row>
    <row r="5" spans="1:5">
      <c t="s" r="A5" s="4">
        <v>279</v>
      </c>
      <c t="n" r="B5" s="7">
        <v>6500000</v>
      </c>
      <c t="n" r="C5" s="7">
        <v>15000000</v>
      </c>
      <c t="n" r="E5" s="7">
        <v>10000000</v>
      </c>
    </row>
    <row r="6" spans="1:5">
      <c t="s" r="A6" s="4">
        <v>271</v>
      </c>
    </row>
    <row r="7" spans="1:5">
      <c t="s" r="A7" s="3">
        <v>278</v>
      </c>
    </row>
    <row r="8" spans="1:5">
      <c t="s" r="A8" s="4">
        <v>280</v>
      </c>
      <c t="s" r="D8" s="4">
        <v>281</v>
      </c>
    </row>
    <row r="9" spans="1:5">
      <c t="s" r="A9" s="4">
        <v>282</v>
      </c>
      <c t="s" r="D9" s="4">
        <v>283</v>
      </c>
    </row>
    <row r="10" spans="1:5">
      <c t="s" r="A10" s="4">
        <v>284</v>
      </c>
      <c t="n" r="D10" s="7">
        <v>10000000</v>
      </c>
    </row>
    <row r="11" spans="1:5">
      <c t="s" r="A11" s="4">
        <v>285</v>
      </c>
      <c t="n" r="D11" s="7">
        <v>37900000</v>
      </c>
    </row>
    <row r="12" spans="1:5">
      <c t="s" r="A12" s="4">
        <v>286</v>
      </c>
    </row>
    <row r="13" spans="1:5">
      <c t="s" r="A13" s="3">
        <v>278</v>
      </c>
    </row>
    <row r="14" spans="1:5">
      <c t="s" r="A14" s="4">
        <v>287</v>
      </c>
      <c t="s" r="D14" s="4">
        <v>288</v>
      </c>
    </row>
    <row r="15" spans="1:5">
      <c t="s" r="A15" s="4">
        <v>289</v>
      </c>
    </row>
    <row r="16" spans="1:5">
      <c t="s" r="A16" s="3">
        <v>278</v>
      </c>
    </row>
    <row r="17" spans="1:5">
      <c t="s" r="A17" s="4">
        <v>287</v>
      </c>
      <c t="s" r="D17" s="4">
        <v>290</v>
      </c>
    </row>
    <row r="18" spans="1:5">
      <c t="s" r="A18" s="4">
        <v>291</v>
      </c>
    </row>
    <row r="19" spans="1:5">
      <c t="s" r="A19" s="3">
        <v>278</v>
      </c>
    </row>
    <row r="20" spans="1:5">
      <c t="s" r="A20" s="4">
        <v>292</v>
      </c>
      <c t="s" r="D20" s="4">
        <v>293</v>
      </c>
    </row>
    <row r="21" spans="1:5">
      <c t="s" r="A21" s="4">
        <v>294</v>
      </c>
    </row>
    <row r="22" spans="1:5">
      <c t="s" r="A22" s="3">
        <v>278</v>
      </c>
    </row>
    <row r="23" spans="1:5">
      <c t="s" r="A23" s="4">
        <v>292</v>
      </c>
      <c t="s" r="D23" s="4">
        <v>29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5"/>
  </cols>
  <sheetData>
    <row r="1" spans="1:6">
      <c t="s" r="A1" s="1">
        <v>296</v>
      </c>
      <c t="s" r="B1" s="2">
        <v>232</v>
      </c>
      <c t="s" r="D1" s="2">
        <v>1</v>
      </c>
    </row>
    <row r="2" spans="1:6">
      <c t="s" r="B2" s="2">
        <v>275</v>
      </c>
      <c t="s" r="C2" s="2">
        <v>276</v>
      </c>
      <c t="s" r="D2" s="2">
        <v>2</v>
      </c>
      <c t="s" r="E2" s="2">
        <v>27</v>
      </c>
      <c t="s" r="F2" s="2">
        <v>297</v>
      </c>
    </row>
    <row r="3" spans="1:6">
      <c t="s" r="A3" s="3">
        <v>278</v>
      </c>
    </row>
    <row r="4" spans="1:6">
      <c t="s" r="A4" s="4">
        <v>298</v>
      </c>
      <c t="n" r="C4" s="7">
        <v>75000000</v>
      </c>
      <c t="n" r="D4" s="7">
        <v>8500000</v>
      </c>
      <c t="n" r="F4" s="7">
        <v>30000000</v>
      </c>
    </row>
    <row r="5" spans="1:6">
      <c t="s" r="A5" s="4">
        <v>299</v>
      </c>
    </row>
    <row r="6" spans="1:6">
      <c t="s" r="A6" s="3">
        <v>278</v>
      </c>
    </row>
    <row r="7" spans="1:6">
      <c t="s" r="A7" s="4">
        <v>298</v>
      </c>
      <c t="n" r="C7" s="6">
        <v>30000000</v>
      </c>
    </row>
    <row r="8" spans="1:6">
      <c t="s" r="A8" s="4">
        <v>277</v>
      </c>
    </row>
    <row r="9" spans="1:6">
      <c t="s" r="A9" s="3">
        <v>278</v>
      </c>
    </row>
    <row r="10" spans="1:6">
      <c t="s" r="A10" s="4">
        <v>298</v>
      </c>
      <c t="n" r="D10" s="7">
        <v>53500000</v>
      </c>
    </row>
    <row r="11" spans="1:6">
      <c t="s" r="A11" s="4">
        <v>279</v>
      </c>
      <c t="n" r="B11" s="7">
        <v>6500000</v>
      </c>
      <c t="n" r="C11" s="7">
        <v>15000000</v>
      </c>
      <c t="n" r="E11" s="7">
        <v>10000000</v>
      </c>
    </row>
    <row r="12" spans="1:6">
      <c t="s" r="A12" s="4">
        <v>300</v>
      </c>
    </row>
    <row r="13" spans="1:6">
      <c t="s" r="A13" s="3">
        <v>278</v>
      </c>
    </row>
    <row r="14" spans="1:6">
      <c t="s" r="A14" s="4">
        <v>301</v>
      </c>
      <c t="s" r="D14" s="4">
        <v>302</v>
      </c>
    </row>
    <row r="15" spans="1:6">
      <c t="s" r="A15" s="4">
        <v>303</v>
      </c>
      <c t="s" r="D15" s="4">
        <v>304</v>
      </c>
    </row>
    <row r="16" spans="1:6">
      <c t="s" r="A16" s="4">
        <v>305</v>
      </c>
      <c t="n" r="D16" s="7">
        <v>423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31"/>
  </cols>
  <sheetData>
    <row r="1" spans="1:5">
      <c t="s" r="A1" s="1">
        <v>306</v>
      </c>
      <c t="s" r="B1" s="2">
        <v>1</v>
      </c>
      <c t="s" r="D1" s="2">
        <v>307</v>
      </c>
      <c t="s" r="E1" s="2">
        <v>308</v>
      </c>
    </row>
    <row r="2" spans="1:5">
      <c t="s" r="B2" s="2">
        <v>309</v>
      </c>
      <c t="s" r="C2" s="2">
        <v>310</v>
      </c>
      <c t="s" r="D2" s="2">
        <v>311</v>
      </c>
      <c t="s" r="E2" s="2">
        <v>312</v>
      </c>
    </row>
    <row r="3" spans="1:5">
      <c t="s" r="A3" s="3">
        <v>278</v>
      </c>
    </row>
    <row r="4" spans="1:5">
      <c t="s" r="A4" s="4">
        <v>313</v>
      </c>
      <c t="n" r="B4" s="7">
        <v>0</v>
      </c>
      <c t="n" r="C4" s="7">
        <v>237000</v>
      </c>
    </row>
    <row r="5" spans="1:5">
      <c t="s" r="A5" s="4">
        <v>314</v>
      </c>
      <c t="s" r="B5" s="4">
        <v>315</v>
      </c>
    </row>
    <row r="6" spans="1:5">
      <c t="s" r="A6" s="4">
        <v>273</v>
      </c>
    </row>
    <row r="7" spans="1:5">
      <c t="s" r="A7" s="3">
        <v>278</v>
      </c>
    </row>
    <row r="8" spans="1:5">
      <c t="s" r="A8" s="4">
        <v>301</v>
      </c>
      <c t="s" r="D8" s="4">
        <v>316</v>
      </c>
    </row>
    <row r="9" spans="1:5">
      <c t="s" r="A9" s="4">
        <v>317</v>
      </c>
      <c t="n" r="B9" s="8">
        <v>0.73</v>
      </c>
      <c t="n" r="D9" s="8">
        <v>0.8</v>
      </c>
      <c t="n" r="E9" s="8">
        <v>0.73</v>
      </c>
    </row>
    <row r="10" spans="1:5">
      <c t="s" r="A10" s="4">
        <v>318</v>
      </c>
      <c t="n" r="D10" s="6">
        <v>1250</v>
      </c>
    </row>
    <row r="11" spans="1:5">
      <c t="s" r="A11" s="4">
        <v>313</v>
      </c>
      <c t="n" r="D11" s="7">
        <v>1000</v>
      </c>
    </row>
    <row r="12" spans="1:5">
      <c t="s" r="A12" s="4">
        <v>319</v>
      </c>
      <c t="s" r="D12" s="4">
        <v>295</v>
      </c>
    </row>
    <row r="13" spans="1:5">
      <c t="s" r="A13" s="4">
        <v>320</v>
      </c>
      <c t="s" r="D13" s="4">
        <v>321</v>
      </c>
    </row>
    <row r="14" spans="1:5">
      <c t="s" r="A14" s="4">
        <v>322</v>
      </c>
      <c t="n" r="B14" s="7">
        <v>0</v>
      </c>
      <c t="n" r="C14" s="7">
        <v>200000</v>
      </c>
      <c t="n" r="E14" s="7">
        <v>39400000</v>
      </c>
    </row>
    <row r="15" spans="1:5">
      <c t="s" r="A15" s="4">
        <v>323</v>
      </c>
      <c t="n" r="B15" s="6">
        <v>72100000</v>
      </c>
      <c t="n" r="C15" s="6">
        <v>500000</v>
      </c>
    </row>
    <row r="16" spans="1:5">
      <c t="s" r="A16" s="4">
        <v>324</v>
      </c>
      <c t="n" r="C16" s="7">
        <v>1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325</v>
      </c>
      <c t="s" r="B1" s="2">
        <v>1</v>
      </c>
      <c t="s" r="C1" s="2">
        <v>307</v>
      </c>
    </row>
    <row r="2" spans="1:5">
      <c t="s" r="B2" s="2">
        <v>2</v>
      </c>
      <c t="s" r="C2" s="2">
        <v>326</v>
      </c>
      <c t="s" r="D2" s="2">
        <v>57</v>
      </c>
      <c t="s" r="E2" s="2">
        <v>327</v>
      </c>
    </row>
    <row r="3" spans="1:5">
      <c t="s" r="A3" s="3">
        <v>328</v>
      </c>
    </row>
    <row r="4" spans="1:5">
      <c t="s" r="A4" s="4">
        <v>329</v>
      </c>
      <c t="n" r="B4" s="6">
        <v>38191866</v>
      </c>
      <c t="n" r="D4" s="6">
        <v>38191866</v>
      </c>
    </row>
    <row r="5" spans="1:5">
      <c t="s" r="A5" s="4">
        <v>330</v>
      </c>
    </row>
    <row r="6" spans="1:5">
      <c t="s" r="A6" s="3">
        <v>328</v>
      </c>
    </row>
    <row r="7" spans="1:5">
      <c t="s" r="A7" s="4">
        <v>329</v>
      </c>
      <c t="n" r="B7" s="6">
        <v>30191866</v>
      </c>
      <c t="n" r="D7" s="6">
        <v>30191866</v>
      </c>
    </row>
    <row r="8" spans="1:5">
      <c t="s" r="A8" s="4">
        <v>331</v>
      </c>
      <c t="n" r="B8" s="8">
        <v>0.01</v>
      </c>
      <c t="n" r="D8" s="8">
        <v>0.01</v>
      </c>
    </row>
    <row r="9" spans="1:5">
      <c t="s" r="A9" s="4">
        <v>332</v>
      </c>
      <c t="s" r="B9" s="4">
        <v>333</v>
      </c>
    </row>
    <row r="10" spans="1:5">
      <c t="s" r="A10" s="4">
        <v>334</v>
      </c>
    </row>
    <row r="11" spans="1:5">
      <c t="s" r="A11" s="3">
        <v>328</v>
      </c>
    </row>
    <row r="12" spans="1:5">
      <c t="s" r="A12" s="4">
        <v>335</v>
      </c>
      <c t="n" r="B12" s="6">
        <v>11300000</v>
      </c>
    </row>
    <row r="13" spans="1:5">
      <c t="s" r="A13" s="4">
        <v>336</v>
      </c>
    </row>
    <row r="14" spans="1:5">
      <c t="s" r="A14" s="3">
        <v>328</v>
      </c>
    </row>
    <row r="15" spans="1:5">
      <c t="s" r="A15" s="4">
        <v>329</v>
      </c>
      <c t="n" r="B15" s="6">
        <v>8000000</v>
      </c>
      <c t="n" r="D15" s="6">
        <v>8000000</v>
      </c>
    </row>
    <row r="16" spans="1:5">
      <c t="s" r="A16" s="4">
        <v>331</v>
      </c>
      <c t="n" r="B16" s="8">
        <v>0.32</v>
      </c>
      <c t="n" r="D16" s="8">
        <v>0.32</v>
      </c>
    </row>
    <row r="17" spans="1:5">
      <c t="s" r="A17" s="4">
        <v>332</v>
      </c>
      <c t="s" r="C17" s="4">
        <v>333</v>
      </c>
    </row>
    <row r="18" spans="1:5">
      <c t="s" r="A18" s="4">
        <v>335</v>
      </c>
      <c t="n" r="C18" s="6">
        <v>7200000</v>
      </c>
    </row>
    <row r="19" spans="1:5">
      <c t="s" r="A19" s="4">
        <v>301</v>
      </c>
      <c t="s" r="E19" s="4">
        <v>337</v>
      </c>
    </row>
    <row r="20" spans="1:5">
      <c t="s" r="A20" s="4">
        <v>335</v>
      </c>
      <c t="n" r="E20" s="6">
        <v>152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53"/>
    <col customWidth="1" max="5" min="5" width="31"/>
    <col customWidth="1" max="6" min="6" width="27"/>
    <col customWidth="1" max="7" min="7" width="27"/>
  </cols>
  <sheetData>
    <row r="1" spans="1:7">
      <c t="s" r="A1" s="1">
        <v>338</v>
      </c>
      <c t="s" r="B1" s="2">
        <v>339</v>
      </c>
      <c t="s" r="C1" s="2">
        <v>340</v>
      </c>
      <c t="s" r="D1" s="2">
        <v>341</v>
      </c>
      <c t="s" r="E1" s="2">
        <v>312</v>
      </c>
      <c t="s" r="F1" s="2">
        <v>310</v>
      </c>
      <c t="s" r="G1" s="2">
        <v>342</v>
      </c>
    </row>
    <row r="2" spans="1:7">
      <c t="s" r="A2" s="3">
        <v>278</v>
      </c>
    </row>
    <row r="3" spans="1:7">
      <c t="s" r="A3" s="4">
        <v>298</v>
      </c>
      <c t="n" r="B3" s="7">
        <v>30000000</v>
      </c>
      <c t="n" r="D3" s="7">
        <v>75000000</v>
      </c>
      <c t="n" r="E3" s="7">
        <v>8500000</v>
      </c>
    </row>
    <row r="4" spans="1:7">
      <c t="s" r="A4" s="4">
        <v>343</v>
      </c>
      <c t="s" r="B4" s="4">
        <v>344</v>
      </c>
      <c t="s" r="D4" s="4">
        <v>344</v>
      </c>
    </row>
    <row r="5" spans="1:7">
      <c t="s" r="A5" s="4">
        <v>126</v>
      </c>
      <c t="n" r="E5" s="6">
        <v>6500000</v>
      </c>
      <c t="n" r="F5" s="7">
        <v>10000000</v>
      </c>
    </row>
    <row r="6" spans="1:7">
      <c t="s" r="A6" s="4">
        <v>345</v>
      </c>
      <c t="n" r="D6" s="6">
        <v>24</v>
      </c>
    </row>
    <row r="7" spans="1:7">
      <c t="s" r="A7" s="4">
        <v>346</v>
      </c>
      <c t="s" r="B7" s="4">
        <v>347</v>
      </c>
    </row>
    <row r="8" spans="1:7">
      <c t="s" r="A8" s="4">
        <v>348</v>
      </c>
      <c t="s" r="D8" s="4">
        <v>281</v>
      </c>
    </row>
    <row r="9" spans="1:7">
      <c t="s" r="A9" s="4">
        <v>349</v>
      </c>
      <c t="s" r="D9" s="4">
        <v>350</v>
      </c>
    </row>
    <row r="10" spans="1:7">
      <c t="s" r="A10" s="4">
        <v>351</v>
      </c>
      <c t="s" r="D10" s="4">
        <v>352</v>
      </c>
    </row>
    <row r="11" spans="1:7">
      <c t="s" r="A11" s="4">
        <v>277</v>
      </c>
    </row>
    <row r="12" spans="1:7">
      <c t="s" r="A12" s="3">
        <v>278</v>
      </c>
    </row>
    <row r="13" spans="1:7">
      <c t="s" r="A13" s="4">
        <v>298</v>
      </c>
      <c t="n" r="E13" s="7">
        <v>53500000</v>
      </c>
    </row>
    <row r="14" spans="1:7">
      <c t="s" r="A14" s="4">
        <v>279</v>
      </c>
      <c t="n" r="C14" s="7">
        <v>6500000</v>
      </c>
      <c t="n" r="D14" s="7">
        <v>15000000</v>
      </c>
      <c t="n" r="F14" s="7">
        <v>10000000</v>
      </c>
    </row>
    <row r="15" spans="1:7">
      <c t="s" r="A15" s="4">
        <v>353</v>
      </c>
      <c t="n" r="C15" s="6">
        <v>6400000</v>
      </c>
      <c t="n" r="D15" s="6">
        <v>9300000</v>
      </c>
      <c t="n" r="F15" s="6">
        <v>4500000</v>
      </c>
      <c t="n" r="G15" s="6">
        <v>17200000</v>
      </c>
    </row>
    <row r="16" spans="1:7">
      <c t="s" r="A16" s="4">
        <v>354</v>
      </c>
      <c t="n" r="C16" s="8">
        <v>1.02</v>
      </c>
      <c t="n" r="D16" s="8">
        <v>1.61</v>
      </c>
      <c t="n" r="E16" s="8">
        <v>2.22</v>
      </c>
    </row>
    <row r="17" spans="1:7">
      <c t="s" r="A17" s="4">
        <v>126</v>
      </c>
      <c t="n" r="G17" s="7">
        <v>3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5</v>
      </c>
      <c t="s" r="B1" s="2">
        <v>2</v>
      </c>
      <c t="s" r="C1" s="2">
        <v>57</v>
      </c>
    </row>
    <row r="2" spans="1:3">
      <c t="s" r="A2" s="3">
        <v>356</v>
      </c>
    </row>
    <row r="3" spans="1:3">
      <c t="s" r="A3" s="4">
        <v>357</v>
      </c>
      <c t="n" r="B3" s="7">
        <v>-240982</v>
      </c>
      <c t="n" r="C3" s="7">
        <v>-239642</v>
      </c>
    </row>
    <row r="4" spans="1:3">
      <c t="s" r="A4" s="4">
        <v>358</v>
      </c>
      <c t="n" r="B4" s="6">
        <v>-240982</v>
      </c>
      <c t="n" r="C4" s="6">
        <v>-239642</v>
      </c>
    </row>
    <row r="5" spans="1:3">
      <c t="s" r="A5" s="4">
        <v>359</v>
      </c>
    </row>
    <row r="6" spans="1:3">
      <c t="s" r="A6" s="3">
        <v>360</v>
      </c>
    </row>
    <row r="7" spans="1:3">
      <c t="s" r="A7" s="4">
        <v>361</v>
      </c>
      <c t="n" r="B7" s="6">
        <v>2</v>
      </c>
      <c t="n" r="C7" s="6">
        <v>6</v>
      </c>
    </row>
    <row r="8" spans="1:3">
      <c t="s" r="A8" s="4">
        <v>362</v>
      </c>
    </row>
    <row r="9" spans="1:3">
      <c t="s" r="A9" s="3">
        <v>356</v>
      </c>
    </row>
    <row r="10" spans="1:3">
      <c t="s" r="A10" s="4">
        <v>357</v>
      </c>
      <c t="n" r="B10" s="6">
        <v>-25754</v>
      </c>
      <c t="n" r="C10" s="6">
        <v>-26203</v>
      </c>
    </row>
    <row r="11" spans="1:3">
      <c t="s" r="A11" s="4">
        <v>363</v>
      </c>
    </row>
    <row r="12" spans="1:3">
      <c t="s" r="A12" s="3">
        <v>356</v>
      </c>
    </row>
    <row r="13" spans="1:3">
      <c t="s" r="A13" s="4">
        <v>357</v>
      </c>
      <c t="n" r="B13" s="7">
        <v>-215228</v>
      </c>
      <c t="n" r="C13" s="7">
        <v>-2134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4</v>
      </c>
      <c t="s" r="B1" s="2">
        <v>1</v>
      </c>
    </row>
    <row r="2" spans="1:3">
      <c t="s" r="B2" s="2">
        <v>2</v>
      </c>
      <c t="s" r="C2" s="2">
        <v>27</v>
      </c>
    </row>
    <row r="3" spans="1:3">
      <c t="s" r="A3" s="3">
        <v>365</v>
      </c>
    </row>
    <row r="4" spans="1:3">
      <c t="s" r="A4" s="4">
        <v>41</v>
      </c>
      <c t="n" r="B4" s="7">
        <v>-1344</v>
      </c>
      <c t="n" r="C4" s="7">
        <v>-107865</v>
      </c>
    </row>
    <row r="5" spans="1:3">
      <c t="s" r="A5" s="4">
        <v>359</v>
      </c>
    </row>
    <row r="6" spans="1:3">
      <c t="s" r="A6" s="3">
        <v>365</v>
      </c>
    </row>
    <row r="7" spans="1:3">
      <c t="s" r="A7" s="4">
        <v>41</v>
      </c>
      <c t="n" r="B7" s="6">
        <v>-4</v>
      </c>
      <c t="n" r="C7" s="6">
        <v>-22</v>
      </c>
    </row>
    <row r="8" spans="1:3">
      <c t="s" r="A8" s="4">
        <v>362</v>
      </c>
    </row>
    <row r="9" spans="1:3">
      <c t="s" r="A9" s="3">
        <v>365</v>
      </c>
    </row>
    <row r="10" spans="1:3">
      <c t="s" r="A10" s="4">
        <v>41</v>
      </c>
      <c t="n" r="B10" s="6">
        <v>449</v>
      </c>
      <c t="n" r="C10" s="6">
        <v>-19035</v>
      </c>
    </row>
    <row r="11" spans="1:3">
      <c t="s" r="A11" s="4">
        <v>363</v>
      </c>
    </row>
    <row r="12" spans="1:3">
      <c t="s" r="A12" s="3">
        <v>365</v>
      </c>
    </row>
    <row r="13" spans="1:3">
      <c t="s" r="A13" s="4">
        <v>41</v>
      </c>
      <c t="n" r="B13" s="7">
        <v>-1789</v>
      </c>
      <c t="n" r="C13" s="7">
        <v>-888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94</v>
      </c>
      <c t="s" r="B1" s="2">
        <v>2</v>
      </c>
      <c t="s" r="C1" s="2">
        <v>57</v>
      </c>
    </row>
    <row r="2" spans="1:3">
      <c t="s" r="A2" s="4">
        <v>95</v>
      </c>
      <c t="n" r="B2" s="7">
        <v>4851</v>
      </c>
      <c t="n" r="C2" s="7">
        <v>5270</v>
      </c>
    </row>
    <row r="3" spans="1:3">
      <c t="s" r="A3" s="4">
        <v>96</v>
      </c>
      <c t="n" r="B3" s="7">
        <v>6802</v>
      </c>
      <c t="n" r="C3" s="7">
        <v>6315</v>
      </c>
    </row>
    <row r="4" spans="1:3">
      <c t="s" r="A4" s="4">
        <v>97</v>
      </c>
      <c t="n" r="B4" s="9">
        <v>0.0001</v>
      </c>
      <c t="n" r="C4" s="9">
        <v>0.0001</v>
      </c>
    </row>
    <row r="5" spans="1:3">
      <c t="s" r="A5" s="4">
        <v>98</v>
      </c>
      <c t="n" r="B5" s="6">
        <v>100000000</v>
      </c>
      <c t="n" r="C5" s="6">
        <v>100000000</v>
      </c>
    </row>
    <row r="6" spans="1:3">
      <c t="s" r="A6" s="4">
        <v>99</v>
      </c>
      <c t="n" r="B6" s="6">
        <v>0</v>
      </c>
      <c t="n" r="C6" s="6">
        <v>0</v>
      </c>
    </row>
    <row r="7" spans="1:3">
      <c t="s" r="A7" s="4">
        <v>100</v>
      </c>
      <c t="n" r="B7" s="6">
        <v>0</v>
      </c>
      <c t="n" r="C7" s="6">
        <v>0</v>
      </c>
    </row>
    <row r="8" spans="1:3">
      <c t="s" r="A8" s="4">
        <v>92</v>
      </c>
    </row>
    <row r="9" spans="1:3">
      <c t="s" r="A9" s="4">
        <v>97</v>
      </c>
      <c t="n" r="B9" s="9">
        <v>0.0001</v>
      </c>
      <c t="n" r="C9" s="9">
        <v>0.0001</v>
      </c>
    </row>
    <row r="10" spans="1:3">
      <c t="s" r="A10" s="4">
        <v>98</v>
      </c>
      <c t="n" r="B10" s="6">
        <v>1</v>
      </c>
      <c t="n" r="C10" s="6">
        <v>1</v>
      </c>
    </row>
    <row r="11" spans="1:3">
      <c t="s" r="A11" s="4">
        <v>99</v>
      </c>
      <c t="n" r="B11" s="6">
        <v>0</v>
      </c>
      <c t="n" r="C11" s="6">
        <v>0</v>
      </c>
    </row>
    <row r="12" spans="1:3">
      <c t="s" r="A12" s="4">
        <v>100</v>
      </c>
      <c t="n" r="B12" s="6">
        <v>0</v>
      </c>
      <c t="n" r="C12" s="6">
        <v>0</v>
      </c>
    </row>
    <row r="13" spans="1:3">
      <c t="s" r="A13" s="4">
        <v>93</v>
      </c>
    </row>
    <row r="14" spans="1:3">
      <c t="s" r="A14" s="4">
        <v>101</v>
      </c>
      <c t="n" r="B14" s="9">
        <v>0.0001</v>
      </c>
      <c t="n" r="C14" s="9">
        <v>0.0001</v>
      </c>
    </row>
    <row r="15" spans="1:3">
      <c t="s" r="A15" s="4">
        <v>102</v>
      </c>
      <c t="n" r="B15" s="6">
        <v>1200000000</v>
      </c>
      <c t="n" r="C15" s="6">
        <v>1200000000</v>
      </c>
    </row>
    <row r="16" spans="1:3">
      <c t="s" r="A16" s="4">
        <v>103</v>
      </c>
      <c t="n" r="B16" s="6">
        <v>912065931</v>
      </c>
      <c t="n" r="C16" s="6">
        <v>904448226</v>
      </c>
    </row>
    <row r="17" spans="1:3">
      <c t="s" r="A17" s="4">
        <v>104</v>
      </c>
      <c t="n" r="B17" s="6">
        <v>912065931</v>
      </c>
      <c t="n" r="C17" s="6">
        <v>904448226</v>
      </c>
    </row>
    <row r="18" spans="1:3">
      <c t="s" r="A18" s="4">
        <v>25</v>
      </c>
    </row>
    <row r="19" spans="1:3">
      <c t="s" r="A19" s="4">
        <v>101</v>
      </c>
      <c t="n" r="B19" s="9">
        <v>0.0001</v>
      </c>
      <c t="n" r="C19" s="9">
        <v>0.0001</v>
      </c>
    </row>
    <row r="20" spans="1:3">
      <c t="s" r="A20" s="4">
        <v>102</v>
      </c>
      <c t="n" r="B20" s="6">
        <v>400000000</v>
      </c>
      <c t="n" r="C20" s="6">
        <v>400000000</v>
      </c>
    </row>
    <row r="21" spans="1:3">
      <c t="s" r="A21" s="4">
        <v>103</v>
      </c>
      <c t="n" r="B21" s="6">
        <v>134008656</v>
      </c>
      <c t="n" r="C21" s="6">
        <v>134008656</v>
      </c>
    </row>
    <row r="22" spans="1:3">
      <c t="s" r="A22" s="4">
        <v>104</v>
      </c>
      <c t="n" r="B22" s="6">
        <v>134008656</v>
      </c>
      <c t="n" r="C22" s="6">
        <v>13400865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29"/>
    <col customWidth="1" max="3" min="3" width="14"/>
  </cols>
  <sheetData>
    <row r="1" spans="1:3">
      <c t="s" r="A1" s="1">
        <v>366</v>
      </c>
      <c t="s" r="B1" s="2">
        <v>232</v>
      </c>
    </row>
    <row r="2" spans="1:3">
      <c t="s" r="B2" s="2">
        <v>367</v>
      </c>
      <c t="s" r="C2" s="2">
        <v>326</v>
      </c>
    </row>
    <row r="3" spans="1:3">
      <c t="s" r="A3" s="4">
        <v>273</v>
      </c>
    </row>
    <row r="4" spans="1:3">
      <c t="s" r="A4" s="3">
        <v>368</v>
      </c>
    </row>
    <row r="5" spans="1:3">
      <c t="s" r="A5" s="4">
        <v>301</v>
      </c>
      <c t="s" r="C5" s="4">
        <v>316</v>
      </c>
    </row>
    <row r="6" spans="1:3">
      <c t="s" r="A6" s="4">
        <v>359</v>
      </c>
    </row>
    <row r="7" spans="1:3">
      <c t="s" r="A7" s="3">
        <v>368</v>
      </c>
    </row>
    <row r="8" spans="1:3">
      <c t="s" r="A8" s="4">
        <v>369</v>
      </c>
      <c t="n" r="B8" s="6">
        <v>5</v>
      </c>
    </row>
    <row r="9" spans="1:3">
      <c t="s" r="A9" s="4">
        <v>370</v>
      </c>
      <c t="s" r="B9" s="4">
        <v>371</v>
      </c>
    </row>
    <row r="10" spans="1:3">
      <c t="s" r="A10" s="4">
        <v>372</v>
      </c>
    </row>
    <row r="11" spans="1:3">
      <c t="s" r="A11" s="3">
        <v>368</v>
      </c>
    </row>
    <row r="12" spans="1:3">
      <c t="s" r="A12" s="4">
        <v>373</v>
      </c>
      <c t="s" r="B12" s="4">
        <v>374</v>
      </c>
    </row>
    <row r="13" spans="1:3">
      <c t="s" r="A13" s="4">
        <v>375</v>
      </c>
      <c t="s" r="B13" s="4">
        <v>376</v>
      </c>
    </row>
    <row r="14" spans="1:3">
      <c t="s" r="A14" s="4">
        <v>377</v>
      </c>
      <c t="s" r="B14" s="4">
        <v>378</v>
      </c>
    </row>
    <row r="15" spans="1:3">
      <c t="s" r="A15" s="4">
        <v>379</v>
      </c>
      <c t="n" r="B15" s="12">
        <v>1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0</v>
      </c>
      <c t="s" r="B1" s="2">
        <v>2</v>
      </c>
      <c t="s" r="C1" s="2">
        <v>57</v>
      </c>
    </row>
    <row r="2" spans="1:3">
      <c t="s" r="A2" s="3">
        <v>381</v>
      </c>
    </row>
    <row r="3" spans="1:3">
      <c t="s" r="A3" s="4">
        <v>382</v>
      </c>
      <c t="n" r="B3" s="7">
        <v>2</v>
      </c>
      <c t="n" r="C3" s="7">
        <v>6</v>
      </c>
    </row>
    <row r="4" spans="1:3">
      <c t="s" r="A4" s="4">
        <v>383</v>
      </c>
      <c t="n" r="B4" s="6">
        <v>-246325</v>
      </c>
      <c t="n" r="C4" s="6">
        <v>-245137</v>
      </c>
    </row>
    <row r="5" spans="1:3">
      <c t="s" r="A5" s="4">
        <v>384</v>
      </c>
    </row>
    <row r="6" spans="1:3">
      <c t="s" r="A6" s="3">
        <v>381</v>
      </c>
    </row>
    <row r="7" spans="1:3">
      <c t="s" r="A7" s="4">
        <v>383</v>
      </c>
      <c t="n" r="B7" s="6">
        <v>-5343</v>
      </c>
      <c t="n" r="C7" s="6">
        <v>-5495</v>
      </c>
    </row>
    <row r="8" spans="1:3">
      <c t="s" r="A8" s="4">
        <v>359</v>
      </c>
    </row>
    <row r="9" spans="1:3">
      <c t="s" r="A9" s="3">
        <v>381</v>
      </c>
    </row>
    <row r="10" spans="1:3">
      <c t="s" r="A10" s="4">
        <v>382</v>
      </c>
      <c t="n" r="B10" s="6">
        <v>2</v>
      </c>
      <c t="n" r="C10" s="6">
        <v>6</v>
      </c>
    </row>
    <row r="11" spans="1:3">
      <c t="s" r="A11" s="4">
        <v>362</v>
      </c>
    </row>
    <row r="12" spans="1:3">
      <c t="s" r="A12" s="3">
        <v>381</v>
      </c>
    </row>
    <row r="13" spans="1:3">
      <c t="s" r="A13" s="4">
        <v>383</v>
      </c>
      <c t="n" r="B13" s="6">
        <v>-25754</v>
      </c>
      <c t="n" r="C13" s="6">
        <v>-26203</v>
      </c>
    </row>
    <row r="14" spans="1:3">
      <c t="s" r="A14" s="4">
        <v>363</v>
      </c>
    </row>
    <row r="15" spans="1:3">
      <c t="s" r="A15" s="3">
        <v>381</v>
      </c>
    </row>
    <row r="16" spans="1:3">
      <c t="s" r="A16" s="4">
        <v>383</v>
      </c>
      <c t="n" r="B16" s="6">
        <v>-215228</v>
      </c>
      <c t="n" r="C16" s="6">
        <v>-213439</v>
      </c>
    </row>
    <row r="17" spans="1:3">
      <c t="s" r="A17" s="4">
        <v>385</v>
      </c>
    </row>
    <row r="18" spans="1:3">
      <c t="s" r="A18" s="3">
        <v>381</v>
      </c>
    </row>
    <row r="19" spans="1:3">
      <c t="s" r="A19" s="4">
        <v>382</v>
      </c>
      <c t="n" r="B19" s="6">
        <v>0</v>
      </c>
      <c t="n" r="C19" s="6">
        <v>0</v>
      </c>
    </row>
    <row r="20" spans="1:3">
      <c t="s" r="A20" s="4">
        <v>383</v>
      </c>
      <c t="n" r="B20" s="6">
        <v>0</v>
      </c>
      <c t="n" r="C20" s="6">
        <v>0</v>
      </c>
    </row>
    <row r="21" spans="1:3">
      <c t="s" r="A21" s="4">
        <v>386</v>
      </c>
    </row>
    <row r="22" spans="1:3">
      <c t="s" r="A22" s="3">
        <v>381</v>
      </c>
    </row>
    <row r="23" spans="1:3">
      <c t="s" r="A23" s="4">
        <v>383</v>
      </c>
      <c t="n" r="B23" s="6">
        <v>0</v>
      </c>
      <c t="n" r="C23" s="6">
        <v>0</v>
      </c>
    </row>
    <row r="24" spans="1:3">
      <c t="s" r="A24" s="4">
        <v>387</v>
      </c>
    </row>
    <row r="25" spans="1:3">
      <c t="s" r="A25" s="3">
        <v>381</v>
      </c>
    </row>
    <row r="26" spans="1:3">
      <c t="s" r="A26" s="4">
        <v>382</v>
      </c>
      <c t="n" r="B26" s="6">
        <v>0</v>
      </c>
      <c t="n" r="C26" s="6">
        <v>0</v>
      </c>
    </row>
    <row r="27" spans="1:3">
      <c t="s" r="A27" s="4">
        <v>388</v>
      </c>
    </row>
    <row r="28" spans="1:3">
      <c t="s" r="A28" s="3">
        <v>381</v>
      </c>
    </row>
    <row r="29" spans="1:3">
      <c t="s" r="A29" s="4">
        <v>383</v>
      </c>
      <c t="n" r="B29" s="6">
        <v>0</v>
      </c>
      <c t="n" r="C29" s="6">
        <v>0</v>
      </c>
    </row>
    <row r="30" spans="1:3">
      <c t="s" r="A30" s="4">
        <v>389</v>
      </c>
    </row>
    <row r="31" spans="1:3">
      <c t="s" r="A31" s="3">
        <v>381</v>
      </c>
    </row>
    <row r="32" spans="1:3">
      <c t="s" r="A32" s="4">
        <v>383</v>
      </c>
      <c t="n" r="B32" s="6">
        <v>0</v>
      </c>
      <c t="n" r="C32" s="6">
        <v>0</v>
      </c>
    </row>
    <row r="33" spans="1:3">
      <c t="s" r="A33" s="4">
        <v>390</v>
      </c>
    </row>
    <row r="34" spans="1:3">
      <c t="s" r="A34" s="3">
        <v>381</v>
      </c>
    </row>
    <row r="35" spans="1:3">
      <c t="s" r="A35" s="4">
        <v>382</v>
      </c>
      <c t="n" r="B35" s="6">
        <v>2</v>
      </c>
      <c t="n" r="C35" s="6">
        <v>6</v>
      </c>
    </row>
    <row r="36" spans="1:3">
      <c t="s" r="A36" s="4">
        <v>383</v>
      </c>
      <c t="n" r="B36" s="6">
        <v>-5343</v>
      </c>
      <c t="n" r="C36" s="6">
        <v>-5495</v>
      </c>
    </row>
    <row r="37" spans="1:3">
      <c t="s" r="A37" s="4">
        <v>391</v>
      </c>
    </row>
    <row r="38" spans="1:3">
      <c t="s" r="A38" s="3">
        <v>381</v>
      </c>
    </row>
    <row r="39" spans="1:3">
      <c t="s" r="A39" s="4">
        <v>383</v>
      </c>
      <c t="n" r="B39" s="6">
        <v>-5343</v>
      </c>
      <c t="n" r="C39" s="6">
        <v>-5495</v>
      </c>
    </row>
    <row r="40" spans="1:3">
      <c t="s" r="A40" s="4">
        <v>392</v>
      </c>
    </row>
    <row r="41" spans="1:3">
      <c t="s" r="A41" s="3">
        <v>381</v>
      </c>
    </row>
    <row r="42" spans="1:3">
      <c t="s" r="A42" s="4">
        <v>382</v>
      </c>
      <c t="n" r="B42" s="6">
        <v>2</v>
      </c>
      <c t="n" r="C42" s="6">
        <v>6</v>
      </c>
    </row>
    <row r="43" spans="1:3">
      <c t="s" r="A43" s="4">
        <v>393</v>
      </c>
    </row>
    <row r="44" spans="1:3">
      <c t="s" r="A44" s="3">
        <v>381</v>
      </c>
    </row>
    <row r="45" spans="1:3">
      <c t="s" r="A45" s="4">
        <v>383</v>
      </c>
      <c t="n" r="B45" s="6">
        <v>0</v>
      </c>
      <c t="n" r="C45" s="6">
        <v>0</v>
      </c>
    </row>
    <row r="46" spans="1:3">
      <c t="s" r="A46" s="4">
        <v>394</v>
      </c>
    </row>
    <row r="47" spans="1:3">
      <c t="s" r="A47" s="3">
        <v>381</v>
      </c>
    </row>
    <row r="48" spans="1:3">
      <c t="s" r="A48" s="4">
        <v>383</v>
      </c>
      <c t="n" r="B48" s="6">
        <v>0</v>
      </c>
      <c t="n" r="C48" s="6">
        <v>0</v>
      </c>
    </row>
    <row r="49" spans="1:3">
      <c t="s" r="A49" s="4">
        <v>395</v>
      </c>
    </row>
    <row r="50" spans="1:3">
      <c t="s" r="A50" s="3">
        <v>381</v>
      </c>
    </row>
    <row r="51" spans="1:3">
      <c t="s" r="A51" s="4">
        <v>383</v>
      </c>
      <c t="n" r="B51" s="6">
        <v>-240982</v>
      </c>
      <c t="n" r="C51" s="6">
        <v>-239642</v>
      </c>
    </row>
    <row r="52" spans="1:3">
      <c t="s" r="A52" s="4">
        <v>396</v>
      </c>
    </row>
    <row r="53" spans="1:3">
      <c t="s" r="A53" s="3">
        <v>381</v>
      </c>
    </row>
    <row r="54" spans="1:3">
      <c t="s" r="A54" s="4">
        <v>383</v>
      </c>
      <c t="n" r="B54" s="6">
        <v>0</v>
      </c>
      <c t="n" r="C54" s="6">
        <v>0</v>
      </c>
    </row>
    <row r="55" spans="1:3">
      <c t="s" r="A55" s="4">
        <v>397</v>
      </c>
    </row>
    <row r="56" spans="1:3">
      <c t="s" r="A56" s="3">
        <v>381</v>
      </c>
    </row>
    <row r="57" spans="1:3">
      <c t="s" r="A57" s="4">
        <v>382</v>
      </c>
      <c t="n" r="B57" s="6">
        <v>0</v>
      </c>
      <c t="n" r="C57" s="6">
        <v>0</v>
      </c>
    </row>
    <row r="58" spans="1:3">
      <c t="s" r="A58" s="4">
        <v>398</v>
      </c>
    </row>
    <row r="59" spans="1:3">
      <c t="s" r="A59" s="3">
        <v>381</v>
      </c>
    </row>
    <row r="60" spans="1:3">
      <c t="s" r="A60" s="4">
        <v>383</v>
      </c>
      <c t="n" r="B60" s="6">
        <v>-25754</v>
      </c>
      <c t="n" r="C60" s="6">
        <v>-26203</v>
      </c>
    </row>
    <row r="61" spans="1:3">
      <c t="s" r="A61" s="4">
        <v>399</v>
      </c>
    </row>
    <row r="62" spans="1:3">
      <c t="s" r="A62" s="3">
        <v>381</v>
      </c>
    </row>
    <row r="63" spans="1:3">
      <c t="s" r="A63" s="4">
        <v>383</v>
      </c>
      <c t="n" r="B63" s="7">
        <v>-215228</v>
      </c>
      <c t="n" r="C63" s="7">
        <v>-2134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2"/>
    <col customWidth="1" max="5" min="5" width="14"/>
  </cols>
  <sheetData>
    <row r="1" spans="1:5">
      <c t="s" r="A1" s="1">
        <v>400</v>
      </c>
      <c t="s" r="B1" s="2">
        <v>232</v>
      </c>
      <c t="s" r="D1" s="2">
        <v>1</v>
      </c>
    </row>
    <row r="2" spans="1:5">
      <c t="s" r="B2" s="2">
        <v>401</v>
      </c>
      <c t="s" r="C2" s="2">
        <v>402</v>
      </c>
      <c t="s" r="D2" s="2">
        <v>403</v>
      </c>
      <c t="s" r="E2" s="2">
        <v>326</v>
      </c>
    </row>
    <row r="3" spans="1:5">
      <c t="s" r="A3" s="3">
        <v>404</v>
      </c>
    </row>
    <row r="4" spans="1:5">
      <c t="s" r="A4" s="4">
        <v>405</v>
      </c>
      <c t="s" r="D4" s="4">
        <v>315</v>
      </c>
    </row>
    <row r="5" spans="1:5">
      <c t="s" r="A5" s="4">
        <v>273</v>
      </c>
    </row>
    <row r="6" spans="1:5">
      <c t="s" r="A6" s="3">
        <v>404</v>
      </c>
    </row>
    <row r="7" spans="1:5">
      <c t="s" r="A7" s="4">
        <v>301</v>
      </c>
      <c t="s" r="E7" s="4">
        <v>316</v>
      </c>
    </row>
    <row r="8" spans="1:5">
      <c t="s" r="A8" s="4">
        <v>395</v>
      </c>
    </row>
    <row r="9" spans="1:5">
      <c t="s" r="A9" s="3">
        <v>404</v>
      </c>
    </row>
    <row r="10" spans="1:5">
      <c t="s" r="A10" s="4">
        <v>406</v>
      </c>
      <c t="n" r="D10" s="6">
        <v>2</v>
      </c>
    </row>
    <row r="11" spans="1:5">
      <c t="s" r="A11" s="4">
        <v>407</v>
      </c>
    </row>
    <row r="12" spans="1:5">
      <c t="s" r="A12" s="3">
        <v>404</v>
      </c>
    </row>
    <row r="13" spans="1:5">
      <c t="s" r="A13" s="4">
        <v>408</v>
      </c>
      <c t="n" r="B13" s="12">
        <v>15.5</v>
      </c>
      <c t="n" r="C13" s="12">
        <v>1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09</v>
      </c>
      <c t="s" r="B1" s="2">
        <v>1</v>
      </c>
      <c t="s" r="C1" s="2">
        <v>307</v>
      </c>
    </row>
    <row r="2" spans="1:3">
      <c t="s" r="B2" s="2">
        <v>2</v>
      </c>
      <c t="s" r="C2" s="2">
        <v>57</v>
      </c>
    </row>
    <row r="3" spans="1:3">
      <c t="s" r="A3" s="4">
        <v>362</v>
      </c>
    </row>
    <row r="4" spans="1:3">
      <c t="s" r="A4" s="3">
        <v>410</v>
      </c>
    </row>
    <row r="5" spans="1:3">
      <c t="s" r="A5" s="4">
        <v>411</v>
      </c>
      <c t="s" r="B5" s="4">
        <v>412</v>
      </c>
      <c t="s" r="C5" s="4">
        <v>413</v>
      </c>
    </row>
    <row r="6" spans="1:3">
      <c t="s" r="A6" s="4">
        <v>414</v>
      </c>
      <c t="n" r="B6" s="8">
        <v>0.73</v>
      </c>
      <c t="n" r="C6" s="8">
        <v>0.73</v>
      </c>
    </row>
    <row r="7" spans="1:3">
      <c t="s" r="A7" s="4">
        <v>415</v>
      </c>
      <c t="n" r="B7" s="8">
        <v>1.47</v>
      </c>
      <c t="n" r="C7" s="8">
        <v>1.44</v>
      </c>
    </row>
    <row r="8" spans="1:3">
      <c t="s" r="A8" s="4">
        <v>416</v>
      </c>
    </row>
    <row r="9" spans="1:3">
      <c t="s" r="A9" s="3">
        <v>410</v>
      </c>
    </row>
    <row r="10" spans="1:3">
      <c t="s" r="A10" s="4">
        <v>417</v>
      </c>
      <c t="s" r="B10" s="4">
        <v>418</v>
      </c>
      <c t="s" r="C10" s="4">
        <v>419</v>
      </c>
    </row>
    <row r="11" spans="1:3">
      <c t="s" r="A11" s="4">
        <v>420</v>
      </c>
    </row>
    <row r="12" spans="1:3">
      <c t="s" r="A12" s="3">
        <v>410</v>
      </c>
    </row>
    <row r="13" spans="1:3">
      <c t="s" r="A13" s="4">
        <v>417</v>
      </c>
      <c t="s" r="B13" s="4">
        <v>421</v>
      </c>
      <c t="s" r="C13" s="4">
        <v>421</v>
      </c>
    </row>
    <row r="14" spans="1:3">
      <c t="s" r="A14" s="4">
        <v>363</v>
      </c>
    </row>
    <row r="15" spans="1:3">
      <c t="s" r="A15" s="3">
        <v>410</v>
      </c>
    </row>
    <row r="16" spans="1:3">
      <c t="s" r="A16" s="4">
        <v>411</v>
      </c>
      <c t="s" r="B16" s="4">
        <v>422</v>
      </c>
      <c t="s" r="C16" s="4">
        <v>423</v>
      </c>
    </row>
    <row r="17" spans="1:3">
      <c t="s" r="A17" s="4">
        <v>414</v>
      </c>
      <c t="n" r="B17" s="8">
        <v>0.73</v>
      </c>
      <c t="n" r="C17" s="8">
        <v>0.73</v>
      </c>
    </row>
    <row r="18" spans="1:3">
      <c t="s" r="A18" s="4">
        <v>415</v>
      </c>
      <c t="n" r="B18" s="8">
        <v>1.47</v>
      </c>
      <c t="n" r="C18" s="8">
        <v>1.44</v>
      </c>
    </row>
    <row r="19" spans="1:3">
      <c t="s" r="A19" s="4">
        <v>424</v>
      </c>
    </row>
    <row r="20" spans="1:3">
      <c t="s" r="A20" s="3">
        <v>410</v>
      </c>
    </row>
    <row r="21" spans="1:3">
      <c t="s" r="A21" s="4">
        <v>417</v>
      </c>
      <c t="s" r="B21" s="4">
        <v>425</v>
      </c>
      <c t="s" r="C21" s="4">
        <v>425</v>
      </c>
    </row>
    <row r="22" spans="1:3">
      <c t="s" r="A22" s="4">
        <v>426</v>
      </c>
    </row>
    <row r="23" spans="1:3">
      <c t="s" r="A23" s="3">
        <v>410</v>
      </c>
    </row>
    <row r="24" spans="1:3">
      <c t="s" r="A24" s="4">
        <v>417</v>
      </c>
      <c t="s" r="B24" s="4">
        <v>421</v>
      </c>
      <c t="s" r="C24" s="4">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7</v>
      </c>
      <c t="s" r="B1" s="2">
        <v>1</v>
      </c>
    </row>
    <row r="2" spans="1:3">
      <c t="s" r="B2" s="2">
        <v>2</v>
      </c>
      <c t="s" r="C2" s="2">
        <v>27</v>
      </c>
    </row>
    <row r="3" spans="1:3">
      <c t="s" r="A3" s="3">
        <v>428</v>
      </c>
    </row>
    <row r="4" spans="1:3">
      <c t="s" r="A4" s="4">
        <v>429</v>
      </c>
      <c t="n" r="B4" s="7">
        <v>-239642</v>
      </c>
      <c t="n" r="C4" s="7">
        <v>-441550</v>
      </c>
    </row>
    <row r="5" spans="1:3">
      <c t="s" r="A5" s="4">
        <v>430</v>
      </c>
      <c t="n" r="B5" s="6">
        <v>-1344</v>
      </c>
      <c t="n" r="C5" s="6">
        <v>-107843</v>
      </c>
    </row>
    <row r="6" spans="1:3">
      <c t="s" r="A6" s="4">
        <v>431</v>
      </c>
      <c t="n" r="B6" s="6">
        <v>-240986</v>
      </c>
      <c t="n" r="C6" s="6">
        <v>-548526</v>
      </c>
    </row>
    <row r="7" spans="1:3">
      <c t="s" r="A7" s="4">
        <v>432</v>
      </c>
    </row>
    <row r="8" spans="1:3">
      <c t="s" r="A8" s="3">
        <v>428</v>
      </c>
    </row>
    <row r="9" spans="1:3">
      <c t="s" r="A9" s="4">
        <v>433</v>
      </c>
      <c t="n" r="B9" s="7">
        <v>0</v>
      </c>
      <c t="n" r="C9" s="7">
        <v>8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4</v>
      </c>
      <c t="s" r="B1" s="2">
        <v>2</v>
      </c>
      <c t="s" r="C1" s="2">
        <v>57</v>
      </c>
    </row>
    <row r="2" spans="1:3">
      <c t="s" r="A2" s="3">
        <v>435</v>
      </c>
    </row>
    <row r="3" spans="1:3">
      <c t="s" r="A3" s="4">
        <v>436</v>
      </c>
      <c t="n" r="B3" s="7">
        <v>587850</v>
      </c>
      <c t="n" r="C3" s="7">
        <v>581121</v>
      </c>
    </row>
    <row r="4" spans="1:3">
      <c t="s" r="A4" s="4">
        <v>272</v>
      </c>
    </row>
    <row r="5" spans="1:3">
      <c t="s" r="A5" s="3">
        <v>435</v>
      </c>
    </row>
    <row r="6" spans="1:3">
      <c t="s" r="A6" s="4">
        <v>436</v>
      </c>
      <c t="n" r="B6" s="6">
        <v>53915</v>
      </c>
      <c t="n" r="C6" s="6">
        <v>50664</v>
      </c>
    </row>
    <row r="7" spans="1:3">
      <c t="s" r="A7" s="4">
        <v>437</v>
      </c>
    </row>
    <row r="8" spans="1:3">
      <c t="s" r="A8" s="3">
        <v>435</v>
      </c>
    </row>
    <row r="9" spans="1:3">
      <c t="s" r="A9" s="4">
        <v>438</v>
      </c>
      <c t="n" r="B9" s="6">
        <v>20800</v>
      </c>
      <c t="n" r="C9" s="6">
        <v>17244</v>
      </c>
    </row>
    <row r="10" spans="1:3">
      <c t="s" r="A10" s="4">
        <v>273</v>
      </c>
    </row>
    <row r="11" spans="1:3">
      <c t="s" r="A11" s="3">
        <v>435</v>
      </c>
    </row>
    <row r="12" spans="1:3">
      <c t="s" r="A12" s="4">
        <v>436</v>
      </c>
      <c t="n" r="B12" s="6">
        <v>12854</v>
      </c>
      <c t="n" r="C12" s="6">
        <v>12440</v>
      </c>
    </row>
    <row r="13" spans="1:3">
      <c t="s" r="A13" s="4">
        <v>439</v>
      </c>
    </row>
    <row r="14" spans="1:3">
      <c t="s" r="A14" s="3">
        <v>435</v>
      </c>
    </row>
    <row r="15" spans="1:3">
      <c t="s" r="A15" s="4">
        <v>438</v>
      </c>
      <c t="n" r="B15" s="7">
        <v>10665</v>
      </c>
      <c t="n" r="C15" s="7">
        <v>98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0</v>
      </c>
      <c t="s" r="B1" s="2">
        <v>2</v>
      </c>
      <c t="s" r="C1" s="2">
        <v>57</v>
      </c>
    </row>
    <row r="2" spans="1:3">
      <c t="s" r="A2" s="3">
        <v>441</v>
      </c>
    </row>
    <row r="3" spans="1:3">
      <c t="s" r="A3" s="4">
        <v>442</v>
      </c>
      <c t="n" r="B3" s="7">
        <v>5778</v>
      </c>
      <c t="n" r="C3" s="7">
        <v>317</v>
      </c>
    </row>
    <row r="4" spans="1:3">
      <c t="s" r="A4" s="4">
        <v>443</v>
      </c>
      <c t="n" r="B4" s="6">
        <v>2854</v>
      </c>
      <c t="n" r="C4" s="6">
        <v>2098</v>
      </c>
    </row>
    <row r="5" spans="1:3">
      <c t="s" r="A5" s="4">
        <v>444</v>
      </c>
      <c t="n" r="B5" s="6">
        <v>4058</v>
      </c>
      <c t="n" r="C5" s="6">
        <v>4125</v>
      </c>
    </row>
    <row r="6" spans="1:3">
      <c t="s" r="A6" s="4">
        <v>445</v>
      </c>
      <c t="n" r="B6" s="6">
        <v>3259</v>
      </c>
      <c t="n" r="C6" s="6">
        <v>3216</v>
      </c>
    </row>
    <row r="7" spans="1:3">
      <c t="s" r="A7" s="4">
        <v>446</v>
      </c>
      <c t="n" r="B7" s="6">
        <v>1705</v>
      </c>
      <c t="n" r="C7" s="6">
        <v>1601</v>
      </c>
    </row>
    <row r="8" spans="1:3">
      <c t="s" r="A8" s="4">
        <v>447</v>
      </c>
      <c t="n" r="B8" s="6">
        <v>935</v>
      </c>
      <c t="n" r="C8" s="6">
        <v>1216</v>
      </c>
    </row>
    <row r="9" spans="1:3">
      <c t="s" r="A9" s="4">
        <v>448</v>
      </c>
      <c t="n" r="B9" s="6">
        <v>682</v>
      </c>
      <c t="n" r="C9" s="6">
        <v>1487</v>
      </c>
    </row>
    <row r="10" spans="1:3">
      <c t="s" r="A10" s="4">
        <v>449</v>
      </c>
      <c t="n" r="B10" s="6">
        <v>44</v>
      </c>
      <c t="n" r="C10" s="6">
        <v>502</v>
      </c>
    </row>
    <row r="11" spans="1:3">
      <c t="s" r="A11" s="4">
        <v>450</v>
      </c>
      <c t="n" r="B11" s="6">
        <v>5343</v>
      </c>
      <c t="n" r="C11" s="6">
        <v>5495</v>
      </c>
    </row>
    <row r="12" spans="1:3">
      <c t="s" r="A12" s="4">
        <v>451</v>
      </c>
      <c t="n" r="B12" s="6">
        <v>2186</v>
      </c>
      <c t="n" r="C12" s="6">
        <v>2382</v>
      </c>
    </row>
    <row r="13" spans="1:3">
      <c t="s" r="A13" s="4">
        <v>452</v>
      </c>
      <c t="n" r="B13" s="6">
        <v>26844</v>
      </c>
      <c t="n" r="C13" s="6">
        <v>22439</v>
      </c>
    </row>
    <row r="14" spans="1:3">
      <c t="s" r="A14" s="3">
        <v>453</v>
      </c>
    </row>
    <row r="15" spans="1:3">
      <c t="s" r="A15" s="4">
        <v>454</v>
      </c>
      <c t="n" r="B15" s="6">
        <v>192</v>
      </c>
      <c t="n" r="C15" s="6">
        <v>96</v>
      </c>
    </row>
    <row r="16" spans="1:3">
      <c t="s" r="A16" s="4">
        <v>455</v>
      </c>
      <c t="n" r="B16" s="6">
        <v>1336</v>
      </c>
      <c t="n" r="C16" s="6">
        <v>1302</v>
      </c>
    </row>
    <row r="17" spans="1:3">
      <c t="s" r="A17" s="4">
        <v>456</v>
      </c>
      <c t="n" r="B17" s="6">
        <v>549</v>
      </c>
      <c t="n" r="C17" s="6">
        <v>593</v>
      </c>
    </row>
    <row r="18" spans="1:3">
      <c t="s" r="A18" s="4">
        <v>457</v>
      </c>
      <c t="n" r="B18" s="6">
        <v>632</v>
      </c>
      <c t="n" r="C18" s="6">
        <v>716</v>
      </c>
    </row>
    <row r="19" spans="1:3">
      <c t="s" r="A19" s="4">
        <v>458</v>
      </c>
      <c t="n" r="B19" s="6">
        <v>6272</v>
      </c>
      <c t="n" r="C19" s="6">
        <v>5795</v>
      </c>
    </row>
    <row r="20" spans="1:3">
      <c t="s" r="A20" s="4">
        <v>459</v>
      </c>
      <c t="n" r="B20" s="6">
        <v>2485</v>
      </c>
      <c t="n" r="C20" s="6">
        <v>2311</v>
      </c>
    </row>
    <row r="21" spans="1:3">
      <c t="s" r="A21" s="4">
        <v>460</v>
      </c>
      <c t="n" r="B21" s="6">
        <v>81</v>
      </c>
      <c t="n" r="C21" s="6">
        <v>94</v>
      </c>
    </row>
    <row r="22" spans="1:3">
      <c t="s" r="A22" s="4">
        <v>461</v>
      </c>
      <c t="n" r="B22" s="7">
        <v>11547</v>
      </c>
      <c t="n" r="C22" s="7">
        <v>109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14"/>
    <col customWidth="1" max="6" min="6" width="21"/>
    <col customWidth="1" max="7" min="7" width="21"/>
    <col customWidth="1" max="8" min="8" width="21"/>
  </cols>
  <sheetData>
    <row r="1" spans="1:8">
      <c t="s" r="A1" s="1">
        <v>462</v>
      </c>
      <c t="s" r="B1" s="2">
        <v>463</v>
      </c>
      <c t="s" r="C1" s="2">
        <v>464</v>
      </c>
      <c t="s" r="D1" s="2">
        <v>402</v>
      </c>
      <c t="s" r="E1" s="2">
        <v>465</v>
      </c>
      <c t="s" r="F1" s="2">
        <v>234</v>
      </c>
      <c t="s" r="G1" s="2">
        <v>235</v>
      </c>
      <c t="s" r="H1" s="2">
        <v>466</v>
      </c>
    </row>
    <row r="2" spans="1:8">
      <c t="s" r="A2" s="3">
        <v>467</v>
      </c>
    </row>
    <row r="3" spans="1:8">
      <c t="s" r="A3" s="4">
        <v>450</v>
      </c>
      <c t="n" r="F3" s="7">
        <v>5343</v>
      </c>
      <c t="n" r="G3" s="7">
        <v>5495</v>
      </c>
    </row>
    <row r="4" spans="1:8">
      <c t="s" r="A4" s="4">
        <v>407</v>
      </c>
    </row>
    <row r="5" spans="1:8">
      <c t="s" r="A5" s="3">
        <v>467</v>
      </c>
    </row>
    <row r="6" spans="1:8">
      <c t="s" r="A6" s="4">
        <v>468</v>
      </c>
      <c t="n" r="H6" s="7">
        <v>1900</v>
      </c>
    </row>
    <row r="7" spans="1:8">
      <c t="s" r="A7" s="4">
        <v>469</v>
      </c>
      <c t="n" r="D7" s="7">
        <v>4000</v>
      </c>
    </row>
    <row r="8" spans="1:8">
      <c t="s" r="A8" s="4">
        <v>470</v>
      </c>
      <c t="s" r="C8" s="4">
        <v>471</v>
      </c>
      <c t="s" r="D8" s="4">
        <v>471</v>
      </c>
    </row>
    <row r="9" spans="1:8">
      <c t="s" r="A9" s="4">
        <v>472</v>
      </c>
      <c t="n" r="D9" s="7">
        <v>15500</v>
      </c>
    </row>
    <row r="10" spans="1:8">
      <c t="s" r="A10" s="4">
        <v>473</v>
      </c>
      <c t="n" r="C10" s="6">
        <v>7400000</v>
      </c>
    </row>
    <row r="11" spans="1:8">
      <c t="s" r="A11" s="4">
        <v>474</v>
      </c>
      <c t="n" r="C11" s="7">
        <v>15500</v>
      </c>
      <c t="n" r="D11" s="6">
        <v>15500</v>
      </c>
    </row>
    <row r="12" spans="1:8">
      <c t="s" r="A12" s="4">
        <v>450</v>
      </c>
      <c t="n" r="F12" s="6">
        <v>5300</v>
      </c>
      <c t="n" r="G12" s="7">
        <v>5500</v>
      </c>
    </row>
    <row r="13" spans="1:8">
      <c t="s" r="A13" s="4">
        <v>475</v>
      </c>
    </row>
    <row r="14" spans="1:8">
      <c t="s" r="A14" s="3">
        <v>467</v>
      </c>
    </row>
    <row r="15" spans="1:8">
      <c t="s" r="A15" s="4">
        <v>472</v>
      </c>
      <c t="n" r="D15" s="6">
        <v>1000</v>
      </c>
      <c t="n" r="F15" s="7">
        <v>6100</v>
      </c>
    </row>
    <row r="16" spans="1:8">
      <c t="s" r="A16" s="4">
        <v>476</v>
      </c>
      <c t="s" r="E16" s="4">
        <v>376</v>
      </c>
    </row>
    <row r="17" spans="1:8">
      <c t="s" r="A17" s="4">
        <v>477</v>
      </c>
      <c t="n" r="D17" s="7">
        <v>400</v>
      </c>
    </row>
    <row r="18" spans="1:8">
      <c t="s" r="A18" s="4">
        <v>478</v>
      </c>
    </row>
    <row r="19" spans="1:8">
      <c t="s" r="A19" s="3">
        <v>467</v>
      </c>
    </row>
    <row r="20" spans="1:8">
      <c t="s" r="A20" s="4">
        <v>479</v>
      </c>
      <c t="s" r="B20" s="4">
        <v>480</v>
      </c>
    </row>
    <row r="21" spans="1:8">
      <c t="s" r="A21" s="4">
        <v>481</v>
      </c>
      <c t="n" r="B21" s="10">
        <v>1900000</v>
      </c>
    </row>
    <row r="22" spans="1:8">
      <c t="s" r="A22" s="4">
        <v>482</v>
      </c>
      <c t="n" r="B22" s="6">
        <v>600000</v>
      </c>
    </row>
    <row r="23" spans="1:8">
      <c t="s" r="A23" s="4">
        <v>483</v>
      </c>
      <c t="n" r="B23" s="10">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3"/>
    <col customWidth="1" max="5" min="5" width="21"/>
    <col customWidth="1" max="6" min="6" width="21"/>
  </cols>
  <sheetData>
    <row r="1" spans="1:6">
      <c t="s" r="A1" s="1">
        <v>484</v>
      </c>
      <c t="s" r="B1" s="2">
        <v>485</v>
      </c>
      <c t="s" r="C1" s="2">
        <v>486</v>
      </c>
      <c t="s" r="D1" s="2">
        <v>487</v>
      </c>
      <c t="s" r="E1" s="2">
        <v>488</v>
      </c>
      <c t="s" r="F1" s="2">
        <v>489</v>
      </c>
    </row>
    <row r="2" spans="1:6">
      <c t="s" r="A2" s="3">
        <v>490</v>
      </c>
    </row>
    <row r="3" spans="1:6">
      <c t="s" r="A3" s="4">
        <v>491</v>
      </c>
      <c t="n" r="D3" s="6">
        <v>25</v>
      </c>
    </row>
    <row r="4" spans="1:6">
      <c t="s" r="A4" s="4">
        <v>492</v>
      </c>
    </row>
    <row r="5" spans="1:6">
      <c t="s" r="A5" s="3">
        <v>490</v>
      </c>
    </row>
    <row r="6" spans="1:6">
      <c t="s" r="A6" s="4">
        <v>493</v>
      </c>
      <c t="n" r="C6" s="11">
        <v>51.3</v>
      </c>
    </row>
    <row r="7" spans="1:6">
      <c t="s" r="A7" s="4">
        <v>494</v>
      </c>
      <c t="n" r="C7" s="10">
        <v>53</v>
      </c>
      <c t="n" r="E7" s="11">
        <v>17.5</v>
      </c>
      <c t="n" r="F7" s="11">
        <v>17.5</v>
      </c>
    </row>
    <row r="8" spans="1:6">
      <c t="s" r="A8" s="4">
        <v>495</v>
      </c>
      <c t="n" r="B8" s="11">
        <v>35.6</v>
      </c>
    </row>
    <row r="9" spans="1:6">
      <c t="s" r="A9" s="4">
        <v>496</v>
      </c>
      <c t="n" r="E9" s="11">
        <v>1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6"/>
    <col customWidth="1" max="7" min="7" width="14"/>
    <col customWidth="1" max="8" min="8" width="15"/>
  </cols>
  <sheetData>
    <row r="1" spans="1:8">
      <c t="s" r="A1" s="1">
        <v>497</v>
      </c>
      <c t="s" r="B1" s="2">
        <v>232</v>
      </c>
      <c t="s" r="D1" s="2">
        <v>1</v>
      </c>
      <c t="s" r="F1" s="2">
        <v>307</v>
      </c>
    </row>
    <row r="2" spans="1:8">
      <c t="s" r="B2" s="2">
        <v>275</v>
      </c>
      <c t="s" r="C2" s="2">
        <v>276</v>
      </c>
      <c t="s" r="D2" s="2">
        <v>2</v>
      </c>
      <c t="s" r="E2" s="2">
        <v>27</v>
      </c>
      <c t="s" r="F2" s="2">
        <v>57</v>
      </c>
      <c t="s" r="G2" s="2">
        <v>326</v>
      </c>
      <c t="s" r="H2" s="2">
        <v>297</v>
      </c>
    </row>
    <row r="3" spans="1:8">
      <c t="s" r="A3" s="3">
        <v>498</v>
      </c>
    </row>
    <row r="4" spans="1:8">
      <c t="s" r="A4" s="4">
        <v>74</v>
      </c>
      <c t="n" r="D4" s="7">
        <v>615000</v>
      </c>
      <c t="n" r="F4" s="7">
        <v>616000</v>
      </c>
    </row>
    <row r="5" spans="1:8">
      <c t="s" r="A5" s="4">
        <v>499</v>
      </c>
      <c t="n" r="D5" s="6">
        <v>678365000</v>
      </c>
      <c t="n" r="F5" s="6">
        <v>675815000</v>
      </c>
    </row>
    <row r="6" spans="1:8">
      <c t="s" r="A6" s="4">
        <v>79</v>
      </c>
      <c t="n" r="D6" s="7">
        <v>-240982000</v>
      </c>
      <c t="n" r="F6" s="7">
        <v>-239642000</v>
      </c>
    </row>
    <row r="7" spans="1:8">
      <c t="s" r="A7" s="4">
        <v>329</v>
      </c>
      <c t="n" r="D7" s="6">
        <v>38191866</v>
      </c>
      <c t="n" r="F7" s="6">
        <v>38191866</v>
      </c>
    </row>
    <row r="8" spans="1:8">
      <c t="s" r="A8" s="4">
        <v>298</v>
      </c>
      <c t="n" r="C8" s="7">
        <v>75000000</v>
      </c>
      <c t="n" r="D8" s="7">
        <v>8500000</v>
      </c>
      <c t="n" r="H8" s="7">
        <v>30000000</v>
      </c>
    </row>
    <row r="9" spans="1:8">
      <c t="s" r="A9" s="4">
        <v>272</v>
      </c>
    </row>
    <row r="10" spans="1:8">
      <c t="s" r="A10" s="3">
        <v>498</v>
      </c>
    </row>
    <row r="11" spans="1:8">
      <c t="s" r="A11" s="4">
        <v>499</v>
      </c>
      <c t="n" r="D11" s="7">
        <v>85772000</v>
      </c>
      <c t="n" r="F11" s="7">
        <v>83222000</v>
      </c>
    </row>
    <row r="12" spans="1:8">
      <c t="s" r="A12" s="4">
        <v>330</v>
      </c>
    </row>
    <row r="13" spans="1:8">
      <c t="s" r="A13" s="3">
        <v>498</v>
      </c>
    </row>
    <row r="14" spans="1:8">
      <c t="s" r="A14" s="4">
        <v>329</v>
      </c>
      <c t="n" r="D14" s="6">
        <v>30191866</v>
      </c>
      <c t="n" r="F14" s="6">
        <v>30191866</v>
      </c>
    </row>
    <row r="15" spans="1:8">
      <c t="s" r="A15" s="4">
        <v>336</v>
      </c>
    </row>
    <row r="16" spans="1:8">
      <c t="s" r="A16" s="3">
        <v>498</v>
      </c>
    </row>
    <row r="17" spans="1:8">
      <c t="s" r="A17" s="4">
        <v>329</v>
      </c>
      <c t="n" r="D17" s="6">
        <v>8000000</v>
      </c>
      <c t="n" r="F17" s="6">
        <v>8000000</v>
      </c>
    </row>
    <row r="18" spans="1:8">
      <c t="s" r="A18" s="4">
        <v>500</v>
      </c>
      <c t="n" r="G18" s="6">
        <v>7200000</v>
      </c>
    </row>
    <row r="19" spans="1:8">
      <c t="s" r="A19" s="4">
        <v>363</v>
      </c>
    </row>
    <row r="20" spans="1:8">
      <c t="s" r="A20" s="3">
        <v>498</v>
      </c>
    </row>
    <row r="21" spans="1:8">
      <c t="s" r="A21" s="4">
        <v>79</v>
      </c>
      <c t="n" r="D21" s="7">
        <v>-215228000</v>
      </c>
      <c t="n" r="F21" s="7">
        <v>-213439000</v>
      </c>
    </row>
    <row r="22" spans="1:8">
      <c t="s" r="A22" s="4">
        <v>501</v>
      </c>
      <c t="n" r="D22" s="6">
        <v>2500000</v>
      </c>
      <c t="n" r="E22" s="7">
        <v>2100000</v>
      </c>
    </row>
    <row r="23" spans="1:8">
      <c t="s" r="A23" s="4">
        <v>299</v>
      </c>
    </row>
    <row r="24" spans="1:8">
      <c t="s" r="A24" s="3">
        <v>498</v>
      </c>
    </row>
    <row r="25" spans="1:8">
      <c t="s" r="A25" s="4">
        <v>502</v>
      </c>
      <c t="n" r="D25" s="7">
        <v>100000</v>
      </c>
      <c t="n" r="E25" s="6">
        <v>300000</v>
      </c>
    </row>
    <row r="26" spans="1:8">
      <c t="s" r="A26" s="4">
        <v>298</v>
      </c>
      <c t="n" r="C26" s="6">
        <v>30000000</v>
      </c>
    </row>
    <row r="27" spans="1:8">
      <c t="s" r="A27" s="4">
        <v>503</v>
      </c>
    </row>
    <row r="28" spans="1:8">
      <c t="s" r="A28" s="3">
        <v>498</v>
      </c>
    </row>
    <row r="29" spans="1:8">
      <c t="s" r="A29" s="4">
        <v>500</v>
      </c>
      <c t="n" r="D29" s="6">
        <v>11300000</v>
      </c>
    </row>
    <row r="30" spans="1:8">
      <c t="s" r="A30" s="4">
        <v>277</v>
      </c>
    </row>
    <row r="31" spans="1:8">
      <c t="s" r="A31" s="3">
        <v>498</v>
      </c>
    </row>
    <row r="32" spans="1:8">
      <c t="s" r="A32" s="4">
        <v>298</v>
      </c>
      <c t="n" r="D32" s="7">
        <v>53500000</v>
      </c>
    </row>
    <row r="33" spans="1:8">
      <c t="s" r="A33" s="4">
        <v>279</v>
      </c>
      <c t="n" r="B33" s="7">
        <v>6500000</v>
      </c>
      <c t="n" r="C33" s="7">
        <v>15000000</v>
      </c>
      <c t="n" r="E33" s="7">
        <v>10000000</v>
      </c>
    </row>
    <row r="34" spans="1:8">
      <c t="s" r="A34" s="4">
        <v>500</v>
      </c>
      <c t="n" r="B34" s="6">
        <v>6400000</v>
      </c>
      <c t="n" r="C34" s="6">
        <v>9300000</v>
      </c>
      <c t="n" r="E34" s="6">
        <v>4500000</v>
      </c>
      <c t="n" r="F34" s="6">
        <v>17200000</v>
      </c>
    </row>
    <row r="35" spans="1:8">
      <c t="s" r="A35" s="4">
        <v>504</v>
      </c>
      <c t="n" r="B35" s="8">
        <v>1.02</v>
      </c>
      <c t="n" r="C35" s="8">
        <v>1.61</v>
      </c>
      <c t="n" r="D35" s="8">
        <v>2.22</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5</v>
      </c>
      <c t="s" r="B1" s="2">
        <v>1</v>
      </c>
    </row>
    <row r="2" spans="1:3">
      <c t="s" r="B2" s="2">
        <v>2</v>
      </c>
      <c t="s" r="C2" s="2">
        <v>27</v>
      </c>
    </row>
    <row r="3" spans="1:3">
      <c t="s" r="A3" s="3">
        <v>106</v>
      </c>
    </row>
    <row r="4" spans="1:3">
      <c t="s" r="A4" s="4">
        <v>46</v>
      </c>
      <c t="n" r="B4" s="7">
        <v>-26947</v>
      </c>
      <c t="n" r="C4" s="7">
        <v>-129727</v>
      </c>
    </row>
    <row r="5" spans="1:3">
      <c t="s" r="A5" s="3">
        <v>107</v>
      </c>
    </row>
    <row r="6" spans="1:3">
      <c t="s" r="A6" s="4">
        <v>36</v>
      </c>
      <c t="n" r="B6" s="6">
        <v>19155</v>
      </c>
      <c t="n" r="C6" s="6">
        <v>19046</v>
      </c>
    </row>
    <row r="7" spans="1:3">
      <c t="s" r="A7" s="4">
        <v>108</v>
      </c>
      <c t="n" r="B7" s="6">
        <v>1344</v>
      </c>
      <c t="n" r="C7" s="6">
        <v>107865</v>
      </c>
    </row>
    <row r="8" spans="1:3">
      <c t="s" r="A8" s="4">
        <v>109</v>
      </c>
      <c t="n" r="B8" s="6">
        <v>785</v>
      </c>
      <c t="n" r="C8" s="6">
        <v>818</v>
      </c>
    </row>
    <row r="9" spans="1:3">
      <c t="s" r="A9" s="4">
        <v>110</v>
      </c>
      <c t="n" r="B9" s="6">
        <v>2346</v>
      </c>
      <c t="n" r="C9" s="6">
        <v>2336</v>
      </c>
    </row>
    <row r="10" spans="1:3">
      <c t="s" r="A10" s="4">
        <v>111</v>
      </c>
      <c t="n" r="B10" s="6">
        <v>-52</v>
      </c>
      <c t="n" r="C10" s="6">
        <v>690</v>
      </c>
    </row>
    <row r="11" spans="1:3">
      <c t="s" r="A11" s="4">
        <v>112</v>
      </c>
      <c t="n" r="B11" s="6">
        <v>2718</v>
      </c>
      <c t="n" r="C11" s="6">
        <v>2578</v>
      </c>
    </row>
    <row r="12" spans="1:3">
      <c t="s" r="A12" s="4">
        <v>113</v>
      </c>
      <c t="n" r="B12" s="6">
        <v>761</v>
      </c>
      <c t="n" r="C12" s="6">
        <v>-4030</v>
      </c>
    </row>
    <row r="13" spans="1:3">
      <c t="s" r="A13" s="4">
        <v>114</v>
      </c>
      <c t="n" r="B13" s="6">
        <v>-177</v>
      </c>
      <c t="n" r="C13" s="6">
        <v>369</v>
      </c>
    </row>
    <row r="14" spans="1:3">
      <c t="s" r="A14" s="3">
        <v>115</v>
      </c>
    </row>
    <row r="15" spans="1:3">
      <c t="s" r="A15" s="4">
        <v>116</v>
      </c>
      <c t="n" r="B15" s="6">
        <v>-58</v>
      </c>
      <c t="n" r="C15" s="6">
        <v>-1309</v>
      </c>
    </row>
    <row r="16" spans="1:3">
      <c t="s" r="A16" s="4">
        <v>61</v>
      </c>
      <c t="n" r="B16" s="6">
        <v>1224</v>
      </c>
      <c t="n" r="C16" s="6">
        <v>794</v>
      </c>
    </row>
    <row r="17" spans="1:3">
      <c t="s" r="A17" s="4">
        <v>62</v>
      </c>
      <c t="n" r="B17" s="6">
        <v>122</v>
      </c>
      <c t="n" r="C17" s="6">
        <v>201</v>
      </c>
    </row>
    <row r="18" spans="1:3">
      <c t="s" r="A18" s="4">
        <v>117</v>
      </c>
      <c t="n" r="B18" s="6">
        <v>39</v>
      </c>
      <c t="n" r="C18" s="6">
        <v>-476</v>
      </c>
    </row>
    <row r="19" spans="1:3">
      <c t="s" r="A19" s="4">
        <v>118</v>
      </c>
      <c t="n" r="B19" s="6">
        <v>1574</v>
      </c>
      <c t="n" r="C19" s="6">
        <v>3641</v>
      </c>
    </row>
    <row r="20" spans="1:3">
      <c t="s" r="A20" s="4">
        <v>74</v>
      </c>
      <c t="n" r="B20" s="6">
        <v>-1</v>
      </c>
      <c t="n" r="C20" s="6">
        <v>-105</v>
      </c>
    </row>
    <row r="21" spans="1:3">
      <c t="s" r="A21" s="4">
        <v>81</v>
      </c>
      <c t="n" r="B21" s="6">
        <v>-655</v>
      </c>
      <c t="n" r="C21" s="6">
        <v>-163</v>
      </c>
    </row>
    <row r="22" spans="1:3">
      <c t="s" r="A22" s="4">
        <v>75</v>
      </c>
      <c t="n" r="B22" s="6">
        <v>425</v>
      </c>
      <c t="n" r="C22" s="6">
        <v>-7</v>
      </c>
    </row>
    <row r="23" spans="1:3">
      <c t="s" r="A23" s="4">
        <v>119</v>
      </c>
      <c t="n" r="B23" s="6">
        <v>2603</v>
      </c>
      <c t="n" r="C23" s="6">
        <v>2521</v>
      </c>
    </row>
    <row r="24" spans="1:3">
      <c t="s" r="A24" s="3">
        <v>120</v>
      </c>
    </row>
    <row r="25" spans="1:3">
      <c t="s" r="A25" s="4">
        <v>121</v>
      </c>
      <c t="n" r="B25" s="6">
        <v>-1598</v>
      </c>
      <c t="n" r="C25" s="6">
        <v>-4018</v>
      </c>
    </row>
    <row r="26" spans="1:3">
      <c t="s" r="A26" s="4">
        <v>122</v>
      </c>
      <c t="n" r="B26" s="6">
        <v>-2949</v>
      </c>
      <c t="n" r="C26" s="6">
        <v>-1133</v>
      </c>
    </row>
    <row r="27" spans="1:3">
      <c t="s" r="A27" s="4">
        <v>123</v>
      </c>
      <c t="n" r="B27" s="6">
        <v>-361</v>
      </c>
      <c t="n" r="C27" s="6">
        <v>-657</v>
      </c>
    </row>
    <row r="28" spans="1:3">
      <c t="s" r="A28" s="4">
        <v>124</v>
      </c>
      <c t="n" r="B28" s="6">
        <v>-4908</v>
      </c>
      <c t="n" r="C28" s="6">
        <v>-5808</v>
      </c>
    </row>
    <row r="29" spans="1:3">
      <c t="s" r="A29" s="3">
        <v>125</v>
      </c>
    </row>
    <row r="30" spans="1:3">
      <c t="s" r="A30" s="4">
        <v>126</v>
      </c>
      <c t="n" r="B30" s="6">
        <v>6500</v>
      </c>
      <c t="n" r="C30" s="6">
        <v>10000</v>
      </c>
    </row>
    <row r="31" spans="1:3">
      <c t="s" r="A31" s="4">
        <v>127</v>
      </c>
      <c t="n" r="B31" s="6">
        <v>28</v>
      </c>
      <c t="n" r="C31" s="6">
        <v>61</v>
      </c>
    </row>
    <row r="32" spans="1:3">
      <c t="s" r="A32" s="4">
        <v>128</v>
      </c>
      <c t="n" r="B32" s="6">
        <v>6528</v>
      </c>
      <c t="n" r="C32" s="6">
        <v>10061</v>
      </c>
    </row>
    <row r="33" spans="1:3">
      <c t="s" r="A33" s="4">
        <v>129</v>
      </c>
      <c t="n" r="B33" s="6">
        <v>160</v>
      </c>
      <c t="n" r="C33" s="6">
        <v>-240</v>
      </c>
    </row>
    <row r="34" spans="1:3">
      <c t="s" r="A34" s="4">
        <v>130</v>
      </c>
      <c t="n" r="B34" s="6">
        <v>4383</v>
      </c>
      <c t="n" r="C34" s="6">
        <v>6534</v>
      </c>
    </row>
    <row r="35" spans="1:3">
      <c t="s" r="A35" s="4">
        <v>131</v>
      </c>
      <c t="n" r="B35" s="6">
        <v>7476</v>
      </c>
      <c t="n" r="C35" s="6">
        <v>7121</v>
      </c>
    </row>
    <row r="36" spans="1:3">
      <c t="s" r="A36" s="4">
        <v>132</v>
      </c>
      <c t="n" r="B36" s="6">
        <v>11859</v>
      </c>
      <c t="n" r="C36" s="6">
        <v>13655</v>
      </c>
    </row>
    <row r="37" spans="1:3">
      <c t="s" r="A37" s="3">
        <v>133</v>
      </c>
    </row>
    <row r="38" spans="1:3">
      <c t="s" r="A38" s="4">
        <v>134</v>
      </c>
      <c t="n" r="B38" s="6">
        <v>729</v>
      </c>
      <c t="n" r="C38" s="6">
        <v>474</v>
      </c>
    </row>
    <row r="39" spans="1:3">
      <c t="s" r="A39" s="4">
        <v>135</v>
      </c>
      <c t="n" r="B39" s="6">
        <v>1031</v>
      </c>
      <c t="n" r="C39" s="6">
        <v>761</v>
      </c>
    </row>
    <row r="40" spans="1:3">
      <c t="s" r="A40" s="4">
        <v>136</v>
      </c>
      <c t="n" r="B40" s="6">
        <v>0</v>
      </c>
      <c t="n" r="C40" s="6">
        <v>427</v>
      </c>
    </row>
    <row r="41" spans="1:3">
      <c t="s" r="A41" s="4">
        <v>137</v>
      </c>
      <c t="n" r="B41" s="6">
        <v>0</v>
      </c>
      <c t="n" r="C41" s="6">
        <v>237</v>
      </c>
    </row>
    <row r="42" spans="1:3">
      <c t="s" r="A42" s="4">
        <v>138</v>
      </c>
      <c t="n" r="B42" s="6">
        <v>0</v>
      </c>
      <c t="n" r="C42" s="6">
        <v>84</v>
      </c>
    </row>
    <row r="43" spans="1:3">
      <c t="s" r="A43" s="4">
        <v>139</v>
      </c>
      <c t="n" r="B43" s="6">
        <v>56</v>
      </c>
      <c t="n" r="C43" s="6">
        <v>0</v>
      </c>
    </row>
    <row r="44" spans="1:3">
      <c t="s" r="A44" s="4">
        <v>140</v>
      </c>
      <c t="n" r="B44" s="6">
        <v>0</v>
      </c>
      <c t="n" r="C44" s="6">
        <v>1086</v>
      </c>
    </row>
    <row r="45" spans="1:3">
      <c t="s" r="A45" s="4">
        <v>141</v>
      </c>
      <c t="n" r="B45" s="7">
        <v>0</v>
      </c>
      <c t="n" r="C45" s="7">
        <v>8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5</v>
      </c>
      <c t="s" r="B1" s="2">
        <v>1</v>
      </c>
    </row>
    <row r="2" spans="1:3">
      <c t="s" r="B2" s="2">
        <v>2</v>
      </c>
      <c t="s" r="C2" s="2">
        <v>27</v>
      </c>
    </row>
    <row r="3" spans="1:3">
      <c t="s" r="A3" s="3">
        <v>506</v>
      </c>
    </row>
    <row r="4" spans="1:3">
      <c t="s" r="A4" s="4">
        <v>507</v>
      </c>
      <c t="n" r="B4" s="7">
        <v>-4833</v>
      </c>
      <c t="n" r="C4" s="7">
        <v>-2898</v>
      </c>
    </row>
    <row r="5" spans="1:3">
      <c t="s" r="A5" s="3">
        <v>47</v>
      </c>
    </row>
    <row r="6" spans="1:3">
      <c t="s" r="A6" s="4">
        <v>48</v>
      </c>
      <c t="n" r="B6" s="6">
        <v>-651</v>
      </c>
      <c t="n" r="C6" s="6">
        <v>-1290</v>
      </c>
    </row>
    <row r="7" spans="1:3">
      <c t="s" r="A7" s="4">
        <v>508</v>
      </c>
      <c t="n" r="B7" s="7">
        <v>-5484</v>
      </c>
      <c t="n" r="C7" s="7">
        <v>-41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9</v>
      </c>
      <c t="s" r="B1" s="2">
        <v>1</v>
      </c>
    </row>
    <row r="2" spans="1:3">
      <c t="s" r="B2" s="2">
        <v>2</v>
      </c>
      <c t="s" r="C2" s="2">
        <v>27</v>
      </c>
    </row>
    <row r="3" spans="1:3">
      <c t="s" r="A3" s="3">
        <v>510</v>
      </c>
    </row>
    <row r="4" spans="1:3">
      <c t="s" r="A4" s="4">
        <v>29</v>
      </c>
      <c t="n" r="B4" s="7">
        <v>18749</v>
      </c>
      <c t="n" r="C4" s="7">
        <v>17107</v>
      </c>
    </row>
    <row r="5" spans="1:3">
      <c t="s" r="A5" s="4">
        <v>511</v>
      </c>
      <c t="n" r="B5" s="6">
        <v>3087</v>
      </c>
      <c t="n" r="C5" s="6">
        <v>3915</v>
      </c>
    </row>
    <row r="6" spans="1:3">
      <c t="s" r="A6" s="4">
        <v>31</v>
      </c>
      <c t="n" r="B6" s="6">
        <v>21836</v>
      </c>
      <c t="n" r="C6" s="6">
        <v>21022</v>
      </c>
    </row>
    <row r="7" spans="1:3">
      <c t="s" r="A7" s="4">
        <v>512</v>
      </c>
    </row>
    <row r="8" spans="1:3">
      <c t="s" r="A8" s="3">
        <v>510</v>
      </c>
    </row>
    <row r="9" spans="1:3">
      <c t="s" r="A9" s="4">
        <v>29</v>
      </c>
      <c t="n" r="B9" s="6">
        <v>13269</v>
      </c>
      <c t="n" r="C9" s="6">
        <v>11715</v>
      </c>
    </row>
    <row r="10" spans="1:3">
      <c t="s" r="A10" s="4">
        <v>511</v>
      </c>
      <c t="n" r="B10" s="6">
        <v>1304</v>
      </c>
      <c t="n" r="C10" s="6">
        <v>1588</v>
      </c>
    </row>
    <row r="11" spans="1:3">
      <c t="s" r="A11" s="4">
        <v>513</v>
      </c>
    </row>
    <row r="12" spans="1:3">
      <c t="s" r="A12" s="3">
        <v>510</v>
      </c>
    </row>
    <row r="13" spans="1:3">
      <c t="s" r="A13" s="4">
        <v>29</v>
      </c>
      <c t="n" r="B13" s="6">
        <v>3244</v>
      </c>
      <c t="n" r="C13" s="6">
        <v>3433</v>
      </c>
    </row>
    <row r="14" spans="1:3">
      <c t="s" r="A14" s="4">
        <v>511</v>
      </c>
      <c t="n" r="B14" s="6">
        <v>760</v>
      </c>
      <c t="n" r="C14" s="6">
        <v>1161</v>
      </c>
    </row>
    <row r="15" spans="1:3">
      <c t="s" r="A15" s="4">
        <v>514</v>
      </c>
    </row>
    <row r="16" spans="1:3">
      <c t="s" r="A16" s="3">
        <v>510</v>
      </c>
    </row>
    <row r="17" spans="1:3">
      <c t="s" r="A17" s="4">
        <v>29</v>
      </c>
      <c t="n" r="B17" s="6">
        <v>1458</v>
      </c>
      <c t="n" r="C17" s="6">
        <v>1202</v>
      </c>
    </row>
    <row r="18" spans="1:3">
      <c t="s" r="A18" s="4">
        <v>511</v>
      </c>
      <c t="n" r="B18" s="6">
        <v>430</v>
      </c>
      <c t="n" r="C18" s="6">
        <v>533</v>
      </c>
    </row>
    <row r="19" spans="1:3">
      <c t="s" r="A19" s="4">
        <v>515</v>
      </c>
    </row>
    <row r="20" spans="1:3">
      <c t="s" r="A20" s="3">
        <v>510</v>
      </c>
    </row>
    <row r="21" spans="1:3">
      <c t="s" r="A21" s="4">
        <v>29</v>
      </c>
      <c t="n" r="B21" s="6">
        <v>618</v>
      </c>
      <c t="n" r="C21" s="6">
        <v>614</v>
      </c>
    </row>
    <row r="22" spans="1:3">
      <c t="s" r="A22" s="4">
        <v>511</v>
      </c>
      <c t="n" r="B22" s="6">
        <v>388</v>
      </c>
      <c t="n" r="C22" s="6">
        <v>633</v>
      </c>
    </row>
    <row r="23" spans="1:3">
      <c t="s" r="A23" s="4">
        <v>516</v>
      </c>
    </row>
    <row r="24" spans="1:3">
      <c t="s" r="A24" s="3">
        <v>510</v>
      </c>
    </row>
    <row r="25" spans="1:3">
      <c t="s" r="A25" s="4">
        <v>29</v>
      </c>
      <c t="n" r="B25" s="6">
        <v>160</v>
      </c>
      <c t="n" r="C25" s="6">
        <v>143</v>
      </c>
    </row>
    <row r="26" spans="1:3">
      <c t="s" r="A26" s="4">
        <v>511</v>
      </c>
      <c t="n" r="B26" s="7">
        <v>205</v>
      </c>
      <c t="n" r="C26" s="7">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7</v>
      </c>
      <c t="s" r="B1" s="2">
        <v>2</v>
      </c>
      <c t="s" r="C1" s="2">
        <v>57</v>
      </c>
    </row>
    <row r="2" spans="1:3">
      <c t="s" r="A2" s="3">
        <v>518</v>
      </c>
    </row>
    <row r="3" spans="1:3">
      <c t="s" r="A3" s="4">
        <v>64</v>
      </c>
      <c t="n" r="B3" s="7">
        <v>1070439</v>
      </c>
      <c t="n" r="C3" s="7">
        <v>1077560</v>
      </c>
    </row>
    <row r="4" spans="1:3">
      <c t="s" r="A4" s="4">
        <v>512</v>
      </c>
    </row>
    <row r="5" spans="1:3">
      <c t="s" r="A5" s="3">
        <v>518</v>
      </c>
    </row>
    <row r="6" spans="1:3">
      <c t="s" r="A6" s="4">
        <v>64</v>
      </c>
      <c t="n" r="B6" s="6">
        <v>1066087</v>
      </c>
      <c t="n" r="C6" s="6">
        <v>1073327</v>
      </c>
    </row>
    <row r="7" spans="1:3">
      <c t="s" r="A7" s="4">
        <v>513</v>
      </c>
    </row>
    <row r="8" spans="1:3">
      <c t="s" r="A8" s="3">
        <v>518</v>
      </c>
    </row>
    <row r="9" spans="1:3">
      <c t="s" r="A9" s="4">
        <v>64</v>
      </c>
      <c t="n" r="B9" s="6">
        <v>588</v>
      </c>
      <c t="n" r="C9" s="6">
        <v>510</v>
      </c>
    </row>
    <row r="10" spans="1:3">
      <c t="s" r="A10" s="4">
        <v>514</v>
      </c>
    </row>
    <row r="11" spans="1:3">
      <c t="s" r="A11" s="3">
        <v>518</v>
      </c>
    </row>
    <row r="12" spans="1:3">
      <c t="s" r="A12" s="4">
        <v>64</v>
      </c>
      <c t="n" r="B12" s="6">
        <v>476</v>
      </c>
      <c t="n" r="C12" s="6">
        <v>484</v>
      </c>
    </row>
    <row r="13" spans="1:3">
      <c t="s" r="A13" s="4">
        <v>515</v>
      </c>
    </row>
    <row r="14" spans="1:3">
      <c t="s" r="A14" s="3">
        <v>518</v>
      </c>
    </row>
    <row r="15" spans="1:3">
      <c t="s" r="A15" s="4">
        <v>64</v>
      </c>
      <c t="n" r="B15" s="6">
        <v>2889</v>
      </c>
      <c t="n" r="C15" s="6">
        <v>2782</v>
      </c>
    </row>
    <row r="16" spans="1:3">
      <c t="s" r="A16" s="4">
        <v>516</v>
      </c>
    </row>
    <row r="17" spans="1:3">
      <c t="s" r="A17" s="3">
        <v>518</v>
      </c>
    </row>
    <row r="18" spans="1:3">
      <c t="s" r="A18" s="4">
        <v>64</v>
      </c>
      <c t="n" r="B18" s="7">
        <v>399</v>
      </c>
      <c t="n" r="C18" s="7">
        <v>45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9</v>
      </c>
      <c t="s" r="B1" s="2">
        <v>1</v>
      </c>
    </row>
    <row r="2" spans="1:3">
      <c t="s" r="B2" s="2">
        <v>2</v>
      </c>
      <c t="s" r="C2" s="2">
        <v>27</v>
      </c>
    </row>
    <row r="3" spans="1:3">
      <c t="s" r="A3" s="3">
        <v>176</v>
      </c>
    </row>
    <row r="4" spans="1:3">
      <c t="s" r="A4" s="4">
        <v>46</v>
      </c>
      <c t="n" r="B4" s="7">
        <v>-26947</v>
      </c>
      <c t="n" r="C4" s="7">
        <v>-129727</v>
      </c>
    </row>
    <row r="5" spans="1:3">
      <c t="s" r="A5" s="3">
        <v>520</v>
      </c>
    </row>
    <row r="6" spans="1:3">
      <c t="s" r="A6" s="4">
        <v>521</v>
      </c>
      <c t="n" r="B6" s="6">
        <v>1041028</v>
      </c>
      <c t="n" r="C6" s="6">
        <v>1000845</v>
      </c>
    </row>
    <row r="7" spans="1:3">
      <c t="s" r="A7" s="4">
        <v>522</v>
      </c>
      <c t="n" r="B7" s="6">
        <v>1041028</v>
      </c>
      <c t="n" r="C7" s="6">
        <v>1000845</v>
      </c>
    </row>
    <row r="8" spans="1:3">
      <c t="s" r="A8" s="3">
        <v>523</v>
      </c>
    </row>
    <row r="9" spans="1:3">
      <c t="s" r="A9" s="4">
        <v>51</v>
      </c>
      <c t="n" r="B9" s="8">
        <v>-0.03</v>
      </c>
      <c t="n" r="C9" s="8">
        <v>-0.13</v>
      </c>
    </row>
    <row r="10" spans="1:3">
      <c t="s" r="A10" s="4">
        <v>52</v>
      </c>
      <c t="n" r="B10" s="8">
        <v>-0.03</v>
      </c>
      <c t="n" r="C10" s="8">
        <v>-0.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524</v>
      </c>
      <c t="s" r="B1" s="2">
        <v>1</v>
      </c>
    </row>
    <row r="2" spans="1:3">
      <c t="s" r="B2" s="2">
        <v>2</v>
      </c>
      <c t="s" r="C2" s="2">
        <v>27</v>
      </c>
    </row>
    <row r="3" spans="1:3">
      <c t="s" r="A3" s="3">
        <v>176</v>
      </c>
    </row>
    <row r="4" spans="1:3">
      <c t="s" r="A4" s="4">
        <v>525</v>
      </c>
      <c t="n" r="B4" s="13">
        <v>204.5</v>
      </c>
      <c t="n" r="C4" s="13">
        <v>19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6</v>
      </c>
      <c t="s" r="B1" s="2">
        <v>1</v>
      </c>
    </row>
    <row r="2" spans="1:3">
      <c t="s" r="B2" s="2">
        <v>2</v>
      </c>
      <c t="s" r="C2" s="2">
        <v>27</v>
      </c>
    </row>
    <row r="3" spans="1:3">
      <c t="s" r="A3" s="3">
        <v>28</v>
      </c>
    </row>
    <row r="4" spans="1:3">
      <c t="s" r="A4" s="4">
        <v>29</v>
      </c>
      <c t="n" r="B4" s="7">
        <v>18749</v>
      </c>
      <c t="n" r="C4" s="7">
        <v>17107</v>
      </c>
    </row>
    <row r="5" spans="1:3">
      <c t="s" r="A5" s="4">
        <v>30</v>
      </c>
      <c t="n" r="B5" s="6">
        <v>3087</v>
      </c>
      <c t="n" r="C5" s="6">
        <v>3915</v>
      </c>
    </row>
    <row r="6" spans="1:3">
      <c t="s" r="A6" s="4">
        <v>31</v>
      </c>
      <c t="n" r="B6" s="6">
        <v>21836</v>
      </c>
      <c t="n" r="C6" s="6">
        <v>21022</v>
      </c>
    </row>
    <row r="7" spans="1:3">
      <c t="s" r="A7" s="3">
        <v>32</v>
      </c>
    </row>
    <row r="8" spans="1:3">
      <c t="s" r="A8" s="4">
        <v>33</v>
      </c>
      <c t="n" r="B8" s="6">
        <v>7591</v>
      </c>
      <c t="n" r="C8" s="6">
        <v>7434</v>
      </c>
    </row>
    <row r="9" spans="1:3">
      <c t="s" r="A9" s="4">
        <v>34</v>
      </c>
      <c t="n" r="B9" s="6">
        <v>2178</v>
      </c>
      <c t="n" r="C9" s="6">
        <v>3131</v>
      </c>
    </row>
    <row r="10" spans="1:3">
      <c t="s" r="A10" s="4">
        <v>35</v>
      </c>
      <c t="n" r="B10" s="6">
        <v>8610</v>
      </c>
      <c t="n" r="C10" s="6">
        <v>8596</v>
      </c>
    </row>
    <row r="11" spans="1:3">
      <c t="s" r="A11" s="4">
        <v>36</v>
      </c>
      <c t="n" r="B11" s="6">
        <v>19155</v>
      </c>
      <c t="n" r="C11" s="6">
        <v>19046</v>
      </c>
    </row>
    <row r="12" spans="1:3">
      <c t="s" r="A12" s="4">
        <v>37</v>
      </c>
      <c t="n" r="B12" s="6">
        <v>37534</v>
      </c>
      <c t="n" r="C12" s="6">
        <v>38207</v>
      </c>
    </row>
    <row r="13" spans="1:3">
      <c t="s" r="A13" s="4">
        <v>38</v>
      </c>
      <c t="n" r="B13" s="6">
        <v>-15698</v>
      </c>
      <c t="n" r="C13" s="6">
        <v>-17185</v>
      </c>
    </row>
    <row r="14" spans="1:3">
      <c t="s" r="A14" s="3">
        <v>39</v>
      </c>
    </row>
    <row r="15" spans="1:3">
      <c t="s" r="A15" s="4">
        <v>40</v>
      </c>
      <c t="n" r="B15" s="6">
        <v>-9105</v>
      </c>
      <c t="n" r="C15" s="6">
        <v>-8517</v>
      </c>
    </row>
    <row r="16" spans="1:3">
      <c t="s" r="A16" s="4">
        <v>41</v>
      </c>
      <c t="n" r="B16" s="6">
        <v>-1344</v>
      </c>
      <c t="n" r="C16" s="6">
        <v>-107865</v>
      </c>
    </row>
    <row r="17" spans="1:3">
      <c t="s" r="A17" s="4">
        <v>527</v>
      </c>
      <c t="n" r="B17" s="6">
        <v>0</v>
      </c>
      <c t="n" r="C17" s="6">
        <v>0</v>
      </c>
    </row>
    <row r="18" spans="1:3">
      <c t="s" r="A18" s="4">
        <v>42</v>
      </c>
      <c t="n" r="B18" s="6">
        <v>-609</v>
      </c>
      <c t="n" r="C18" s="6">
        <v>4068</v>
      </c>
    </row>
    <row r="19" spans="1:3">
      <c t="s" r="A19" s="4">
        <v>43</v>
      </c>
      <c t="n" r="B19" s="6">
        <v>-11058</v>
      </c>
      <c t="n" r="C19" s="6">
        <v>-112314</v>
      </c>
    </row>
    <row r="20" spans="1:3">
      <c t="s" r="A20" s="4">
        <v>44</v>
      </c>
      <c t="n" r="B20" s="6">
        <v>-26756</v>
      </c>
      <c t="n" r="C20" s="6">
        <v>-129499</v>
      </c>
    </row>
    <row r="21" spans="1:3">
      <c t="s" r="A21" s="4">
        <v>45</v>
      </c>
      <c t="n" r="B21" s="6">
        <v>191</v>
      </c>
      <c t="n" r="C21" s="6">
        <v>228</v>
      </c>
    </row>
    <row r="22" spans="1:3">
      <c t="s" r="A22" s="4">
        <v>46</v>
      </c>
      <c t="n" r="B22" s="6">
        <v>-26947</v>
      </c>
      <c t="n" r="C22" s="6">
        <v>-129727</v>
      </c>
    </row>
    <row r="23" spans="1:3">
      <c t="s" r="A23" s="4">
        <v>528</v>
      </c>
      <c t="n" r="B23" s="6">
        <v>-27598</v>
      </c>
      <c t="n" r="C23" s="6">
        <v>-131017</v>
      </c>
    </row>
    <row r="24" spans="1:3">
      <c t="s" r="A24" s="4">
        <v>529</v>
      </c>
    </row>
    <row r="25" spans="1:3">
      <c t="s" r="A25" s="3">
        <v>28</v>
      </c>
    </row>
    <row r="26" spans="1:3">
      <c t="s" r="A26" s="4">
        <v>29</v>
      </c>
      <c t="n" r="B26" s="6">
        <v>16938</v>
      </c>
      <c t="n" r="C26" s="6">
        <v>15052</v>
      </c>
    </row>
    <row r="27" spans="1:3">
      <c t="s" r="A27" s="4">
        <v>30</v>
      </c>
      <c t="n" r="B27" s="6">
        <v>328</v>
      </c>
      <c t="n" r="C27" s="6">
        <v>58</v>
      </c>
    </row>
    <row r="28" spans="1:3">
      <c t="s" r="A28" s="4">
        <v>31</v>
      </c>
      <c t="n" r="B28" s="6">
        <v>17266</v>
      </c>
      <c t="n" r="C28" s="6">
        <v>15110</v>
      </c>
    </row>
    <row r="29" spans="1:3">
      <c t="s" r="A29" s="3">
        <v>32</v>
      </c>
    </row>
    <row r="30" spans="1:3">
      <c t="s" r="A30" s="4">
        <v>33</v>
      </c>
      <c t="n" r="B30" s="6">
        <v>4813</v>
      </c>
      <c t="n" r="C30" s="6">
        <v>4535</v>
      </c>
    </row>
    <row r="31" spans="1:3">
      <c t="s" r="A31" s="4">
        <v>34</v>
      </c>
      <c t="n" r="B31" s="6">
        <v>144</v>
      </c>
      <c t="n" r="C31" s="6">
        <v>-18</v>
      </c>
    </row>
    <row r="32" spans="1:3">
      <c t="s" r="A32" s="4">
        <v>35</v>
      </c>
      <c t="n" r="B32" s="6">
        <v>5174</v>
      </c>
      <c t="n" r="C32" s="6">
        <v>4509</v>
      </c>
    </row>
    <row r="33" spans="1:3">
      <c t="s" r="A33" s="4">
        <v>36</v>
      </c>
      <c t="n" r="B33" s="6">
        <v>18772</v>
      </c>
      <c t="n" r="C33" s="6">
        <v>18549</v>
      </c>
    </row>
    <row r="34" spans="1:3">
      <c t="s" r="A34" s="4">
        <v>37</v>
      </c>
      <c t="n" r="B34" s="6">
        <v>28903</v>
      </c>
      <c t="n" r="C34" s="6">
        <v>27575</v>
      </c>
    </row>
    <row r="35" spans="1:3">
      <c t="s" r="A35" s="4">
        <v>38</v>
      </c>
      <c t="n" r="B35" s="6">
        <v>-11637</v>
      </c>
      <c t="n" r="C35" s="6">
        <v>-12465</v>
      </c>
    </row>
    <row r="36" spans="1:3">
      <c t="s" r="A36" s="3">
        <v>39</v>
      </c>
    </row>
    <row r="37" spans="1:3">
      <c t="s" r="A37" s="4">
        <v>40</v>
      </c>
      <c t="n" r="B37" s="6">
        <v>-8981</v>
      </c>
      <c t="n" r="C37" s="6">
        <v>-8336</v>
      </c>
    </row>
    <row r="38" spans="1:3">
      <c t="s" r="A38" s="4">
        <v>41</v>
      </c>
      <c t="n" r="B38" s="6">
        <v>-1344</v>
      </c>
      <c t="n" r="C38" s="6">
        <v>-107865</v>
      </c>
    </row>
    <row r="39" spans="1:3">
      <c t="s" r="A39" s="4">
        <v>527</v>
      </c>
      <c t="n" r="B39" s="6">
        <v>-4351</v>
      </c>
      <c t="n" r="C39" s="6">
        <v>-2723</v>
      </c>
    </row>
    <row r="40" spans="1:3">
      <c t="s" r="A40" s="4">
        <v>42</v>
      </c>
      <c t="n" r="B40" s="6">
        <v>-634</v>
      </c>
      <c t="n" r="C40" s="6">
        <v>1741</v>
      </c>
    </row>
    <row r="41" spans="1:3">
      <c t="s" r="A41" s="4">
        <v>43</v>
      </c>
      <c t="n" r="B41" s="6">
        <v>-15310</v>
      </c>
      <c t="n" r="C41" s="6">
        <v>-117183</v>
      </c>
    </row>
    <row r="42" spans="1:3">
      <c t="s" r="A42" s="4">
        <v>44</v>
      </c>
      <c t="n" r="B42" s="6">
        <v>-26947</v>
      </c>
      <c t="n" r="C42" s="6">
        <v>-129648</v>
      </c>
    </row>
    <row r="43" spans="1:3">
      <c t="s" r="A43" s="4">
        <v>45</v>
      </c>
      <c t="n" r="B43" s="6">
        <v>0</v>
      </c>
      <c t="n" r="C43" s="6">
        <v>79</v>
      </c>
    </row>
    <row r="44" spans="1:3">
      <c t="s" r="A44" s="4">
        <v>46</v>
      </c>
      <c t="n" r="B44" s="6">
        <v>-26947</v>
      </c>
      <c t="n" r="C44" s="6">
        <v>-129727</v>
      </c>
    </row>
    <row r="45" spans="1:3">
      <c t="s" r="A45" s="4">
        <v>528</v>
      </c>
      <c t="n" r="B45" s="6">
        <v>-26947</v>
      </c>
      <c t="n" r="C45" s="6">
        <v>-129727</v>
      </c>
    </row>
    <row r="46" spans="1:3">
      <c t="s" r="A46" s="4">
        <v>530</v>
      </c>
    </row>
    <row r="47" spans="1:3">
      <c t="s" r="A47" s="3">
        <v>28</v>
      </c>
    </row>
    <row r="48" spans="1:3">
      <c t="s" r="A48" s="4">
        <v>29</v>
      </c>
      <c t="n" r="B48" s="6">
        <v>7495</v>
      </c>
      <c t="n" r="C48" s="6">
        <v>7678</v>
      </c>
    </row>
    <row r="49" spans="1:3">
      <c t="s" r="A49" s="4">
        <v>30</v>
      </c>
      <c t="n" r="B49" s="6">
        <v>1692</v>
      </c>
      <c t="n" r="C49" s="6">
        <v>3449</v>
      </c>
    </row>
    <row r="50" spans="1:3">
      <c t="s" r="A50" s="4">
        <v>31</v>
      </c>
      <c t="n" r="B50" s="6">
        <v>9187</v>
      </c>
      <c t="n" r="C50" s="6">
        <v>11127</v>
      </c>
    </row>
    <row r="51" spans="1:3">
      <c t="s" r="A51" s="3">
        <v>32</v>
      </c>
    </row>
    <row r="52" spans="1:3">
      <c t="s" r="A52" s="4">
        <v>33</v>
      </c>
      <c t="n" r="B52" s="6">
        <v>1036</v>
      </c>
      <c t="n" r="C52" s="6">
        <v>1525</v>
      </c>
    </row>
    <row r="53" spans="1:3">
      <c t="s" r="A53" s="4">
        <v>34</v>
      </c>
      <c t="n" r="B53" s="6">
        <v>1428</v>
      </c>
      <c t="n" r="C53" s="6">
        <v>3306</v>
      </c>
    </row>
    <row r="54" spans="1:3">
      <c t="s" r="A54" s="4">
        <v>35</v>
      </c>
      <c t="n" r="B54" s="6">
        <v>532</v>
      </c>
      <c t="n" r="C54" s="6">
        <v>1159</v>
      </c>
    </row>
    <row r="55" spans="1:3">
      <c t="s" r="A55" s="4">
        <v>36</v>
      </c>
      <c t="n" r="B55" s="6">
        <v>220</v>
      </c>
      <c t="n" r="C55" s="6">
        <v>298</v>
      </c>
    </row>
    <row r="56" spans="1:3">
      <c t="s" r="A56" s="4">
        <v>37</v>
      </c>
      <c t="n" r="B56" s="6">
        <v>3216</v>
      </c>
      <c t="n" r="C56" s="6">
        <v>6288</v>
      </c>
    </row>
    <row r="57" spans="1:3">
      <c t="s" r="A57" s="4">
        <v>38</v>
      </c>
      <c t="n" r="B57" s="6">
        <v>5971</v>
      </c>
      <c t="n" r="C57" s="6">
        <v>4839</v>
      </c>
    </row>
    <row r="58" spans="1:3">
      <c t="s" r="A58" s="3">
        <v>39</v>
      </c>
    </row>
    <row r="59" spans="1:3">
      <c t="s" r="A59" s="4">
        <v>40</v>
      </c>
      <c t="n" r="B59" s="6">
        <v>-9</v>
      </c>
      <c t="n" r="C59" s="6">
        <v>-10</v>
      </c>
    </row>
    <row r="60" spans="1:3">
      <c t="s" r="A60" s="4">
        <v>41</v>
      </c>
      <c t="n" r="B60" s="6">
        <v>0</v>
      </c>
      <c t="n" r="C60" s="6">
        <v>0</v>
      </c>
    </row>
    <row r="61" spans="1:3">
      <c t="s" r="A61" s="4">
        <v>527</v>
      </c>
      <c t="n" r="B61" s="6">
        <v>3047</v>
      </c>
      <c t="n" r="C61" s="6">
        <v>3465</v>
      </c>
    </row>
    <row r="62" spans="1:3">
      <c t="s" r="A62" s="4">
        <v>42</v>
      </c>
      <c t="n" r="B62" s="6">
        <v>-204</v>
      </c>
      <c t="n" r="C62" s="6">
        <v>526</v>
      </c>
    </row>
    <row r="63" spans="1:3">
      <c t="s" r="A63" s="4">
        <v>43</v>
      </c>
      <c t="n" r="B63" s="6">
        <v>2834</v>
      </c>
      <c t="n" r="C63" s="6">
        <v>3981</v>
      </c>
    </row>
    <row r="64" spans="1:3">
      <c t="s" r="A64" s="4">
        <v>44</v>
      </c>
      <c t="n" r="B64" s="6">
        <v>8805</v>
      </c>
      <c t="n" r="C64" s="6">
        <v>8820</v>
      </c>
    </row>
    <row r="65" spans="1:3">
      <c t="s" r="A65" s="4">
        <v>45</v>
      </c>
      <c t="n" r="B65" s="6">
        <v>0</v>
      </c>
      <c t="n" r="C65" s="6">
        <v>23</v>
      </c>
    </row>
    <row r="66" spans="1:3">
      <c t="s" r="A66" s="4">
        <v>46</v>
      </c>
      <c t="n" r="B66" s="6">
        <v>8805</v>
      </c>
      <c t="n" r="C66" s="6">
        <v>8797</v>
      </c>
    </row>
    <row r="67" spans="1:3">
      <c t="s" r="A67" s="4">
        <v>528</v>
      </c>
      <c t="n" r="B67" s="6">
        <v>8805</v>
      </c>
      <c t="n" r="C67" s="6">
        <v>8797</v>
      </c>
    </row>
    <row r="68" spans="1:3">
      <c t="s" r="A68" s="4">
        <v>531</v>
      </c>
    </row>
    <row r="69" spans="1:3">
      <c t="s" r="A69" s="3">
        <v>28</v>
      </c>
    </row>
    <row r="70" spans="1:3">
      <c t="s" r="A70" s="4">
        <v>29</v>
      </c>
      <c t="n" r="B70" s="6">
        <v>9425</v>
      </c>
      <c t="n" r="C70" s="6">
        <v>8297</v>
      </c>
    </row>
    <row r="71" spans="1:3">
      <c t="s" r="A71" s="4">
        <v>30</v>
      </c>
      <c t="n" r="B71" s="6">
        <v>1677</v>
      </c>
      <c t="n" r="C71" s="6">
        <v>2498</v>
      </c>
    </row>
    <row r="72" spans="1:3">
      <c t="s" r="A72" s="4">
        <v>31</v>
      </c>
      <c t="n" r="B72" s="6">
        <v>11102</v>
      </c>
      <c t="n" r="C72" s="6">
        <v>10795</v>
      </c>
    </row>
    <row r="73" spans="1:3">
      <c t="s" r="A73" s="3">
        <v>32</v>
      </c>
    </row>
    <row r="74" spans="1:3">
      <c t="s" r="A74" s="4">
        <v>33</v>
      </c>
      <c t="n" r="B74" s="6">
        <v>2895</v>
      </c>
      <c t="n" r="C74" s="6">
        <v>3238</v>
      </c>
    </row>
    <row r="75" spans="1:3">
      <c t="s" r="A75" s="4">
        <v>34</v>
      </c>
      <c t="n" r="B75" s="6">
        <v>1215</v>
      </c>
      <c t="n" r="C75" s="6">
        <v>2446</v>
      </c>
    </row>
    <row r="76" spans="1:3">
      <c t="s" r="A76" s="4">
        <v>35</v>
      </c>
      <c t="n" r="B76" s="6">
        <v>16845</v>
      </c>
      <c t="n" r="C76" s="6">
        <v>14450</v>
      </c>
    </row>
    <row r="77" spans="1:3">
      <c t="s" r="A77" s="4">
        <v>36</v>
      </c>
      <c t="n" r="B77" s="6">
        <v>281</v>
      </c>
      <c t="n" r="C77" s="6">
        <v>323</v>
      </c>
    </row>
    <row r="78" spans="1:3">
      <c t="s" r="A78" s="4">
        <v>37</v>
      </c>
      <c t="n" r="B78" s="6">
        <v>21236</v>
      </c>
      <c t="n" r="C78" s="6">
        <v>20457</v>
      </c>
    </row>
    <row r="79" spans="1:3">
      <c t="s" r="A79" s="4">
        <v>38</v>
      </c>
      <c t="n" r="B79" s="6">
        <v>-10134</v>
      </c>
      <c t="n" r="C79" s="6">
        <v>-9662</v>
      </c>
    </row>
    <row r="80" spans="1:3">
      <c t="s" r="A80" s="3">
        <v>39</v>
      </c>
    </row>
    <row r="81" spans="1:3">
      <c t="s" r="A81" s="4">
        <v>40</v>
      </c>
      <c t="n" r="B81" s="6">
        <v>-105</v>
      </c>
      <c t="n" r="C81" s="6">
        <v>-171</v>
      </c>
    </row>
    <row r="82" spans="1:3">
      <c t="s" r="A82" s="4">
        <v>41</v>
      </c>
      <c t="n" r="B82" s="6">
        <v>0</v>
      </c>
      <c t="n" r="C82" s="6">
        <v>0</v>
      </c>
    </row>
    <row r="83" spans="1:3">
      <c t="s" r="A83" s="4">
        <v>527</v>
      </c>
      <c t="n" r="B83" s="6">
        <v>0</v>
      </c>
      <c t="n" r="C83" s="6">
        <v>0</v>
      </c>
    </row>
    <row r="84" spans="1:3">
      <c t="s" r="A84" s="4">
        <v>42</v>
      </c>
      <c t="n" r="B84" s="6">
        <v>276</v>
      </c>
      <c t="n" r="C84" s="6">
        <v>1747</v>
      </c>
    </row>
    <row r="85" spans="1:3">
      <c t="s" r="A85" s="4">
        <v>43</v>
      </c>
      <c t="n" r="B85" s="6">
        <v>171</v>
      </c>
      <c t="n" r="C85" s="6">
        <v>1576</v>
      </c>
    </row>
    <row r="86" spans="1:3">
      <c t="s" r="A86" s="4">
        <v>44</v>
      </c>
      <c t="n" r="B86" s="6">
        <v>-9963</v>
      </c>
      <c t="n" r="C86" s="6">
        <v>-8086</v>
      </c>
    </row>
    <row r="87" spans="1:3">
      <c t="s" r="A87" s="4">
        <v>45</v>
      </c>
      <c t="n" r="B87" s="6">
        <v>191</v>
      </c>
      <c t="n" r="C87" s="6">
        <v>126</v>
      </c>
    </row>
    <row r="88" spans="1:3">
      <c t="s" r="A88" s="4">
        <v>46</v>
      </c>
      <c t="n" r="B88" s="6">
        <v>-10154</v>
      </c>
      <c t="n" r="C88" s="6">
        <v>-8212</v>
      </c>
    </row>
    <row r="89" spans="1:3">
      <c t="s" r="A89" s="4">
        <v>528</v>
      </c>
      <c t="n" r="B89" s="6">
        <v>-10808</v>
      </c>
      <c t="n" r="C89" s="6">
        <v>-9502</v>
      </c>
    </row>
    <row r="90" spans="1:3">
      <c t="s" r="A90" s="4">
        <v>532</v>
      </c>
    </row>
    <row r="91" spans="1:3">
      <c t="s" r="A91" s="3">
        <v>28</v>
      </c>
    </row>
    <row r="92" spans="1:3">
      <c t="s" r="A92" s="4">
        <v>29</v>
      </c>
      <c t="n" r="B92" s="6">
        <v>-15109</v>
      </c>
      <c t="n" r="C92" s="6">
        <v>-13920</v>
      </c>
    </row>
    <row r="93" spans="1:3">
      <c t="s" r="A93" s="4">
        <v>30</v>
      </c>
      <c t="n" r="B93" s="6">
        <v>-610</v>
      </c>
      <c t="n" r="C93" s="6">
        <v>-2090</v>
      </c>
    </row>
    <row r="94" spans="1:3">
      <c t="s" r="A94" s="4">
        <v>31</v>
      </c>
      <c t="n" r="B94" s="6">
        <v>-15719</v>
      </c>
      <c t="n" r="C94" s="6">
        <v>-16010</v>
      </c>
    </row>
    <row r="95" spans="1:3">
      <c t="s" r="A95" s="3">
        <v>32</v>
      </c>
    </row>
    <row r="96" spans="1:3">
      <c t="s" r="A96" s="4">
        <v>33</v>
      </c>
      <c t="n" r="B96" s="6">
        <v>-1153</v>
      </c>
      <c t="n" r="C96" s="6">
        <v>-1864</v>
      </c>
    </row>
    <row r="97" spans="1:3">
      <c t="s" r="A97" s="4">
        <v>34</v>
      </c>
      <c t="n" r="B97" s="6">
        <v>-609</v>
      </c>
      <c t="n" r="C97" s="6">
        <v>-2603</v>
      </c>
    </row>
    <row r="98" spans="1:3">
      <c t="s" r="A98" s="4">
        <v>35</v>
      </c>
      <c t="n" r="B98" s="6">
        <v>-13941</v>
      </c>
      <c t="n" r="C98" s="6">
        <v>-11522</v>
      </c>
    </row>
    <row r="99" spans="1:3">
      <c t="s" r="A99" s="4">
        <v>36</v>
      </c>
      <c t="n" r="B99" s="6">
        <v>-118</v>
      </c>
      <c t="n" r="C99" s="6">
        <v>-124</v>
      </c>
    </row>
    <row r="100" spans="1:3">
      <c t="s" r="A100" s="4">
        <v>37</v>
      </c>
      <c t="n" r="B100" s="6">
        <v>-15821</v>
      </c>
      <c t="n" r="C100" s="6">
        <v>-16113</v>
      </c>
    </row>
    <row r="101" spans="1:3">
      <c t="s" r="A101" s="4">
        <v>38</v>
      </c>
      <c t="n" r="B101" s="6">
        <v>102</v>
      </c>
      <c t="n" r="C101" s="6">
        <v>103</v>
      </c>
    </row>
    <row r="102" spans="1:3">
      <c t="s" r="A102" s="3">
        <v>39</v>
      </c>
    </row>
    <row r="103" spans="1:3">
      <c t="s" r="A103" s="4">
        <v>40</v>
      </c>
      <c t="n" r="B103" s="6">
        <v>-10</v>
      </c>
      <c t="n" r="C103" s="6">
        <v>0</v>
      </c>
    </row>
    <row r="104" spans="1:3">
      <c t="s" r="A104" s="4">
        <v>41</v>
      </c>
      <c t="n" r="B104" s="6">
        <v>0</v>
      </c>
      <c t="n" r="C104" s="6">
        <v>0</v>
      </c>
    </row>
    <row r="105" spans="1:3">
      <c t="s" r="A105" s="4">
        <v>527</v>
      </c>
      <c t="n" r="B105" s="6">
        <v>1304</v>
      </c>
      <c t="n" r="C105" s="6">
        <v>-742</v>
      </c>
    </row>
    <row r="106" spans="1:3">
      <c t="s" r="A106" s="4">
        <v>42</v>
      </c>
      <c t="n" r="B106" s="6">
        <v>-47</v>
      </c>
      <c t="n" r="C106" s="6">
        <v>54</v>
      </c>
    </row>
    <row r="107" spans="1:3">
      <c t="s" r="A107" s="4">
        <v>43</v>
      </c>
      <c t="n" r="B107" s="6">
        <v>1247</v>
      </c>
      <c t="n" r="C107" s="6">
        <v>-688</v>
      </c>
    </row>
    <row r="108" spans="1:3">
      <c t="s" r="A108" s="4">
        <v>44</v>
      </c>
      <c t="n" r="B108" s="6">
        <v>1349</v>
      </c>
      <c t="n" r="C108" s="6">
        <v>-585</v>
      </c>
    </row>
    <row r="109" spans="1:3">
      <c t="s" r="A109" s="4">
        <v>45</v>
      </c>
      <c t="n" r="B109" s="6">
        <v>0</v>
      </c>
      <c t="n" r="C109" s="6">
        <v>0</v>
      </c>
    </row>
    <row r="110" spans="1:3">
      <c t="s" r="A110" s="4">
        <v>46</v>
      </c>
      <c t="n" r="B110" s="6">
        <v>1349</v>
      </c>
      <c t="n" r="C110" s="6">
        <v>-585</v>
      </c>
    </row>
    <row r="111" spans="1:3">
      <c t="s" r="A111" s="4">
        <v>528</v>
      </c>
      <c t="n" r="B111" s="7">
        <v>1352</v>
      </c>
      <c t="n" r="C111" s="7">
        <v>-5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33</v>
      </c>
      <c t="s" r="B1" s="2">
        <v>2</v>
      </c>
      <c t="s" r="C1" s="2">
        <v>57</v>
      </c>
      <c t="s" r="D1" s="2">
        <v>27</v>
      </c>
      <c t="s" r="E1" s="2">
        <v>534</v>
      </c>
    </row>
    <row r="2" spans="1:5">
      <c t="s" r="A2" s="3">
        <v>58</v>
      </c>
    </row>
    <row r="3" spans="1:5">
      <c t="s" r="A3" s="4">
        <v>59</v>
      </c>
      <c t="n" r="B3" s="7">
        <v>11859</v>
      </c>
      <c t="n" r="C3" s="7">
        <v>7476</v>
      </c>
      <c t="n" r="D3" s="7">
        <v>13655</v>
      </c>
      <c t="n" r="E3" s="7">
        <v>7121</v>
      </c>
    </row>
    <row r="4" spans="1:5">
      <c t="s" r="A4" s="4">
        <v>116</v>
      </c>
      <c t="n" r="B4" s="6">
        <v>14445</v>
      </c>
      <c t="n" r="C4" s="6">
        <v>14536</v>
      </c>
    </row>
    <row r="5" spans="1:5">
      <c t="s" r="A5" s="4">
        <v>535</v>
      </c>
      <c t="n" r="B5" s="6">
        <v>0</v>
      </c>
      <c t="n" r="C5" s="6">
        <v>0</v>
      </c>
    </row>
    <row r="6" spans="1:5">
      <c t="s" r="A6" s="4">
        <v>61</v>
      </c>
      <c t="n" r="B6" s="6">
        <v>11355</v>
      </c>
      <c t="n" r="C6" s="6">
        <v>12023</v>
      </c>
    </row>
    <row r="7" spans="1:5">
      <c t="s" r="A7" s="4">
        <v>62</v>
      </c>
      <c t="n" r="B7" s="6">
        <v>4401</v>
      </c>
      <c t="n" r="C7" s="6">
        <v>4456</v>
      </c>
    </row>
    <row r="8" spans="1:5">
      <c t="s" r="A8" s="4">
        <v>63</v>
      </c>
      <c t="n" r="B8" s="6">
        <v>42060</v>
      </c>
      <c t="n" r="C8" s="6">
        <v>38491</v>
      </c>
    </row>
    <row r="9" spans="1:5">
      <c t="s" r="A9" s="4">
        <v>64</v>
      </c>
      <c t="n" r="B9" s="6">
        <v>1070439</v>
      </c>
      <c t="n" r="C9" s="6">
        <v>1077560</v>
      </c>
    </row>
    <row r="10" spans="1:5">
      <c t="s" r="A10" s="4">
        <v>65</v>
      </c>
      <c t="n" r="B10" s="6">
        <v>37918</v>
      </c>
      <c t="n" r="C10" s="6">
        <v>37918</v>
      </c>
    </row>
    <row r="11" spans="1:5">
      <c t="s" r="A11" s="4">
        <v>536</v>
      </c>
      <c t="n" r="B11" s="6">
        <v>0</v>
      </c>
      <c t="n" r="C11" s="6">
        <v>0</v>
      </c>
    </row>
    <row r="12" spans="1:5">
      <c t="s" r="A12" s="4">
        <v>537</v>
      </c>
      <c t="n" r="B12" s="6">
        <v>0</v>
      </c>
      <c t="n" r="C12" s="6">
        <v>0</v>
      </c>
    </row>
    <row r="13" spans="1:5">
      <c t="s" r="A13" s="4">
        <v>66</v>
      </c>
      <c t="n" r="B13" s="6">
        <v>4501</v>
      </c>
      <c t="n" r="C13" s="6">
        <v>8929</v>
      </c>
    </row>
    <row r="14" spans="1:5">
      <c t="s" r="A14" s="4">
        <v>538</v>
      </c>
      <c t="n" r="B14" s="6">
        <v>12338</v>
      </c>
      <c t="n" r="C14" s="6">
        <v>12117</v>
      </c>
    </row>
    <row r="15" spans="1:5">
      <c t="s" r="A15" s="4">
        <v>68</v>
      </c>
      <c t="n" r="B15" s="6">
        <v>1167256</v>
      </c>
      <c t="n" r="C15" s="6">
        <v>1175015</v>
      </c>
    </row>
    <row r="16" spans="1:5">
      <c t="s" r="A16" s="3">
        <v>69</v>
      </c>
    </row>
    <row r="17" spans="1:5">
      <c t="s" r="A17" s="4">
        <v>70</v>
      </c>
      <c t="n" r="B17" s="6">
        <v>32835</v>
      </c>
      <c t="n" r="C17" s="6">
        <v>32835</v>
      </c>
    </row>
    <row r="18" spans="1:5">
      <c t="s" r="A18" s="4">
        <v>71</v>
      </c>
      <c t="n" r="B18" s="6">
        <v>6135</v>
      </c>
      <c t="n" r="C18" s="6">
        <v>8118</v>
      </c>
    </row>
    <row r="19" spans="1:5">
      <c t="s" r="A19" s="4">
        <v>72</v>
      </c>
      <c t="n" r="B19" s="6">
        <v>19908</v>
      </c>
      <c t="n" r="C19" s="6">
        <v>19121</v>
      </c>
    </row>
    <row r="20" spans="1:5">
      <c t="s" r="A20" s="4">
        <v>73</v>
      </c>
      <c t="n" r="B20" s="6">
        <v>26844</v>
      </c>
      <c t="n" r="C20" s="6">
        <v>22439</v>
      </c>
    </row>
    <row r="21" spans="1:5">
      <c t="s" r="A21" s="4">
        <v>539</v>
      </c>
      <c t="n" r="B21" s="6">
        <v>0</v>
      </c>
      <c t="n" r="C21" s="6">
        <v>0</v>
      </c>
    </row>
    <row r="22" spans="1:5">
      <c t="s" r="A22" s="4">
        <v>74</v>
      </c>
      <c t="n" r="B22" s="6">
        <v>615</v>
      </c>
      <c t="n" r="C22" s="6">
        <v>616</v>
      </c>
    </row>
    <row r="23" spans="1:5">
      <c t="s" r="A23" s="4">
        <v>75</v>
      </c>
      <c t="n" r="B23" s="6">
        <v>24596</v>
      </c>
      <c t="n" r="C23" s="6">
        <v>23902</v>
      </c>
    </row>
    <row r="24" spans="1:5">
      <c t="s" r="A24" s="4">
        <v>76</v>
      </c>
      <c t="n" r="B24" s="6">
        <v>110933</v>
      </c>
      <c t="n" r="C24" s="6">
        <v>107031</v>
      </c>
    </row>
    <row r="25" spans="1:5">
      <c t="s" r="A25" s="4">
        <v>77</v>
      </c>
      <c t="n" r="B25" s="6">
        <v>555015</v>
      </c>
      <c t="n" r="C25" s="6">
        <v>548286</v>
      </c>
    </row>
    <row r="26" spans="1:5">
      <c t="s" r="A26" s="4">
        <v>78</v>
      </c>
      <c t="n" r="B26" s="6">
        <v>4856</v>
      </c>
      <c t="n" r="C26" s="6">
        <v>4810</v>
      </c>
    </row>
    <row r="27" spans="1:5">
      <c t="s" r="A27" s="4">
        <v>540</v>
      </c>
      <c t="n" r="B27" s="6">
        <v>0</v>
      </c>
      <c t="n" r="C27" s="6">
        <v>0</v>
      </c>
    </row>
    <row r="28" spans="1:5">
      <c t="s" r="A28" s="4">
        <v>79</v>
      </c>
      <c t="n" r="B28" s="6">
        <v>240982</v>
      </c>
      <c t="n" r="C28" s="6">
        <v>239642</v>
      </c>
    </row>
    <row r="29" spans="1:5">
      <c t="s" r="A29" s="4">
        <v>75</v>
      </c>
      <c t="n" r="B29" s="6">
        <v>6225</v>
      </c>
      <c t="n" r="C29" s="6">
        <v>6413</v>
      </c>
    </row>
    <row r="30" spans="1:5">
      <c t="s" r="A30" s="4">
        <v>80</v>
      </c>
      <c t="n" r="B30" s="6">
        <v>20795</v>
      </c>
      <c t="n" r="C30" s="6">
        <v>20795</v>
      </c>
    </row>
    <row r="31" spans="1:5">
      <c t="s" r="A31" s="4">
        <v>81</v>
      </c>
      <c t="n" r="B31" s="6">
        <v>11547</v>
      </c>
      <c t="n" r="C31" s="6">
        <v>10907</v>
      </c>
    </row>
    <row r="32" spans="1:5">
      <c t="s" r="A32" s="4">
        <v>82</v>
      </c>
      <c t="n" r="B32" s="6">
        <v>839420</v>
      </c>
      <c t="n" r="C32" s="6">
        <v>830853</v>
      </c>
    </row>
    <row r="33" spans="1:5">
      <c t="s" r="A33" s="4">
        <v>90</v>
      </c>
      <c t="n" r="B33" s="6">
        <v>216903</v>
      </c>
      <c t="n" r="C33" s="6">
        <v>237131</v>
      </c>
    </row>
    <row r="34" spans="1:5">
      <c t="s" r="A34" s="4">
        <v>91</v>
      </c>
      <c t="n" r="B34" s="6">
        <v>1167256</v>
      </c>
      <c t="n" r="C34" s="6">
        <v>1175015</v>
      </c>
    </row>
    <row r="35" spans="1:5">
      <c t="s" r="A35" s="4">
        <v>529</v>
      </c>
    </row>
    <row r="36" spans="1:5">
      <c t="s" r="A36" s="3">
        <v>58</v>
      </c>
    </row>
    <row r="37" spans="1:5">
      <c t="s" r="A37" s="4">
        <v>59</v>
      </c>
      <c t="n" r="B37" s="6">
        <v>7580</v>
      </c>
      <c t="n" r="C37" s="6">
        <v>3530</v>
      </c>
      <c t="n" r="D37" s="6">
        <v>9206</v>
      </c>
      <c t="n" r="E37" s="6">
        <v>3166</v>
      </c>
    </row>
    <row r="38" spans="1:5">
      <c t="s" r="A38" s="4">
        <v>116</v>
      </c>
      <c t="n" r="B38" s="6">
        <v>4586</v>
      </c>
      <c t="n" r="C38" s="6">
        <v>4521</v>
      </c>
    </row>
    <row r="39" spans="1:5">
      <c t="s" r="A39" s="4">
        <v>535</v>
      </c>
      <c t="n" r="B39" s="6">
        <v>857010</v>
      </c>
      <c t="n" r="C39" s="6">
        <v>859370</v>
      </c>
    </row>
    <row r="40" spans="1:5">
      <c t="s" r="A40" s="4">
        <v>61</v>
      </c>
      <c t="n" r="B40" s="6">
        <v>2160</v>
      </c>
      <c t="n" r="C40" s="6">
        <v>2148</v>
      </c>
    </row>
    <row r="41" spans="1:5">
      <c t="s" r="A41" s="4">
        <v>62</v>
      </c>
      <c t="n" r="B41" s="6">
        <v>2361</v>
      </c>
      <c t="n" r="C41" s="6">
        <v>2399</v>
      </c>
    </row>
    <row r="42" spans="1:5">
      <c t="s" r="A42" s="4">
        <v>63</v>
      </c>
      <c t="n" r="B42" s="6">
        <v>873697</v>
      </c>
      <c t="n" r="C42" s="6">
        <v>871968</v>
      </c>
    </row>
    <row r="43" spans="1:5">
      <c t="s" r="A43" s="4">
        <v>64</v>
      </c>
      <c t="n" r="B43" s="6">
        <v>1061239</v>
      </c>
      <c t="n" r="C43" s="6">
        <v>1069605</v>
      </c>
    </row>
    <row r="44" spans="1:5">
      <c t="s" r="A44" s="4">
        <v>65</v>
      </c>
      <c t="n" r="B44" s="6">
        <v>37918</v>
      </c>
      <c t="n" r="C44" s="6">
        <v>37918</v>
      </c>
    </row>
    <row r="45" spans="1:5">
      <c t="s" r="A45" s="4">
        <v>536</v>
      </c>
      <c t="n" r="B45" s="6">
        <v>11583</v>
      </c>
      <c t="n" r="C45" s="6">
        <v>12037</v>
      </c>
    </row>
    <row r="46" spans="1:5">
      <c t="s" r="A46" s="4">
        <v>537</v>
      </c>
      <c t="n" r="B46" s="6">
        <v>-275352</v>
      </c>
      <c t="n" r="C46" s="6">
        <v>-298976</v>
      </c>
    </row>
    <row r="47" spans="1:5">
      <c t="s" r="A47" s="4">
        <v>66</v>
      </c>
      <c t="n" r="B47" s="6">
        <v>4501</v>
      </c>
      <c t="n" r="C47" s="6">
        <v>8929</v>
      </c>
    </row>
    <row r="48" spans="1:5">
      <c t="s" r="A48" s="4">
        <v>538</v>
      </c>
      <c t="n" r="B48" s="6">
        <v>11611</v>
      </c>
      <c t="n" r="C48" s="6">
        <v>11384</v>
      </c>
    </row>
    <row r="49" spans="1:5">
      <c t="s" r="A49" s="4">
        <v>68</v>
      </c>
      <c t="n" r="B49" s="6">
        <v>1725197</v>
      </c>
      <c t="n" r="C49" s="6">
        <v>1712865</v>
      </c>
    </row>
    <row r="50" spans="1:5">
      <c t="s" r="A50" s="3">
        <v>69</v>
      </c>
    </row>
    <row r="51" spans="1:5">
      <c t="s" r="A51" s="4">
        <v>70</v>
      </c>
      <c t="n" r="B51" s="6">
        <v>32835</v>
      </c>
      <c t="n" r="C51" s="6">
        <v>32835</v>
      </c>
    </row>
    <row r="52" spans="1:5">
      <c t="s" r="A52" s="4">
        <v>71</v>
      </c>
      <c t="n" r="B52" s="6">
        <v>2050</v>
      </c>
      <c t="n" r="C52" s="6">
        <v>4292</v>
      </c>
    </row>
    <row r="53" spans="1:5">
      <c t="s" r="A53" s="4">
        <v>72</v>
      </c>
      <c t="n" r="B53" s="6">
        <v>19908</v>
      </c>
      <c t="n" r="C53" s="6">
        <v>19121</v>
      </c>
    </row>
    <row r="54" spans="1:5">
      <c t="s" r="A54" s="4">
        <v>73</v>
      </c>
      <c t="n" r="B54" s="6">
        <v>15267</v>
      </c>
      <c t="n" r="C54" s="6">
        <v>9816</v>
      </c>
    </row>
    <row r="55" spans="1:5">
      <c t="s" r="A55" s="4">
        <v>539</v>
      </c>
      <c t="n" r="B55" s="6">
        <v>600446</v>
      </c>
      <c t="n" r="C55" s="6">
        <v>580383</v>
      </c>
    </row>
    <row r="56" spans="1:5">
      <c t="s" r="A56" s="4">
        <v>74</v>
      </c>
      <c t="n" r="B56" s="6">
        <v>615</v>
      </c>
      <c t="n" r="C56" s="6">
        <v>616</v>
      </c>
    </row>
    <row r="57" spans="1:5">
      <c t="s" r="A57" s="4">
        <v>75</v>
      </c>
      <c t="n" r="B57" s="6">
        <v>2095</v>
      </c>
      <c t="n" r="C57" s="6">
        <v>1980</v>
      </c>
    </row>
    <row r="58" spans="1:5">
      <c t="s" r="A58" s="4">
        <v>76</v>
      </c>
      <c t="n" r="B58" s="6">
        <v>673216</v>
      </c>
      <c t="n" r="C58" s="6">
        <v>649043</v>
      </c>
    </row>
    <row r="59" spans="1:5">
      <c t="s" r="A59" s="4">
        <v>77</v>
      </c>
      <c t="n" r="B59" s="6">
        <v>555015</v>
      </c>
      <c t="n" r="C59" s="6">
        <v>548286</v>
      </c>
    </row>
    <row r="60" spans="1:5">
      <c t="s" r="A60" s="4">
        <v>78</v>
      </c>
      <c t="n" r="B60" s="6">
        <v>4856</v>
      </c>
      <c t="n" r="C60" s="6">
        <v>4810</v>
      </c>
    </row>
    <row r="61" spans="1:5">
      <c t="s" r="A61" s="4">
        <v>540</v>
      </c>
      <c t="n" r="B61" s="6">
        <v>6005</v>
      </c>
      <c t="n" r="C61" s="6">
        <v>5564</v>
      </c>
    </row>
    <row r="62" spans="1:5">
      <c t="s" r="A62" s="4">
        <v>79</v>
      </c>
      <c t="n" r="B62" s="6">
        <v>240982</v>
      </c>
      <c t="n" r="C62" s="6">
        <v>239642</v>
      </c>
    </row>
    <row r="63" spans="1:5">
      <c t="s" r="A63" s="4">
        <v>75</v>
      </c>
      <c t="n" r="B63" s="6">
        <v>5905</v>
      </c>
      <c t="n" r="C63" s="6">
        <v>6027</v>
      </c>
    </row>
    <row r="64" spans="1:5">
      <c t="s" r="A64" s="4">
        <v>80</v>
      </c>
      <c t="n" r="B64" s="6">
        <v>20795</v>
      </c>
      <c t="n" r="C64" s="6">
        <v>20795</v>
      </c>
    </row>
    <row r="65" spans="1:5">
      <c t="s" r="A65" s="4">
        <v>81</v>
      </c>
      <c t="n" r="B65" s="6">
        <v>1520</v>
      </c>
      <c t="n" r="C65" s="6">
        <v>1567</v>
      </c>
    </row>
    <row r="66" spans="1:5">
      <c t="s" r="A66" s="4">
        <v>82</v>
      </c>
      <c t="n" r="B66" s="6">
        <v>835078</v>
      </c>
      <c t="n" r="C66" s="6">
        <v>826691</v>
      </c>
    </row>
    <row r="67" spans="1:5">
      <c t="s" r="A67" s="4">
        <v>90</v>
      </c>
      <c t="n" r="B67" s="6">
        <v>216903</v>
      </c>
      <c t="n" r="C67" s="6">
        <v>237131</v>
      </c>
    </row>
    <row r="68" spans="1:5">
      <c t="s" r="A68" s="4">
        <v>91</v>
      </c>
      <c t="n" r="B68" s="6">
        <v>1725197</v>
      </c>
      <c t="n" r="C68" s="6">
        <v>1712865</v>
      </c>
    </row>
    <row r="69" spans="1:5">
      <c t="s" r="A69" s="4">
        <v>530</v>
      </c>
    </row>
    <row r="70" spans="1:5">
      <c t="s" r="A70" s="3">
        <v>58</v>
      </c>
    </row>
    <row r="71" spans="1:5">
      <c t="s" r="A71" s="4">
        <v>59</v>
      </c>
      <c t="n" r="B71" s="6">
        <v>801</v>
      </c>
      <c t="n" r="C71" s="6">
        <v>719</v>
      </c>
      <c t="n" r="D71" s="6">
        <v>1086</v>
      </c>
      <c t="n" r="E71" s="6">
        <v>672</v>
      </c>
    </row>
    <row r="72" spans="1:5">
      <c t="s" r="A72" s="4">
        <v>116</v>
      </c>
      <c t="n" r="B72" s="6">
        <v>4749</v>
      </c>
      <c t="n" r="C72" s="6">
        <v>5215</v>
      </c>
    </row>
    <row r="73" spans="1:5">
      <c t="s" r="A73" s="4">
        <v>535</v>
      </c>
      <c t="n" r="B73" s="6">
        <v>523329</v>
      </c>
      <c t="n" r="C73" s="6">
        <v>465488</v>
      </c>
    </row>
    <row r="74" spans="1:5">
      <c t="s" r="A74" s="4">
        <v>61</v>
      </c>
      <c t="n" r="B74" s="6">
        <v>5837</v>
      </c>
      <c t="n" r="C74" s="6">
        <v>6321</v>
      </c>
    </row>
    <row r="75" spans="1:5">
      <c t="s" r="A75" s="4">
        <v>62</v>
      </c>
      <c t="n" r="B75" s="6">
        <v>344</v>
      </c>
      <c t="n" r="C75" s="6">
        <v>291</v>
      </c>
    </row>
    <row r="76" spans="1:5">
      <c t="s" r="A76" s="4">
        <v>63</v>
      </c>
      <c t="n" r="B76" s="6">
        <v>535060</v>
      </c>
      <c t="n" r="C76" s="6">
        <v>478034</v>
      </c>
    </row>
    <row r="77" spans="1:5">
      <c t="s" r="A77" s="4">
        <v>64</v>
      </c>
      <c t="n" r="B77" s="6">
        <v>4847</v>
      </c>
      <c t="n" r="C77" s="6">
        <v>3722</v>
      </c>
    </row>
    <row r="78" spans="1:5">
      <c t="s" r="A78" s="4">
        <v>65</v>
      </c>
      <c t="n" r="B78" s="6">
        <v>0</v>
      </c>
      <c t="n" r="C78" s="6">
        <v>0</v>
      </c>
    </row>
    <row r="79" spans="1:5">
      <c t="s" r="A79" s="4">
        <v>536</v>
      </c>
      <c t="n" r="B79" s="6">
        <v>0</v>
      </c>
      <c t="n" r="C79" s="6">
        <v>0</v>
      </c>
    </row>
    <row r="80" spans="1:5">
      <c t="s" r="A80" s="4">
        <v>537</v>
      </c>
      <c t="n" r="B80" s="6">
        <v>24049</v>
      </c>
      <c t="n" r="C80" s="6">
        <v>9512</v>
      </c>
    </row>
    <row r="81" spans="1:5">
      <c t="s" r="A81" s="4">
        <v>66</v>
      </c>
      <c t="n" r="B81" s="6">
        <v>0</v>
      </c>
      <c t="n" r="C81" s="6">
        <v>0</v>
      </c>
    </row>
    <row r="82" spans="1:5">
      <c t="s" r="A82" s="4">
        <v>538</v>
      </c>
      <c t="n" r="B82" s="6">
        <v>235</v>
      </c>
      <c t="n" r="C82" s="6">
        <v>280</v>
      </c>
    </row>
    <row r="83" spans="1:5">
      <c t="s" r="A83" s="4">
        <v>68</v>
      </c>
      <c t="n" r="B83" s="6">
        <v>564191</v>
      </c>
      <c t="n" r="C83" s="6">
        <v>491548</v>
      </c>
    </row>
    <row r="84" spans="1:5">
      <c t="s" r="A84" s="3">
        <v>69</v>
      </c>
    </row>
    <row r="85" spans="1:5">
      <c t="s" r="A85" s="4">
        <v>70</v>
      </c>
      <c t="n" r="B85" s="6">
        <v>0</v>
      </c>
      <c t="n" r="C85" s="6">
        <v>0</v>
      </c>
    </row>
    <row r="86" spans="1:5">
      <c t="s" r="A86" s="4">
        <v>71</v>
      </c>
      <c t="n" r="B86" s="6">
        <v>2959</v>
      </c>
      <c t="n" r="C86" s="6">
        <v>2439</v>
      </c>
    </row>
    <row r="87" spans="1:5">
      <c t="s" r="A87" s="4">
        <v>72</v>
      </c>
      <c t="n" r="B87" s="6">
        <v>0</v>
      </c>
      <c t="n" r="C87" s="6">
        <v>0</v>
      </c>
    </row>
    <row r="88" spans="1:5">
      <c t="s" r="A88" s="4">
        <v>73</v>
      </c>
      <c t="n" r="B88" s="6">
        <v>5621</v>
      </c>
      <c t="n" r="C88" s="6">
        <v>6949</v>
      </c>
    </row>
    <row r="89" spans="1:5">
      <c t="s" r="A89" s="4">
        <v>539</v>
      </c>
      <c t="n" r="B89" s="6">
        <v>614735</v>
      </c>
      <c t="n" r="C89" s="6">
        <v>604999</v>
      </c>
    </row>
    <row r="90" spans="1:5">
      <c t="s" r="A90" s="4">
        <v>74</v>
      </c>
      <c t="n" r="B90" s="6">
        <v>0</v>
      </c>
      <c t="n" r="C90" s="6">
        <v>0</v>
      </c>
    </row>
    <row r="91" spans="1:5">
      <c t="s" r="A91" s="4">
        <v>75</v>
      </c>
      <c t="n" r="B91" s="6">
        <v>17362</v>
      </c>
      <c t="n" r="C91" s="6">
        <v>17722</v>
      </c>
    </row>
    <row r="92" spans="1:5">
      <c t="s" r="A92" s="4">
        <v>76</v>
      </c>
      <c t="n" r="B92" s="6">
        <v>640677</v>
      </c>
      <c t="n" r="C92" s="6">
        <v>632109</v>
      </c>
    </row>
    <row r="93" spans="1:5">
      <c t="s" r="A93" s="4">
        <v>77</v>
      </c>
      <c t="n" r="B93" s="6">
        <v>0</v>
      </c>
      <c t="n" r="C93" s="6">
        <v>0</v>
      </c>
    </row>
    <row r="94" spans="1:5">
      <c t="s" r="A94" s="4">
        <v>78</v>
      </c>
      <c t="n" r="B94" s="6">
        <v>0</v>
      </c>
      <c t="n" r="C94" s="6">
        <v>0</v>
      </c>
    </row>
    <row r="95" spans="1:5">
      <c t="s" r="A95" s="4">
        <v>540</v>
      </c>
      <c t="n" r="B95" s="6">
        <v>0</v>
      </c>
      <c t="n" r="C95" s="6">
        <v>0</v>
      </c>
    </row>
    <row r="96" spans="1:5">
      <c t="s" r="A96" s="4">
        <v>79</v>
      </c>
      <c t="n" r="B96" s="6">
        <v>0</v>
      </c>
      <c t="n" r="C96" s="6">
        <v>0</v>
      </c>
    </row>
    <row r="97" spans="1:5">
      <c t="s" r="A97" s="4">
        <v>75</v>
      </c>
      <c t="n" r="B97" s="6">
        <v>320</v>
      </c>
      <c t="n" r="C97" s="6">
        <v>386</v>
      </c>
    </row>
    <row r="98" spans="1:5">
      <c t="s" r="A98" s="4">
        <v>80</v>
      </c>
      <c t="n" r="B98" s="6">
        <v>0</v>
      </c>
      <c t="n" r="C98" s="6">
        <v>0</v>
      </c>
    </row>
    <row r="99" spans="1:5">
      <c t="s" r="A99" s="4">
        <v>81</v>
      </c>
      <c t="n" r="B99" s="6">
        <v>310</v>
      </c>
      <c t="n" r="C99" s="6">
        <v>305</v>
      </c>
    </row>
    <row r="100" spans="1:5">
      <c t="s" r="A100" s="4">
        <v>82</v>
      </c>
      <c t="n" r="B100" s="6">
        <v>630</v>
      </c>
      <c t="n" r="C100" s="6">
        <v>691</v>
      </c>
    </row>
    <row r="101" spans="1:5">
      <c t="s" r="A101" s="4">
        <v>90</v>
      </c>
      <c t="n" r="B101" s="6">
        <v>-77116</v>
      </c>
      <c t="n" r="C101" s="6">
        <v>-141252</v>
      </c>
    </row>
    <row r="102" spans="1:5">
      <c t="s" r="A102" s="4">
        <v>91</v>
      </c>
      <c t="n" r="B102" s="6">
        <v>564191</v>
      </c>
      <c t="n" r="C102" s="6">
        <v>491548</v>
      </c>
    </row>
    <row r="103" spans="1:5">
      <c t="s" r="A103" s="4">
        <v>531</v>
      </c>
    </row>
    <row r="104" spans="1:5">
      <c t="s" r="A104" s="3">
        <v>58</v>
      </c>
    </row>
    <row r="105" spans="1:5">
      <c t="s" r="A105" s="4">
        <v>59</v>
      </c>
      <c t="n" r="B105" s="6">
        <v>3478</v>
      </c>
      <c t="n" r="C105" s="6">
        <v>3227</v>
      </c>
      <c t="n" r="D105" s="6">
        <v>3363</v>
      </c>
      <c t="n" r="E105" s="6">
        <v>3283</v>
      </c>
    </row>
    <row r="106" spans="1:5">
      <c t="s" r="A106" s="4">
        <v>116</v>
      </c>
      <c t="n" r="B106" s="6">
        <v>4699</v>
      </c>
      <c t="n" r="C106" s="6">
        <v>4461</v>
      </c>
    </row>
    <row r="107" spans="1:5">
      <c t="s" r="A107" s="4">
        <v>535</v>
      </c>
      <c t="n" r="B107" s="6">
        <v>57437</v>
      </c>
      <c t="n" r="C107" s="6">
        <v>34742</v>
      </c>
    </row>
    <row r="108" spans="1:5">
      <c t="s" r="A108" s="4">
        <v>61</v>
      </c>
      <c t="n" r="B108" s="6">
        <v>3358</v>
      </c>
      <c t="n" r="C108" s="6">
        <v>3554</v>
      </c>
    </row>
    <row r="109" spans="1:5">
      <c t="s" r="A109" s="4">
        <v>62</v>
      </c>
      <c t="n" r="B109" s="6">
        <v>1696</v>
      </c>
      <c t="n" r="C109" s="6">
        <v>1766</v>
      </c>
    </row>
    <row r="110" spans="1:5">
      <c t="s" r="A110" s="4">
        <v>63</v>
      </c>
      <c t="n" r="B110" s="6">
        <v>70668</v>
      </c>
      <c t="n" r="C110" s="6">
        <v>47750</v>
      </c>
    </row>
    <row r="111" spans="1:5">
      <c t="s" r="A111" s="4">
        <v>64</v>
      </c>
      <c t="n" r="B111" s="6">
        <v>4600</v>
      </c>
      <c t="n" r="C111" s="6">
        <v>4587</v>
      </c>
    </row>
    <row r="112" spans="1:5">
      <c t="s" r="A112" s="4">
        <v>65</v>
      </c>
      <c t="n" r="B112" s="6">
        <v>0</v>
      </c>
      <c t="n" r="C112" s="6">
        <v>0</v>
      </c>
    </row>
    <row r="113" spans="1:5">
      <c t="s" r="A113" s="4">
        <v>536</v>
      </c>
      <c t="n" r="B113" s="6">
        <v>16295</v>
      </c>
      <c t="n" r="C113" s="6">
        <v>14994</v>
      </c>
    </row>
    <row r="114" spans="1:5">
      <c t="s" r="A114" s="4">
        <v>537</v>
      </c>
      <c t="n" r="B114" s="6">
        <v>33526</v>
      </c>
      <c t="n" r="C114" s="6">
        <v>32946</v>
      </c>
    </row>
    <row r="115" spans="1:5">
      <c t="s" r="A115" s="4">
        <v>66</v>
      </c>
      <c t="n" r="B115" s="6">
        <v>0</v>
      </c>
      <c t="n" r="C115" s="6">
        <v>0</v>
      </c>
    </row>
    <row r="116" spans="1:5">
      <c t="s" r="A116" s="4">
        <v>538</v>
      </c>
      <c t="n" r="B116" s="6">
        <v>505</v>
      </c>
      <c t="n" r="C116" s="6">
        <v>464</v>
      </c>
    </row>
    <row r="117" spans="1:5">
      <c t="s" r="A117" s="4">
        <v>68</v>
      </c>
      <c t="n" r="B117" s="6">
        <v>125594</v>
      </c>
      <c t="n" r="C117" s="6">
        <v>100741</v>
      </c>
    </row>
    <row r="118" spans="1:5">
      <c t="s" r="A118" s="3">
        <v>69</v>
      </c>
    </row>
    <row r="119" spans="1:5">
      <c t="s" r="A119" s="4">
        <v>70</v>
      </c>
      <c t="n" r="B119" s="6">
        <v>0</v>
      </c>
      <c t="n" r="C119" s="6">
        <v>0</v>
      </c>
    </row>
    <row r="120" spans="1:5">
      <c t="s" r="A120" s="4">
        <v>71</v>
      </c>
      <c t="n" r="B120" s="6">
        <v>1126</v>
      </c>
      <c t="n" r="C120" s="6">
        <v>1387</v>
      </c>
    </row>
    <row r="121" spans="1:5">
      <c t="s" r="A121" s="4">
        <v>72</v>
      </c>
      <c t="n" r="B121" s="6">
        <v>0</v>
      </c>
      <c t="n" r="C121" s="6">
        <v>0</v>
      </c>
    </row>
    <row r="122" spans="1:5">
      <c t="s" r="A122" s="4">
        <v>73</v>
      </c>
      <c t="n" r="B122" s="6">
        <v>5956</v>
      </c>
      <c t="n" r="C122" s="6">
        <v>5674</v>
      </c>
    </row>
    <row r="123" spans="1:5">
      <c t="s" r="A123" s="4">
        <v>539</v>
      </c>
      <c t="n" r="B123" s="6">
        <v>230292</v>
      </c>
      <c t="n" r="C123" s="6">
        <v>179105</v>
      </c>
    </row>
    <row r="124" spans="1:5">
      <c t="s" r="A124" s="4">
        <v>74</v>
      </c>
      <c t="n" r="B124" s="6">
        <v>0</v>
      </c>
      <c t="n" r="C124" s="6">
        <v>0</v>
      </c>
    </row>
    <row r="125" spans="1:5">
      <c t="s" r="A125" s="4">
        <v>75</v>
      </c>
      <c t="n" r="B125" s="6">
        <v>5139</v>
      </c>
      <c t="n" r="C125" s="6">
        <v>4200</v>
      </c>
    </row>
    <row r="126" spans="1:5">
      <c t="s" r="A126" s="4">
        <v>76</v>
      </c>
      <c t="n" r="B126" s="6">
        <v>242513</v>
      </c>
      <c t="n" r="C126" s="6">
        <v>190366</v>
      </c>
    </row>
    <row r="127" spans="1:5">
      <c t="s" r="A127" s="4">
        <v>77</v>
      </c>
      <c t="n" r="B127" s="6">
        <v>0</v>
      </c>
      <c t="n" r="C127" s="6">
        <v>0</v>
      </c>
    </row>
    <row r="128" spans="1:5">
      <c t="s" r="A128" s="4">
        <v>78</v>
      </c>
      <c t="n" r="B128" s="6">
        <v>0</v>
      </c>
      <c t="n" r="C128" s="6">
        <v>0</v>
      </c>
    </row>
    <row r="129" spans="1:5">
      <c t="s" r="A129" s="4">
        <v>540</v>
      </c>
      <c t="n" r="B129" s="6">
        <v>13725</v>
      </c>
      <c t="n" r="C129" s="6">
        <v>13970</v>
      </c>
    </row>
    <row r="130" spans="1:5">
      <c t="s" r="A130" s="4">
        <v>79</v>
      </c>
      <c t="n" r="B130" s="6">
        <v>0</v>
      </c>
      <c t="n" r="C130" s="6">
        <v>0</v>
      </c>
    </row>
    <row r="131" spans="1:5">
      <c t="s" r="A131" s="4">
        <v>75</v>
      </c>
      <c t="n" r="B131" s="6">
        <v>0</v>
      </c>
      <c t="n" r="C131" s="6">
        <v>0</v>
      </c>
    </row>
    <row r="132" spans="1:5">
      <c t="s" r="A132" s="4">
        <v>80</v>
      </c>
      <c t="n" r="B132" s="6">
        <v>0</v>
      </c>
      <c t="n" r="C132" s="6">
        <v>0</v>
      </c>
    </row>
    <row r="133" spans="1:5">
      <c t="s" r="A133" s="4">
        <v>81</v>
      </c>
      <c t="n" r="B133" s="6">
        <v>9717</v>
      </c>
      <c t="n" r="C133" s="6">
        <v>9035</v>
      </c>
    </row>
    <row r="134" spans="1:5">
      <c t="s" r="A134" s="4">
        <v>82</v>
      </c>
      <c t="n" r="B134" s="6">
        <v>23442</v>
      </c>
      <c t="n" r="C134" s="6">
        <v>23005</v>
      </c>
    </row>
    <row r="135" spans="1:5">
      <c t="s" r="A135" s="4">
        <v>90</v>
      </c>
      <c t="n" r="B135" s="6">
        <v>-140361</v>
      </c>
      <c t="n" r="C135" s="6">
        <v>-112630</v>
      </c>
    </row>
    <row r="136" spans="1:5">
      <c t="s" r="A136" s="4">
        <v>91</v>
      </c>
      <c t="n" r="B136" s="6">
        <v>125594</v>
      </c>
      <c t="n" r="C136" s="6">
        <v>100741</v>
      </c>
    </row>
    <row r="137" spans="1:5">
      <c t="s" r="A137" s="4">
        <v>532</v>
      </c>
    </row>
    <row r="138" spans="1:5">
      <c t="s" r="A138" s="3">
        <v>58</v>
      </c>
    </row>
    <row r="139" spans="1:5">
      <c t="s" r="A139" s="4">
        <v>59</v>
      </c>
      <c t="n" r="B139" s="6">
        <v>0</v>
      </c>
      <c t="n" r="C139" s="6">
        <v>0</v>
      </c>
      <c t="n" r="D139" s="7">
        <v>0</v>
      </c>
      <c t="n" r="E139" s="7">
        <v>0</v>
      </c>
    </row>
    <row r="140" spans="1:5">
      <c t="s" r="A140" s="4">
        <v>116</v>
      </c>
      <c t="n" r="B140" s="6">
        <v>411</v>
      </c>
      <c t="n" r="C140" s="6">
        <v>339</v>
      </c>
    </row>
    <row r="141" spans="1:5">
      <c t="s" r="A141" s="4">
        <v>535</v>
      </c>
      <c t="n" r="B141" s="6">
        <v>-1437776</v>
      </c>
      <c t="n" r="C141" s="6">
        <v>-1359600</v>
      </c>
    </row>
    <row r="142" spans="1:5">
      <c t="s" r="A142" s="4">
        <v>61</v>
      </c>
      <c t="n" r="B142" s="6">
        <v>0</v>
      </c>
      <c t="n" r="C142" s="6">
        <v>0</v>
      </c>
    </row>
    <row r="143" spans="1:5">
      <c t="s" r="A143" s="4">
        <v>62</v>
      </c>
      <c t="n" r="B143" s="6">
        <v>0</v>
      </c>
      <c t="n" r="C143" s="6">
        <v>0</v>
      </c>
    </row>
    <row r="144" spans="1:5">
      <c t="s" r="A144" s="4">
        <v>63</v>
      </c>
      <c t="n" r="B144" s="6">
        <v>-1437365</v>
      </c>
      <c t="n" r="C144" s="6">
        <v>-1359261</v>
      </c>
    </row>
    <row r="145" spans="1:5">
      <c t="s" r="A145" s="4">
        <v>64</v>
      </c>
      <c t="n" r="B145" s="6">
        <v>-247</v>
      </c>
      <c t="n" r="C145" s="6">
        <v>-354</v>
      </c>
    </row>
    <row r="146" spans="1:5">
      <c t="s" r="A146" s="4">
        <v>65</v>
      </c>
      <c t="n" r="B146" s="6">
        <v>0</v>
      </c>
      <c t="n" r="C146" s="6">
        <v>0</v>
      </c>
    </row>
    <row r="147" spans="1:5">
      <c t="s" r="A147" s="4">
        <v>536</v>
      </c>
      <c t="n" r="B147" s="6">
        <v>-27878</v>
      </c>
      <c t="n" r="C147" s="6">
        <v>-27031</v>
      </c>
    </row>
    <row r="148" spans="1:5">
      <c t="s" r="A148" s="4">
        <v>537</v>
      </c>
      <c t="n" r="B148" s="6">
        <v>217777</v>
      </c>
      <c t="n" r="C148" s="6">
        <v>256518</v>
      </c>
    </row>
    <row r="149" spans="1:5">
      <c t="s" r="A149" s="4">
        <v>66</v>
      </c>
      <c t="n" r="B149" s="6">
        <v>0</v>
      </c>
      <c t="n" r="C149" s="6">
        <v>0</v>
      </c>
    </row>
    <row r="150" spans="1:5">
      <c t="s" r="A150" s="4">
        <v>538</v>
      </c>
      <c t="n" r="B150" s="6">
        <v>-13</v>
      </c>
      <c t="n" r="C150" s="6">
        <v>-11</v>
      </c>
    </row>
    <row r="151" spans="1:5">
      <c t="s" r="A151" s="4">
        <v>68</v>
      </c>
      <c t="n" r="B151" s="6">
        <v>-1247726</v>
      </c>
      <c t="n" r="C151" s="6">
        <v>-1130139</v>
      </c>
    </row>
    <row r="152" spans="1:5">
      <c t="s" r="A152" s="3">
        <v>69</v>
      </c>
    </row>
    <row r="153" spans="1:5">
      <c t="s" r="A153" s="4">
        <v>70</v>
      </c>
      <c t="n" r="B153" s="6">
        <v>0</v>
      </c>
      <c t="n" r="C153" s="6">
        <v>0</v>
      </c>
    </row>
    <row r="154" spans="1:5">
      <c t="s" r="A154" s="4">
        <v>71</v>
      </c>
      <c t="n" r="B154" s="6">
        <v>0</v>
      </c>
      <c t="n" r="C154" s="6">
        <v>0</v>
      </c>
    </row>
    <row r="155" spans="1:5">
      <c t="s" r="A155" s="4">
        <v>72</v>
      </c>
      <c t="n" r="B155" s="6">
        <v>0</v>
      </c>
      <c t="n" r="C155" s="6">
        <v>0</v>
      </c>
    </row>
    <row r="156" spans="1:5">
      <c t="s" r="A156" s="4">
        <v>73</v>
      </c>
      <c t="n" r="B156" s="6">
        <v>0</v>
      </c>
      <c t="n" r="C156" s="6">
        <v>0</v>
      </c>
    </row>
    <row r="157" spans="1:5">
      <c t="s" r="A157" s="4">
        <v>539</v>
      </c>
      <c t="n" r="B157" s="6">
        <v>-1445473</v>
      </c>
      <c t="n" r="C157" s="6">
        <v>-1364487</v>
      </c>
    </row>
    <row r="158" spans="1:5">
      <c t="s" r="A158" s="4">
        <v>74</v>
      </c>
      <c t="n" r="B158" s="6">
        <v>0</v>
      </c>
      <c t="n" r="C158" s="6">
        <v>0</v>
      </c>
    </row>
    <row r="159" spans="1:5">
      <c t="s" r="A159" s="4">
        <v>75</v>
      </c>
      <c t="n" r="B159" s="6">
        <v>0</v>
      </c>
      <c t="n" r="C159" s="6">
        <v>0</v>
      </c>
    </row>
    <row r="160" spans="1:5">
      <c t="s" r="A160" s="4">
        <v>76</v>
      </c>
      <c t="n" r="B160" s="6">
        <v>-1445473</v>
      </c>
      <c t="n" r="C160" s="6">
        <v>-1364487</v>
      </c>
    </row>
    <row r="161" spans="1:5">
      <c t="s" r="A161" s="4">
        <v>77</v>
      </c>
      <c t="n" r="B161" s="6">
        <v>0</v>
      </c>
      <c t="n" r="C161" s="6">
        <v>0</v>
      </c>
    </row>
    <row r="162" spans="1:5">
      <c t="s" r="A162" s="4">
        <v>78</v>
      </c>
      <c t="n" r="B162" s="6">
        <v>0</v>
      </c>
      <c t="n" r="C162" s="6">
        <v>0</v>
      </c>
    </row>
    <row r="163" spans="1:5">
      <c t="s" r="A163" s="4">
        <v>540</v>
      </c>
      <c t="n" r="B163" s="6">
        <v>-19730</v>
      </c>
      <c t="n" r="C163" s="6">
        <v>-19534</v>
      </c>
    </row>
    <row r="164" spans="1:5">
      <c t="s" r="A164" s="4">
        <v>79</v>
      </c>
      <c t="n" r="B164" s="6">
        <v>0</v>
      </c>
      <c t="n" r="C164" s="6">
        <v>0</v>
      </c>
    </row>
    <row r="165" spans="1:5">
      <c t="s" r="A165" s="4">
        <v>75</v>
      </c>
      <c t="n" r="B165" s="6">
        <v>0</v>
      </c>
      <c t="n" r="C165" s="6">
        <v>0</v>
      </c>
    </row>
    <row r="166" spans="1:5">
      <c t="s" r="A166" s="4">
        <v>80</v>
      </c>
      <c t="n" r="B166" s="6">
        <v>0</v>
      </c>
      <c t="n" r="C166" s="6">
        <v>0</v>
      </c>
    </row>
    <row r="167" spans="1:5">
      <c t="s" r="A167" s="4">
        <v>81</v>
      </c>
      <c t="n" r="B167" s="6">
        <v>0</v>
      </c>
      <c t="n" r="C167" s="6">
        <v>0</v>
      </c>
    </row>
    <row r="168" spans="1:5">
      <c t="s" r="A168" s="4">
        <v>82</v>
      </c>
      <c t="n" r="B168" s="6">
        <v>-19730</v>
      </c>
      <c t="n" r="C168" s="6">
        <v>-19534</v>
      </c>
    </row>
    <row r="169" spans="1:5">
      <c t="s" r="A169" s="4">
        <v>90</v>
      </c>
      <c t="n" r="B169" s="6">
        <v>217477</v>
      </c>
      <c t="n" r="C169" s="6">
        <v>253882</v>
      </c>
    </row>
    <row r="170" spans="1:5">
      <c t="s" r="A170" s="4">
        <v>91</v>
      </c>
      <c t="n" r="B170" s="7">
        <v>-1247726</v>
      </c>
      <c t="n" r="C170" s="7">
        <v>-113013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1</v>
      </c>
      <c t="s" r="B1" s="2">
        <v>1</v>
      </c>
    </row>
    <row r="2" spans="1:3">
      <c t="s" r="B2" s="2">
        <v>2</v>
      </c>
      <c t="s" r="C2" s="2">
        <v>27</v>
      </c>
    </row>
    <row r="3" spans="1:3">
      <c t="s" r="A3" s="3">
        <v>542</v>
      </c>
    </row>
    <row r="4" spans="1:3">
      <c t="s" r="A4" s="4">
        <v>543</v>
      </c>
      <c t="n" r="B4" s="7">
        <v>2603</v>
      </c>
      <c t="n" r="C4" s="7">
        <v>2521</v>
      </c>
    </row>
    <row r="5" spans="1:3">
      <c t="s" r="A5" s="3">
        <v>544</v>
      </c>
    </row>
    <row r="6" spans="1:3">
      <c t="s" r="A6" s="4">
        <v>121</v>
      </c>
      <c t="n" r="B6" s="6">
        <v>-1598</v>
      </c>
      <c t="n" r="C6" s="6">
        <v>-4018</v>
      </c>
    </row>
    <row r="7" spans="1:3">
      <c t="s" r="A7" s="4">
        <v>122</v>
      </c>
      <c t="n" r="B7" s="6">
        <v>-2949</v>
      </c>
      <c t="n" r="C7" s="6">
        <v>-1133</v>
      </c>
    </row>
    <row r="8" spans="1:3">
      <c t="s" r="A8" s="4">
        <v>123</v>
      </c>
      <c t="n" r="B8" s="6">
        <v>-361</v>
      </c>
      <c t="n" r="C8" s="6">
        <v>-657</v>
      </c>
    </row>
    <row r="9" spans="1:3">
      <c t="s" r="A9" s="4">
        <v>124</v>
      </c>
      <c t="n" r="B9" s="6">
        <v>-4908</v>
      </c>
      <c t="n" r="C9" s="6">
        <v>-5808</v>
      </c>
    </row>
    <row r="10" spans="1:3">
      <c t="s" r="A10" s="3">
        <v>125</v>
      </c>
    </row>
    <row r="11" spans="1:3">
      <c t="s" r="A11" s="4">
        <v>126</v>
      </c>
      <c t="n" r="B11" s="6">
        <v>6500</v>
      </c>
      <c t="n" r="C11" s="6">
        <v>10000</v>
      </c>
    </row>
    <row r="12" spans="1:3">
      <c t="s" r="A12" s="4">
        <v>127</v>
      </c>
      <c t="n" r="B12" s="6">
        <v>28</v>
      </c>
      <c t="n" r="C12" s="6">
        <v>61</v>
      </c>
    </row>
    <row r="13" spans="1:3">
      <c t="s" r="A13" s="4">
        <v>128</v>
      </c>
      <c t="n" r="B13" s="6">
        <v>6528</v>
      </c>
      <c t="n" r="C13" s="6">
        <v>10061</v>
      </c>
    </row>
    <row r="14" spans="1:3">
      <c t="s" r="A14" s="4">
        <v>129</v>
      </c>
      <c t="n" r="B14" s="6">
        <v>160</v>
      </c>
      <c t="n" r="C14" s="6">
        <v>-240</v>
      </c>
    </row>
    <row r="15" spans="1:3">
      <c t="s" r="A15" s="4">
        <v>130</v>
      </c>
      <c t="n" r="B15" s="6">
        <v>4383</v>
      </c>
      <c t="n" r="C15" s="6">
        <v>6534</v>
      </c>
    </row>
    <row r="16" spans="1:3">
      <c t="s" r="A16" s="4">
        <v>131</v>
      </c>
      <c t="n" r="B16" s="6">
        <v>7476</v>
      </c>
      <c t="n" r="C16" s="6">
        <v>7121</v>
      </c>
    </row>
    <row r="17" spans="1:3">
      <c t="s" r="A17" s="4">
        <v>132</v>
      </c>
      <c t="n" r="B17" s="6">
        <v>11859</v>
      </c>
      <c t="n" r="C17" s="6">
        <v>13655</v>
      </c>
    </row>
    <row r="18" spans="1:3">
      <c t="s" r="A18" s="4">
        <v>529</v>
      </c>
    </row>
    <row r="19" spans="1:3">
      <c t="s" r="A19" s="3">
        <v>542</v>
      </c>
    </row>
    <row r="20" spans="1:3">
      <c t="s" r="A20" s="4">
        <v>543</v>
      </c>
      <c t="n" r="B20" s="6">
        <v>1175</v>
      </c>
      <c t="n" r="C20" s="6">
        <v>1401</v>
      </c>
    </row>
    <row r="21" spans="1:3">
      <c t="s" r="A21" s="3">
        <v>544</v>
      </c>
    </row>
    <row r="22" spans="1:3">
      <c t="s" r="A22" s="4">
        <v>121</v>
      </c>
      <c t="n" r="B22" s="6">
        <v>-1560</v>
      </c>
      <c t="n" r="C22" s="6">
        <v>-4018</v>
      </c>
    </row>
    <row r="23" spans="1:3">
      <c t="s" r="A23" s="4">
        <v>122</v>
      </c>
      <c t="n" r="B23" s="6">
        <v>-1732</v>
      </c>
      <c t="n" r="C23" s="6">
        <v>-747</v>
      </c>
    </row>
    <row r="24" spans="1:3">
      <c t="s" r="A24" s="4">
        <v>123</v>
      </c>
      <c t="n" r="B24" s="6">
        <v>-361</v>
      </c>
      <c t="n" r="C24" s="6">
        <v>-657</v>
      </c>
    </row>
    <row r="25" spans="1:3">
      <c t="s" r="A25" s="4">
        <v>124</v>
      </c>
      <c t="n" r="B25" s="6">
        <v>-3653</v>
      </c>
      <c t="n" r="C25" s="6">
        <v>-5422</v>
      </c>
    </row>
    <row r="26" spans="1:3">
      <c t="s" r="A26" s="3">
        <v>125</v>
      </c>
    </row>
    <row r="27" spans="1:3">
      <c t="s" r="A27" s="4">
        <v>126</v>
      </c>
      <c t="n" r="B27" s="6">
        <v>6500</v>
      </c>
      <c t="n" r="C27" s="6">
        <v>10000</v>
      </c>
    </row>
    <row r="28" spans="1:3">
      <c t="s" r="A28" s="4">
        <v>127</v>
      </c>
      <c t="n" r="B28" s="6">
        <v>28</v>
      </c>
      <c t="n" r="C28" s="6">
        <v>61</v>
      </c>
    </row>
    <row r="29" spans="1:3">
      <c t="s" r="A29" s="4">
        <v>128</v>
      </c>
      <c t="n" r="B29" s="6">
        <v>6528</v>
      </c>
      <c t="n" r="C29" s="6">
        <v>10061</v>
      </c>
    </row>
    <row r="30" spans="1:3">
      <c t="s" r="A30" s="4">
        <v>129</v>
      </c>
      <c t="n" r="B30" s="6">
        <v>0</v>
      </c>
      <c t="n" r="C30" s="6">
        <v>0</v>
      </c>
    </row>
    <row r="31" spans="1:3">
      <c t="s" r="A31" s="4">
        <v>130</v>
      </c>
      <c t="n" r="B31" s="6">
        <v>4050</v>
      </c>
      <c t="n" r="C31" s="6">
        <v>6040</v>
      </c>
    </row>
    <row r="32" spans="1:3">
      <c t="s" r="A32" s="4">
        <v>131</v>
      </c>
      <c t="n" r="B32" s="6">
        <v>3530</v>
      </c>
      <c t="n" r="C32" s="6">
        <v>3166</v>
      </c>
    </row>
    <row r="33" spans="1:3">
      <c t="s" r="A33" s="4">
        <v>132</v>
      </c>
      <c t="n" r="B33" s="6">
        <v>7580</v>
      </c>
      <c t="n" r="C33" s="6">
        <v>9206</v>
      </c>
    </row>
    <row r="34" spans="1:3">
      <c t="s" r="A34" s="4">
        <v>530</v>
      </c>
    </row>
    <row r="35" spans="1:3">
      <c t="s" r="A35" s="3">
        <v>542</v>
      </c>
    </row>
    <row r="36" spans="1:3">
      <c t="s" r="A36" s="4">
        <v>543</v>
      </c>
      <c t="n" r="B36" s="6">
        <v>1218</v>
      </c>
      <c t="n" r="C36" s="6">
        <v>673</v>
      </c>
    </row>
    <row r="37" spans="1:3">
      <c t="s" r="A37" s="3">
        <v>544</v>
      </c>
    </row>
    <row r="38" spans="1:3">
      <c t="s" r="A38" s="4">
        <v>121</v>
      </c>
      <c t="n" r="B38" s="6">
        <v>0</v>
      </c>
      <c t="n" r="C38" s="6">
        <v>0</v>
      </c>
    </row>
    <row r="39" spans="1:3">
      <c t="s" r="A39" s="4">
        <v>122</v>
      </c>
      <c t="n" r="B39" s="6">
        <v>-1136</v>
      </c>
      <c t="n" r="C39" s="6">
        <v>-259</v>
      </c>
    </row>
    <row r="40" spans="1:3">
      <c t="s" r="A40" s="4">
        <v>123</v>
      </c>
      <c t="n" r="B40" s="6">
        <v>0</v>
      </c>
      <c t="n" r="C40" s="6">
        <v>0</v>
      </c>
    </row>
    <row r="41" spans="1:3">
      <c t="s" r="A41" s="4">
        <v>124</v>
      </c>
      <c t="n" r="B41" s="6">
        <v>-1136</v>
      </c>
      <c t="n" r="C41" s="6">
        <v>-259</v>
      </c>
    </row>
    <row r="42" spans="1:3">
      <c t="s" r="A42" s="3">
        <v>125</v>
      </c>
    </row>
    <row r="43" spans="1:3">
      <c t="s" r="A43" s="4">
        <v>126</v>
      </c>
      <c t="n" r="B43" s="6">
        <v>0</v>
      </c>
      <c t="n" r="C43" s="6">
        <v>0</v>
      </c>
    </row>
    <row r="44" spans="1:3">
      <c t="s" r="A44" s="4">
        <v>127</v>
      </c>
      <c t="n" r="B44" s="6">
        <v>0</v>
      </c>
      <c t="n" r="C44" s="6">
        <v>0</v>
      </c>
    </row>
    <row r="45" spans="1:3">
      <c t="s" r="A45" s="4">
        <v>128</v>
      </c>
      <c t="n" r="B45" s="6">
        <v>0</v>
      </c>
      <c t="n" r="C45" s="6">
        <v>0</v>
      </c>
    </row>
    <row r="46" spans="1:3">
      <c t="s" r="A46" s="4">
        <v>129</v>
      </c>
      <c t="n" r="B46" s="6">
        <v>0</v>
      </c>
      <c t="n" r="C46" s="6">
        <v>0</v>
      </c>
    </row>
    <row r="47" spans="1:3">
      <c t="s" r="A47" s="4">
        <v>130</v>
      </c>
      <c t="n" r="B47" s="6">
        <v>82</v>
      </c>
      <c t="n" r="C47" s="6">
        <v>414</v>
      </c>
    </row>
    <row r="48" spans="1:3">
      <c t="s" r="A48" s="4">
        <v>131</v>
      </c>
      <c t="n" r="B48" s="6">
        <v>719</v>
      </c>
      <c t="n" r="C48" s="6">
        <v>672</v>
      </c>
    </row>
    <row r="49" spans="1:3">
      <c t="s" r="A49" s="4">
        <v>132</v>
      </c>
      <c t="n" r="B49" s="6">
        <v>801</v>
      </c>
      <c t="n" r="C49" s="6">
        <v>1086</v>
      </c>
    </row>
    <row r="50" spans="1:3">
      <c t="s" r="A50" s="4">
        <v>531</v>
      </c>
    </row>
    <row r="51" spans="1:3">
      <c t="s" r="A51" s="3">
        <v>542</v>
      </c>
    </row>
    <row r="52" spans="1:3">
      <c t="s" r="A52" s="4">
        <v>543</v>
      </c>
      <c t="n" r="B52" s="6">
        <v>210</v>
      </c>
      <c t="n" r="C52" s="6">
        <v>447</v>
      </c>
    </row>
    <row r="53" spans="1:3">
      <c t="s" r="A53" s="3">
        <v>544</v>
      </c>
    </row>
    <row r="54" spans="1:3">
      <c t="s" r="A54" s="4">
        <v>121</v>
      </c>
      <c t="n" r="B54" s="6">
        <v>-38</v>
      </c>
      <c t="n" r="C54" s="6">
        <v>0</v>
      </c>
    </row>
    <row r="55" spans="1:3">
      <c t="s" r="A55" s="4">
        <v>122</v>
      </c>
      <c t="n" r="B55" s="6">
        <v>-81</v>
      </c>
      <c t="n" r="C55" s="6">
        <v>-127</v>
      </c>
    </row>
    <row r="56" spans="1:3">
      <c t="s" r="A56" s="4">
        <v>123</v>
      </c>
      <c t="n" r="B56" s="6">
        <v>0</v>
      </c>
      <c t="n" r="C56" s="6">
        <v>0</v>
      </c>
    </row>
    <row r="57" spans="1:3">
      <c t="s" r="A57" s="4">
        <v>124</v>
      </c>
      <c t="n" r="B57" s="6">
        <v>-119</v>
      </c>
      <c t="n" r="C57" s="6">
        <v>-127</v>
      </c>
    </row>
    <row r="58" spans="1:3">
      <c t="s" r="A58" s="3">
        <v>125</v>
      </c>
    </row>
    <row r="59" spans="1:3">
      <c t="s" r="A59" s="4">
        <v>126</v>
      </c>
      <c t="n" r="B59" s="6">
        <v>0</v>
      </c>
      <c t="n" r="C59" s="6">
        <v>0</v>
      </c>
    </row>
    <row r="60" spans="1:3">
      <c t="s" r="A60" s="4">
        <v>127</v>
      </c>
      <c t="n" r="B60" s="6">
        <v>0</v>
      </c>
      <c t="n" r="C60" s="6">
        <v>0</v>
      </c>
    </row>
    <row r="61" spans="1:3">
      <c t="s" r="A61" s="4">
        <v>128</v>
      </c>
      <c t="n" r="B61" s="6">
        <v>0</v>
      </c>
      <c t="n" r="C61" s="6">
        <v>0</v>
      </c>
    </row>
    <row r="62" spans="1:3">
      <c t="s" r="A62" s="4">
        <v>129</v>
      </c>
      <c t="n" r="B62" s="6">
        <v>160</v>
      </c>
      <c t="n" r="C62" s="6">
        <v>-240</v>
      </c>
    </row>
    <row r="63" spans="1:3">
      <c t="s" r="A63" s="4">
        <v>130</v>
      </c>
      <c t="n" r="B63" s="6">
        <v>251</v>
      </c>
      <c t="n" r="C63" s="6">
        <v>80</v>
      </c>
    </row>
    <row r="64" spans="1:3">
      <c t="s" r="A64" s="4">
        <v>131</v>
      </c>
      <c t="n" r="B64" s="6">
        <v>3227</v>
      </c>
      <c t="n" r="C64" s="6">
        <v>3283</v>
      </c>
    </row>
    <row r="65" spans="1:3">
      <c t="s" r="A65" s="4">
        <v>132</v>
      </c>
      <c t="n" r="B65" s="6">
        <v>3478</v>
      </c>
      <c t="n" r="C65" s="6">
        <v>3363</v>
      </c>
    </row>
    <row r="66" spans="1:3">
      <c t="s" r="A66" s="4">
        <v>532</v>
      </c>
    </row>
    <row r="67" spans="1:3">
      <c t="s" r="A67" s="3">
        <v>542</v>
      </c>
    </row>
    <row r="68" spans="1:3">
      <c t="s" r="A68" s="4">
        <v>543</v>
      </c>
      <c t="n" r="B68" s="6">
        <v>0</v>
      </c>
      <c t="n" r="C68" s="6">
        <v>0</v>
      </c>
    </row>
    <row r="69" spans="1:3">
      <c t="s" r="A69" s="3">
        <v>544</v>
      </c>
    </row>
    <row r="70" spans="1:3">
      <c t="s" r="A70" s="4">
        <v>121</v>
      </c>
      <c t="n" r="B70" s="6">
        <v>0</v>
      </c>
      <c t="n" r="C70" s="6">
        <v>0</v>
      </c>
    </row>
    <row r="71" spans="1:3">
      <c t="s" r="A71" s="4">
        <v>122</v>
      </c>
      <c t="n" r="B71" s="6">
        <v>0</v>
      </c>
      <c t="n" r="C71" s="6">
        <v>0</v>
      </c>
    </row>
    <row r="72" spans="1:3">
      <c t="s" r="A72" s="4">
        <v>123</v>
      </c>
      <c t="n" r="B72" s="6">
        <v>0</v>
      </c>
      <c t="n" r="C72" s="6">
        <v>0</v>
      </c>
    </row>
    <row r="73" spans="1:3">
      <c t="s" r="A73" s="4">
        <v>124</v>
      </c>
      <c t="n" r="B73" s="6">
        <v>0</v>
      </c>
      <c t="n" r="C73" s="6">
        <v>0</v>
      </c>
    </row>
    <row r="74" spans="1:3">
      <c t="s" r="A74" s="3">
        <v>125</v>
      </c>
    </row>
    <row r="75" spans="1:3">
      <c t="s" r="A75" s="4">
        <v>126</v>
      </c>
      <c t="n" r="B75" s="6">
        <v>0</v>
      </c>
      <c t="n" r="C75" s="6">
        <v>0</v>
      </c>
    </row>
    <row r="76" spans="1:3">
      <c t="s" r="A76" s="4">
        <v>127</v>
      </c>
      <c t="n" r="B76" s="6">
        <v>0</v>
      </c>
      <c t="n" r="C76" s="6">
        <v>0</v>
      </c>
    </row>
    <row r="77" spans="1:3">
      <c t="s" r="A77" s="4">
        <v>128</v>
      </c>
      <c t="n" r="B77" s="6">
        <v>0</v>
      </c>
      <c t="n" r="C77" s="6">
        <v>0</v>
      </c>
    </row>
    <row r="78" spans="1:3">
      <c t="s" r="A78" s="4">
        <v>129</v>
      </c>
      <c t="n" r="B78" s="6">
        <v>0</v>
      </c>
      <c t="n" r="C78" s="6">
        <v>0</v>
      </c>
    </row>
    <row r="79" spans="1:3">
      <c t="s" r="A79" s="4">
        <v>130</v>
      </c>
      <c t="n" r="B79" s="6">
        <v>0</v>
      </c>
      <c t="n" r="C79" s="6">
        <v>0</v>
      </c>
    </row>
    <row r="80" spans="1:3">
      <c t="s" r="A80" s="4">
        <v>131</v>
      </c>
      <c t="n" r="B80" s="6">
        <v>0</v>
      </c>
      <c t="n" r="C80" s="6">
        <v>0</v>
      </c>
    </row>
    <row r="81" spans="1:3">
      <c t="s" r="A81" s="4">
        <v>132</v>
      </c>
      <c t="n" r="B81" s="7">
        <v>0</v>
      </c>
      <c t="n" r="C81"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Statemen</vt:lpstr>
      <vt:lpstr>Condensed Consolidated Balance </vt:lpstr>
      <vt:lpstr>Condensed Consolidated Balance4</vt:lpstr>
      <vt:lpstr>Condensed Consolidated Stateme5</vt:lpstr>
      <vt:lpstr>Basis of Presentation</vt:lpstr>
      <vt:lpstr>Property and Equipment</vt:lpstr>
      <vt:lpstr>Long-Term Debt and Other Financ</vt:lpstr>
      <vt:lpstr>Derivatives</vt:lpstr>
      <vt:lpstr>Fair Value Measurements</vt:lpstr>
      <vt:lpstr>Accrued Expenses and Other Non-</vt:lpstr>
      <vt:lpstr>Commitments</vt:lpstr>
      <vt:lpstr>Contingencies</vt:lpstr>
      <vt:lpstr>Related Party Transactions</vt:lpstr>
      <vt:lpstr>Accumulated Other Comprehensive</vt:lpstr>
      <vt:lpstr>Geographic Information</vt:lpstr>
      <vt:lpstr>Earnings (Loss) Per Share</vt:lpstr>
      <vt:lpstr>Condensed Consolidating Financi</vt:lpstr>
      <vt:lpstr>Basis of Presentation (Policies</vt:lpstr>
      <vt:lpstr>Property and Equipment (Tables)</vt:lpstr>
      <vt:lpstr>Long-Term Debt and Other Fina21</vt:lpstr>
      <vt:lpstr>Derivatives (Tables)</vt:lpstr>
      <vt:lpstr>Fair Value Measurements (Tables</vt:lpstr>
      <vt:lpstr>Accrued Expenses and Other No24</vt:lpstr>
      <vt:lpstr>Accumulated Other Comprehensi25</vt:lpstr>
      <vt:lpstr>Geographic Information (Tables)</vt:lpstr>
      <vt:lpstr>Earnings (Loss) Per Share (Tabl</vt:lpstr>
      <vt:lpstr>Condensed Consolidating Finan28</vt:lpstr>
      <vt:lpstr>Property and Equipment - Schedu</vt:lpstr>
      <vt:lpstr>Property and Equipment - Capita</vt:lpstr>
      <vt:lpstr>Long-Term Debt and Other Fina31</vt:lpstr>
      <vt:lpstr>Long-Term Debt and Other Fina32</vt:lpstr>
      <vt:lpstr>Long-Term Debt and Other Fina33</vt:lpstr>
      <vt:lpstr>Long-Term Debt and Other Fina34</vt:lpstr>
      <vt:lpstr>Long-Term Debt and Other Fina35</vt:lpstr>
      <vt:lpstr>Long-Term Debt and Other Fina36</vt:lpstr>
      <vt:lpstr>Long-Term Debt and Other Fina37</vt:lpstr>
      <vt:lpstr>Derivatives - Schedule of Fair </vt:lpstr>
      <vt:lpstr>Derivatives - Schedule of Deriv</vt:lpstr>
      <vt:lpstr>Derivatives - Narrative (Detail</vt:lpstr>
      <vt:lpstr>Fair Value Measurements - Finan</vt:lpstr>
      <vt:lpstr>Fair Value Measurements - (Addi</vt:lpstr>
      <vt:lpstr>Fair Value Measurements - Sched</vt:lpstr>
      <vt:lpstr>Fair Value Measurements - Fair </vt:lpstr>
      <vt:lpstr>Fair Value Measurements - Fai45</vt:lpstr>
      <vt:lpstr>Accrued Expenses and Other No46</vt:lpstr>
      <vt:lpstr>Commitments (Details)</vt:lpstr>
      <vt:lpstr>Contingencies (Details)</vt:lpstr>
      <vt:lpstr>Related Party Transactions (Add</vt:lpstr>
      <vt:lpstr>Accumulated Other Comprehensi50</vt:lpstr>
      <vt:lpstr>Geographic Information - Inform</vt:lpstr>
      <vt:lpstr>Geographic Information - Info52</vt:lpstr>
      <vt:lpstr>Earnings (Loss) Per Share (Deta</vt:lpstr>
      <vt:lpstr>Earnings (Loss) Per Share - Nar</vt:lpstr>
      <vt:lpstr>Condensed Consolidating Finan55</vt:lpstr>
      <vt:lpstr>Condensed Consolidating Finan56</vt:lpstr>
      <vt:lpstr>Condensed Consolidating Finan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24:29Z</dcterms:created>
  <dcterms:modified xmlns:dcterms="http://purl.org/dc/terms/" xmlns:xsi="http://www.w3.org/2001/XMLSchema-instance" xsi:type="dcterms:W3CDTF">2016-05-05T17:24:29Z</dcterms:modified>
  <dc:title xmlns:dc="http://purl.org/dc/elements/1.1/">Untitled</dc:title>
  <dc:description xmlns:dc="http://purl.org/dc/elements/1.1/"/>
  <dc:subject xmlns:dc="http://purl.org/dc/elements/1.1/"/>
  <cp:keywords/>
  <cp:category/>
</cp:coreProperties>
</file>